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ducts, Services and Other Re"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Life and Annuity Benefits Life "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Related Party Transactions Rela"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Accounting Changes and Error Co" sheetId="21" state="visible" r:id="rId21"/>
    <sheet xmlns:r="http://schemas.openxmlformats.org/officeDocument/2006/relationships" name="Summary Of Significant Accoun_2" sheetId="22" state="visible" r:id="rId22"/>
    <sheet xmlns:r="http://schemas.openxmlformats.org/officeDocument/2006/relationships" name="Segment Reporting Disclosures ("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ducts, Services and Other _2" sheetId="26" state="visible" r:id="rId26"/>
    <sheet xmlns:r="http://schemas.openxmlformats.org/officeDocument/2006/relationships" name="Unpaid Losses And Loss Adjust_2" sheetId="27" state="visible" r:id="rId27"/>
    <sheet xmlns:r="http://schemas.openxmlformats.org/officeDocument/2006/relationships" name="Reinsurance (Tables)" sheetId="28" state="visible" r:id="rId28"/>
    <sheet xmlns:r="http://schemas.openxmlformats.org/officeDocument/2006/relationships" name="Variable Interest Entities (Tab" sheetId="29" state="visible" r:id="rId29"/>
    <sheet xmlns:r="http://schemas.openxmlformats.org/officeDocument/2006/relationships" name="Shareholders' Equity (Tables)" sheetId="30" state="visible" r:id="rId30"/>
    <sheet xmlns:r="http://schemas.openxmlformats.org/officeDocument/2006/relationships" name="Segment Reporting Disclosures_2" sheetId="31" state="visible" r:id="rId31"/>
    <sheet xmlns:r="http://schemas.openxmlformats.org/officeDocument/2006/relationships" name="Segment Reporting Disclosures_3" sheetId="32" state="visible" r:id="rId32"/>
    <sheet xmlns:r="http://schemas.openxmlformats.org/officeDocument/2006/relationships" name="Acquisitions and Dispositions (" sheetId="33" state="visible" r:id="rId33"/>
    <sheet xmlns:r="http://schemas.openxmlformats.org/officeDocument/2006/relationships" name="Investments (Narrative) (Detail" sheetId="34" state="visible" r:id="rId34"/>
    <sheet xmlns:r="http://schemas.openxmlformats.org/officeDocument/2006/relationships" name="Investments (Available-For-Sale" sheetId="35" state="visible" r:id="rId35"/>
    <sheet xmlns:r="http://schemas.openxmlformats.org/officeDocument/2006/relationships" name="Investments (Summary Of Gross U" sheetId="36" state="visible" r:id="rId36"/>
    <sheet xmlns:r="http://schemas.openxmlformats.org/officeDocument/2006/relationships" name="Investments (Schedule Of Amorti" sheetId="37" state="visible" r:id="rId37"/>
    <sheet xmlns:r="http://schemas.openxmlformats.org/officeDocument/2006/relationships" name="Investments (Components Of Net " sheetId="38" state="visible" r:id="rId38"/>
    <sheet xmlns:r="http://schemas.openxmlformats.org/officeDocument/2006/relationships" name="Investments (Summary Of Net Inv" sheetId="39" state="visible" r:id="rId39"/>
    <sheet xmlns:r="http://schemas.openxmlformats.org/officeDocument/2006/relationships" name="Fair Value Measurements (Narrat" sheetId="40" state="visible" r:id="rId40"/>
    <sheet xmlns:r="http://schemas.openxmlformats.org/officeDocument/2006/relationships" name="Fair Value Measurements (Balanc" sheetId="41" state="visible" r:id="rId41"/>
    <sheet xmlns:r="http://schemas.openxmlformats.org/officeDocument/2006/relationships" name="Fair Value Measurements (Summar" sheetId="42" state="visible" r:id="rId42"/>
    <sheet xmlns:r="http://schemas.openxmlformats.org/officeDocument/2006/relationships" name="Products, Services and Other _3" sheetId="43" state="visible" r:id="rId43"/>
    <sheet xmlns:r="http://schemas.openxmlformats.org/officeDocument/2006/relationships" name="Products, Services and Other _4" sheetId="44" state="visible" r:id="rId44"/>
    <sheet xmlns:r="http://schemas.openxmlformats.org/officeDocument/2006/relationships" name="Unpaid Losses And Loss Adjust_3" sheetId="45" state="visible" r:id="rId45"/>
    <sheet xmlns:r="http://schemas.openxmlformats.org/officeDocument/2006/relationships" name="Unpaid Losses And Loss Adjust_4" sheetId="46" state="visible" r:id="rId46"/>
    <sheet xmlns:r="http://schemas.openxmlformats.org/officeDocument/2006/relationships" name="Reinsurance (Narrative) (Detail" sheetId="47" state="visible" r:id="rId47"/>
    <sheet xmlns:r="http://schemas.openxmlformats.org/officeDocument/2006/relationships" name="Reinsurance (Effect Of Reinsura" sheetId="48" state="visible" r:id="rId48"/>
    <sheet xmlns:r="http://schemas.openxmlformats.org/officeDocument/2006/relationships" name="Reinsurance Reinsurance (Effect" sheetId="49" state="visible" r:id="rId49"/>
    <sheet xmlns:r="http://schemas.openxmlformats.org/officeDocument/2006/relationships" name="Life and Annuity Benefits Lif_2" sheetId="50" state="visible" r:id="rId50"/>
    <sheet xmlns:r="http://schemas.openxmlformats.org/officeDocument/2006/relationships" name="Debt (Details)" sheetId="51" state="visible" r:id="rId51"/>
    <sheet xmlns:r="http://schemas.openxmlformats.org/officeDocument/2006/relationships" name="Variable Interest Entities (Nar" sheetId="52" state="visible" r:id="rId52"/>
    <sheet xmlns:r="http://schemas.openxmlformats.org/officeDocument/2006/relationships" name="Variable Interest Entities (Det" sheetId="53" state="visible" r:id="rId53"/>
    <sheet xmlns:r="http://schemas.openxmlformats.org/officeDocument/2006/relationships" name="Related Party Transactions Re_2" sheetId="54" state="visible" r:id="rId54"/>
    <sheet xmlns:r="http://schemas.openxmlformats.org/officeDocument/2006/relationships" name="Shareholders' Equity (Details)" sheetId="55" state="visible" r:id="rId55"/>
    <sheet xmlns:r="http://schemas.openxmlformats.org/officeDocument/2006/relationships" name="Shareholders' Equity (Schedule " sheetId="56" state="visible" r:id="rId56"/>
    <sheet xmlns:r="http://schemas.openxmlformats.org/officeDocument/2006/relationships" name="Commitments and Contingencies (" sheetId="57" state="visible" r:id="rId57"/>
    <sheet xmlns:r="http://schemas.openxmlformats.org/officeDocument/2006/relationships" name="Accounting Changes and Error _2" sheetId="58" state="visible" r:id="rId58"/>
    <sheet xmlns:r="http://schemas.openxmlformats.org/officeDocument/2006/relationships" name="Uncategorized Items - mkl-20220"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1</t>
        </is>
      </c>
      <c r="C8" s="4" t="inlineStr">
        <is>
          <t xml:space="preserve"> </t>
        </is>
      </c>
    </row>
    <row r="9">
      <c r="A9" s="4" t="inlineStr">
        <is>
          <t>Entity Registrant Name</t>
        </is>
      </c>
      <c r="B9" s="4" t="inlineStr">
        <is>
          <t>MARKEL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59284</t>
        </is>
      </c>
      <c r="C11" s="4" t="inlineStr">
        <is>
          <t xml:space="preserve"> </t>
        </is>
      </c>
    </row>
    <row r="12">
      <c r="A12" s="4" t="inlineStr">
        <is>
          <t>Entity Address, Address Line One</t>
        </is>
      </c>
      <c r="B12" s="4" t="inlineStr">
        <is>
          <t>4521 Highwoods Parkway</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614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47-013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2541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963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a) 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and any reserve deficiency adjustments for life and annuity benefit reserves. See note 9. June 30, 2022 (dollars in thousands) Amortized Gross Gross Estimated Fixed maturity securities: U.S. Treasury securities $ 2,912,268 $ 49 $ (126,339) $ 2,785,978 U.S. government-sponsored enterprises 822,815 1,761 (70,863) 753,713 Obligations of states, municipalities and political subdivisions 3,972,514 26,051 (137,823) 3,860,742 Foreign governments 1,402,054 2,675 (107,950) 1,296,779 Commercial mortgage-backed securities 2,013,800 409 (96,890) 1,917,319 Residential mortgage-backed securities 615,940 1,736 (10,146) 607,530 Asset-backed securities 2,165 — (36) 2,129 Corporate bonds 791,401 409 (72,106) 719,704 Total fixed maturity securities 12,532,957 33,090 (622,153) 11,943,894 Short-term investments 2,064,223 1 (8,690) 2,055,534 Investments, available-for-sale $ 14,597,180 $ 33,091 $ (630,843) $ 13,999,428 December 31, 2021 (dollars in thousands) Amortized Gross Gross Estimated Fixed maturity securities: U.S. Treasury securities $ 2,489,032 $ 2,633 $ (21,471) $ 2,470,194 U.S. government-sponsored enterprises 753,029 28,997 (6,439) 775,587 Obligations of states, municipalities and political subdivisions 4,007,211 266,575 (7,862) 4,265,924 Foreign governments 1,394,771 134,071 (9,488) 1,519,354 Commercial mortgage-backed securities 1,928,775 69,810 (8,152) 1,990,433 Residential mortgage-backed securities 699,136 27,084 (170) 726,050 Asset-backed securities 3,035 46 — 3,081 Corporate bonds 786,478 54,475 (4,271) 836,682 Total fixed maturity securities 12,061,467 583,691 (57,853) 12,587,305 Short-term investments 1,805,300 28 (5,340) 1,799,988 Investments, available-for-sale $ 13,866,767 $ 583,719 $ (63,193) $ 14,387,293 b) The following tables summarize gross unrealized investment losses on available-for-sale investments by the length of time that securities have continuously been in an unrealized loss position. June 30, 2022 Less than 12 months 12 months or longer Total (dollars in thousands) Estimated Gross Estimated Gross Estimated Gross Fixed maturity securities: U.S. Treasury securities $ 1,867,197 $ (81,978) $ 911,928 $ (44,361) $ 2,779,125 $ (126,339) U.S. government-sponsored enterprises 509,765 (45,747) 155,794 (25,116) 665,559 (70,863) Obligations of states, municipalities and political subdivisions 1,951,874 (102,522) 210,370 (35,301) 2,162,244 (137,823) Foreign governments 1,016,734 (94,597) 92,286 (13,353) 1,109,020 (107,950) Commercial mortgage-backed securities 1,743,017 (87,792) 64,010 (9,098) 1,807,027 (96,890) Residential mortgage-backed securities 407,445 (9,614) 4,172 (532) 411,617 (10,146) Asset-backed securities 2,129 (36) — — 2,129 (36) Corporate bonds 614,804 (60,001) 66,422 (12,105) 681,226 (72,106) Total fixed maturity securities 8,112,965 (482,287) 1,504,982 (139,866) 9,617,947 (622,153) Short-term investments 2,034,208 (8,690) — — 2,034,208 (8,690) Total $ 10,147,173 $ (490,977) $ 1,504,982 $ (139,866) $ 11,652,155 $ (630,843) At June 30, 2022, the Company held 1,127 available-for-sale securities in an unrealized loss position with a total estimated fair value of $11.7 billion and gross unrealized losses of $630.8 million. Of these 1,127 securities, 110 securities had been in a continuous unrealized loss position for one year or longer and had a total estimated fair value of $1.5 billion and gross unrealized losses of $139.9 million. The Company does not intend to sell or believe it will be required to sell these available-for-sale securities before recovery of their amortized cost. December 31, 2021 Less than 12 months 12 months or longer Total (dollars in thousands) Estimated Gross Estimated Gross Estimated Gross Fixed maturity securities: U.S. Treasury securities $ 2,236,637 $ (18,433) $ 97,173 $ (3,038) $ 2,333,810 $ (21,471) U.S. government-sponsored enterprises 381,495 (5,640) 14,010 (799) 395,505 (6,439) Obligations of states, municipalities and political subdivisions 393,249 (6,941) 23,589 (921) 416,838 (7,862) Foreign governments 322,813 (8,596) 25,564 (892) 348,377 (9,488) Commercial mortgage-backed securities 345,616 (7,765) 9,189 (387) 354,805 (8,152) Residential mortgage-backed securities 12,828 (159) 269 (11) 13,097 (170) Corporate bonds 193,786 (4,271) — — 193,786 (4,271) Total fixed maturity securities 3,886,424 (51,805) 169,794 (6,048) 4,056,218 (57,853) Short-term investments 228,870 (5,340) — — 228,870 (5,340) Total $ 4,115,294 $ (57,145) $ 169,794 $ (6,048) $ 4,285,088 $ (63,193) At December 31, 2021, the Company held 277 available-for-sale securities in an unrealized loss position with a total estimated fair value of $4.3 billion and gross unrealized losses of $63.2 million. Of these 277 securities, 13 securities had been in a continuous unrealized loss position for one year or longer and had a total estimated fair value of $169.8 million and gross unrealized losses of $6.0 million.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as of June 30, 2022 or December 31, 2021. Quarterly, the Company also considers whether it intends to sell an available-for-sale security or if it is more likely than not that it will be required to sell the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June 30, 2022 are shown below by contractual maturity. (dollars in thousands) Amortized Estimated Due in one year or less $ 1,213,444 $ 1,193,593 Due after one year through five years 3,778,157 3,628,633 Due after five years through ten years 2,877,515 2,672,144 Due after ten years 2,031,936 1,922,546 9,901,052 9,416,916 Commercial mortgage-backed securities 2,013,800 1,917,319 Residential mortgage-backed securities 615,940 607,530 Asset-backed securities 2,165 2,129 Total fixed maturity securities $ 12,532,957 $ 11,943,894 d) The following table presents the components of net investment income. Quarter Ended June 30, Six Months Ended June 30, (dollars in thousands) 2022 2021 2022 2021 Interest: Tax-exempt municipal bonds $ 13,160 $ 14,102 $ 26,735 $ 29,338 Taxable municipal bonds 17,618 16,421 35,125 32,916 Other taxable bonds 41,142 40,618 81,204 80,013 Short-term investments, including overnight deposits 5,795 874 7,001 1,546 Dividends on equity securities 23,590 19,798 48,327 45,183 Income (loss) from equity method investments (3,247) 9,018 (29,493) 12,943 Other (308) (417) 5,938 (612) 97,750 100,414 174,837 201,327 Investment expenses (4,092) (4,153) (8,445) (8,496) Net investment income $ 93,658 $ 96,261 $ 166,392 $ 192,831 e) The following table presents the components of net investment gains (losses) and the change in net unrealized gains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Quarter Ended June 30, Six Months Ended June 30, (dollars in thousands) 2022 2021 2022 2021 Fixed maturity securities, short-term investments and other investments: Net realized investment gains (losses) $ (2,259) $ 4,402 $ 3,969 $ 7,811 Equity securities: Change in fair value of securities sold during the period (2,113) 1,345 (19,231) 3,971 Change in fair value of securities held at the end of the period (1,550,271) 669,006 (1,897,780) 1,189,842 Total change in fair value (1,552,384) 670,351 (1,917,011) 1,193,813 Net investment gains (losses) $ (1,554,643) $ 674,753 $ (1,913,042) $ 1,201,624 Change in net unrealized gains (losses) on available-for-sale investments included in other comprehensive income (loss): Fixed maturity securities $ (449,089) $ 62,948 $ (1,114,899) $ (258,284) Short-term investments (9,239) 1,095 (3,377) 1,779 Reserve deficiency adjustment for life and annuity benefit reserves (see note 9) — 929 56,560 50,262 Net increase (decrease) $ (458,328) $ 64,972 $ (1,061,716) $ (206,243) f) The Company's equity method investments, which totaled $489.4 million and $459.7 million as of June 30, 2022 and December 31, 2021, respectively, are included in other assets on the consolidated balance sheets. The Company's most significant equity method investment is an investment in Hagerty, Inc. (Hagerty), which is accounted for on a quarter lag. Hagerty is an automotive enthusiast brand offering integrated membership products and programs as well as a specialty insurance provider focused on the global automobile enthusiast market. The Company's ownership interest in Hagerty was 23% as of June 30, 2022 and December 31, 2021. The Company's investment is comprised of Class A common shares, which are listed for trading on the New York Stock Exchange, as well as Class V common shares, associated with the Company's original investment in 2019, that have special voting rights and can be converted on a one-for-one basis into Class A common shares. The Company accounts for its investment under the equity method as it is deemed to have the ability to exercise significant influence over Hagerty's operating and financial policies through a combination of its voting interest, its right to designate a board member and business it conducts with Hagerty. As of June 30, 2022 and December 31, 2021, the carrying value of the Company's investment in Hagerty was $241.6 million and $256.6 million, respectively. As of June 30, 2022 and December 31, 2021, the estimated value of the Company's investment, based on the closing stock price of Hagerty's Class A common shares, was $896.2 million and $1.1 billion, respectively. See note 12 for further details regarding related party transactions with Hag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Short-term investments include certificates of deposit, commercial paper, discount notes and treasury bills with original maturities of one year or les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at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certain insurance-linked securities funds, these investments are classified as Level 3 within the fair value hierarchy. The fair value of the securities is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June 30, 2022 (dollars in thousands) Level 1 Level 2 Level 3 Total Assets: Investments: Fixed maturity securities, available-for-sale: U.S. Treasury securities $ — $ 2,785,978 $ — $ 2,785,978 U.S. government-sponsored enterprises — 753,713 — 753,713 Obligations of states, municipalities and political subdivisions — 3,860,742 — 3,860,742 Foreign governments — 1,296,779 — 1,296,779 Commercial mortgage-backed securities — 1,917,319 — 1,917,319 Residential mortgage-backed securities — 607,530 — 607,530 Asset-backed securities — 2,129 — 2,129 Corporate bonds — 719,704 — 719,704 Total fixed maturity securities, available-for-sale — 11,943,894 — 11,943,894 Equity securities: Insurance, banks and other financial institutions 2,741,363 — 4,380 2,745,743 Industrial, consumer and all other 4,424,258 — — 4,424,258 Total equity securities 7,165,621 — 4,380 7,170,001 Short-term investments, available-for-sale 1,892,694 162,840 — 2,055,534 Total investments $ 9,058,315 $ 12,106,734 $ 4,380 $ 21,169,429 December 31, 2021 (dollars in thousands) Level 1 Level 2 Level 3 Total Assets: Investments: Fixed maturity securities, available-for-sale: U.S. Treasury securities $ — $ 2,470,194 $ — $ 2,470,194 U.S. government-sponsored enterprises — 775,587 — 775,587 Obligations of states, municipalities and political subdivisions — 4,265,924 — 4,265,924 Foreign governments — 1,519,354 — 1,519,354 Commercial mortgage-backed securities — 1,990,433 — 1,990,433 Residential mortgage-backed securities — 726,050 — 726,050 Asset-backed securities — 3,081 — 3,081 Corporate bonds — 836,682 — 836,682 Total fixed maturity securities, available-for-sale — 12,587,305 — 12,587,305 Equity securities: Insurance, banks and other financial institutions 3,307,755 — 56,472 3,364,227 Industrial, consumer and all other 5,659,700 — — 5,659,700 Total equity securities 8,967,455 — 56,472 9,023,927 Short-term investments, available-for-sale 1,619,496 180,492 — 1,799,988 Total investments $ 10,586,951 $ 12,767,797 $ 56,472 $ 23,411,220 The following table summarizes changes in Level 3 investments measured at fair value on a recurring basis. Quarter Ended June 30, Six Months Ended June 30, (dollars in thousands) 2022 2021 2022 2021 Equity securities, beginning of period $ 8,468 $ 56,138 $ 56,472 $ 58,493 Purchases — — — — Sales (4,027) (15,015) (52,807) (15,015) Net investment gains (losses) (61) (57) 715 (2,412) Equity securities, end of period $ 4,380 $ 41,066 $ 4,380 $ 41,066 As of June 30, 2022, the Company's remaining Level 3 investment relates to its investment in Lodgepine Fund Limited, an insurance-linked securities fund managed through the Company's Lodgepine operations, which are currently in run-off. Previously, Level 3 investments also included the Company's investment in an insurance-linked securities fund managed by Markel CATCo Investment Management Ltd. (MCIM). During the first quarter of 2022, the Company's remaining investment was redeemed ($41.3 million) in conjunction with a buy-out transaction that provided for an accelerated return of all remaining capital to investors. See note 11 for further details about the Company's Markel CATCo operations and the buy-out transaction. Except as disclosed in note 3, the Company did not have any assets or liabilities measured at fair value on a non-recurring basis during the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Products, Services and Other Revenues</t>
        </is>
      </c>
      <c r="B4" s="4" t="inlineStr">
        <is>
          <t>Products, Services and Other Revenues The amount of revenues from contracts with customers was $1.4 billion and $1.1 billion for the quarters ended June 30, 2022 and 2021, respectively, and $2.3 billion and $1.8 billion for the six months ended June 30, 2022 and 2021, respectively. The following tables present revenues from contracts with customers by segment and type, all of which are included in products revenues and services and other revenues in the consolidated statements of income (loss) and comprehensive income (loss), along with a reconciliation to total products revenues and services and other revenues. Quarter Ended June 30, 2022 2021 (dollars in thousands) Markel Ventures Other Total Markel Ventures Other Total Products $ 764,543 $ — $ 764,543 $ 581,321 $ — $ 581,321 Services 569,385 8,450 577,835 468,424 37,902 506,326 Investment management — 20,328 20,328 — 20,785 20,785 Total revenues from contracts with customers 1,333,928 28,778 1,362,706 1,049,745 58,687 1,108,432 Program services and other fronting — 29,731 29,731 — 27,399 27,399 Other 27,370 281 27,651 25,759 131 25,890 Total $ 1,361,298 $ 58,790 $ 1,420,088 $ 1,075,504 $ 86,217 $ 1,161,721 Six Months Ended June 30, 2022 2021 (dollars in thousands) Markel Ventures Other Total Markel Ventures Other Total Products $ 1,233,999 $ — $ 1,233,999 $ 899,963 $ — $ 899,963 Services 1,018,834 30,018 1,048,852 825,112 65,881 890,993 Investment management — 39,556 39,556 — 37,122 37,122 Total revenues from contracts with customers 2,252,833 69,574 2,322,407 1,725,075 103,003 1,828,078 Program services and other fronting — 63,063 63,063 — 55,016 55,016 Disposition gain — 107,293 107,293 — — — Other 58,850 606 59,456 57,028 657 57,685 Total $ 2,311,683 $ 240,536 $ 2,552,219 $ 1,782,103 $ 158,676 $ 1,940,779 Receivables from contracts with customers were $723.0 million and $626.1 million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6 Months Ended</t>
        </is>
      </c>
    </row>
    <row r="2">
      <c r="B2" s="2" t="inlineStr">
        <is>
          <t>Jun. 30, 2022</t>
        </is>
      </c>
    </row>
    <row r="3">
      <c r="A3" s="3" t="inlineStr">
        <is>
          <t>Liability for Unpaid Claims and Claims Adjustment Expense, Incurred Claims [Abstract]</t>
        </is>
      </c>
      <c r="B3" s="4" t="inlineStr">
        <is>
          <t xml:space="preserve"> </t>
        </is>
      </c>
    </row>
    <row r="4">
      <c r="A4" s="4" t="inlineStr">
        <is>
          <t>Unpaid Losses And Loss Adjustment Expenses</t>
        </is>
      </c>
      <c r="B4" s="4" t="inlineStr">
        <is>
          <t>Unpaid Losses and Loss Adjustment Expenses The following table presents a reconciliation of consolidated beginning and ending reserves for losses and loss adjustment expenses. Six Months Ended June 30, (dollars in thousands) 2022 2021 Net reserves for losses and loss adjustment expenses, beginning of year $ 11,302,577 $ 10,485,717 Effect of foreign currency rate changes on beginning of year balance (149,383) 5,198 Adjusted net reserves for losses and loss adjustment expenses, beginning of year 11,153,194 10,490,915 Incurred losses and loss adjustment expenses: Current accident year 2,153,910 1,920,907 Prior accident years (122,728) (226,059) Total incurred losses and loss adjustment expenses 2,031,182 1,694,848 Payments: Current accident year 167,262 198,402 Prior accident years 1,291,318 1,190,303 Total payments 1,458,580 1,388,705 Effect of foreign currency rate changes on current year activity 221 (476) Net reserves for losses and loss adjustment expenses of Markel CATCo Re (see note 11) 465,196 — Net reserves for losses and loss adjustment expenses of insurance companies sold — (2,762) Net reserves for losses and loss adjustment expenses, end of period 12,191,213 10,793,820 Reinsurance recoverables on unpaid losses 6,871,547 6,205,996 Gross reserves for losses and loss adjustment expenses, end of period $ 19,062,760 $ 16,999,816 For the six months ended June 30, 2022, current accident year losses and loss adjustment expenses included $35.0 million of net losses and loss adjustment expenses attributed to the Russia-Ukraine conflict. These losses and loss adjustment expenses were net of ceded losses of $70.0 million. All of the gross and net losses and loss adjustment expenses attributed to the Russia-Ukraine conflict were recognized in the first quarter of 2022. Both the gross and net loss estimates for incurred losses attributed to the Russia-Ukraine conflict continue to represent the Company's best estimates as of June 30, 2022 based upon information currently available. The Company's estimates for these losses are based on reported claims, detailed underwriting, actuarial and claims reviews of policies and in-force assumed reinsurance contracts for potential exposures, as well as analysis of ceded reinsurance contracts and analysis provided by the Company's brokers and claims counsel. These estimates include various assumptions about what areas within the affected regions have incurred losses, the nature and extent of such losses, which remain difficult to verify, as well as assumptions about coverage, liability and reinsurance. Due to the inherent uncertainty associated with the assumptions surrounding the Russia-Ukraine conflict, these estimates are subject to a wide range of variability. Additionally, as the Russia-Ukraine conflict is ongoing, the Company believes it is possible that additional losses could be incurred in subsequent periods. Given the significant levels of ceded reinsurance on certain of the Company's impacted policies, a significant portion of any additional incurred losses may be ceded. Additionally, increases in ceded losses may require payment of additional reinstatement premiums. Further, if coverage under the Company's existing ceded reinsurance contracts is exhausted, the Company may need to purchase additional reinsurance to ensure that net retained risks on the impacted product lines are within the Company's corporate risk tolerances. While the Company believes the gross and net reserves for losses and loss adjustment expenses for the Russia-Ukraine conflict as of June 30, 2022 are adequate based on information currently available, the Company continues to closely monitor reported claims, ceded reinsurance contract attachment, government actions and areas impacted by the conflict and may adjust the estimates of gross and net losses as new information becomes available. Any such adjustments or additional incurred losses may be material to the Company's results of operations, financial condition and cash flows. For the six months ended June 30, 2021, current accident year losses and loss adjustment expenses included $67.9 million of net losses and loss adjustment expenses attributed to Winter Storm Uri. For the six months ended June 30, 2022, prior accident years losses and loss adjustment expenses included $122.7 million of favorable development on prior years loss reserves, which included $123.3 million of favorable development on the Company's property, marine and energy, workers' compensation and programs product lines within the Insurance segment. For the six months ended June 30, 2021, prior accident years losses and loss adjustment expenses included $226.1 million of favorable development on prior years loss reserves, which included $213.3 million of favorable development on the Company's general liability, workers' compensation, marine and energy, property and professional liability product lines within the Insurance segment. Favorable development on prior years loss reserves for the six months ended June 30, 2021 was partially offset by $32.8 million of adverse development on the Company's property product lines within the Reinsurance segment, due in part to losses related to COVID-19. The Company's loss estimates for COVID-19 continue to represent the Company's best estimate as of June 30, 2022 based on information currently available, however, the assumptions on which these estimates are based are subject to a wide range of variability. The Company is closely monitoring reported claims, ceded reinsurance contract attachment, government actions and judicial decisions and may adjust the estimates of gross and net losses as new information becomes available. Such adjustments may be material to the Company's results of operations, financial condition and cash flows. For additional details on the Company's COVID-19 loss estimates, readers are urged to review the Company's 2021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2</t>
        </is>
      </c>
    </row>
    <row r="3">
      <c r="A3" s="3" t="inlineStr">
        <is>
          <t>Reinsurance Disclosures [Abstract]</t>
        </is>
      </c>
      <c r="B3" s="4" t="inlineStr">
        <is>
          <t xml:space="preserve"> </t>
        </is>
      </c>
    </row>
    <row r="4">
      <c r="A4" s="4" t="inlineStr">
        <is>
          <t>Reinsurance</t>
        </is>
      </c>
      <c r="B4" s="4" t="inlineStr">
        <is>
          <t xml:space="preserve">Reinsurance The following tables summarize the effect of reinsurance and retrocessional reinsurance on premiums written and earned. Quarter Ended June 30, 2022 2021 (dollars in thousands) Direct Assumed Ceded Net Premiums Direct Assumed Ceded Net Premiums Underwriting: Written $ 2,108,859 $ 420,026 $ (427,959) $ 2,100,926 $ 1,756,680 $ 344,279 $ (349,037) $ 1,751,922 Earned 1,772,695 382,876 (321,438) 1,834,133 1,511,416 351,931 (294,679) 1,568,668 Program services and other fronting: Written 664,590 86,574 (752,295) (1,131) 737,110 45,944 (783,525) (471) Earned 607,099 65,116 (673,244) (1,029) 582,809 23,763 (607,203) (631) Consolidated: Written 2,773,449 506,600 (1,180,254) 2,099,795 2,493,790 390,223 (1,132,562) 1,751,451 Earned $ 2,379,794 $ 447,992 $ (994,682) $ 1,833,104 $ 2,094,225 $ 375,694 $ (901,882) $ 1,568,037 Six Months Ended June 30, 2022 2021 (dollars in thousands) Direct Assumed Ceded Net Premiums Direct Assumed Ceded Net Premiums Underwriting: Written $ 3,932,114 $ 1,116,386 $ (781,341) $ 4,267,159 $ 3,305,777 $ 966,027 $ (638,350) $ 3,633,454 Earned 3,470,665 785,943 (661,367) 3,595,241 2,942,749 717,829 (593,779) 3,066,799 Program services and other fronting: Written 1,361,564 268,272 (1,632,466) (2,630) 1,345,147 71,914 (1,417,994) (933) Earned 1,306,704 113,976 (1,423,047) (2,367) 1,165,969 38,668 (1,205,704) (1,067) Consolidated: Written 5,293,678 1,384,658 (2,413,807) 4,264,529 4,650,924 1,037,941 (2,056,344) 3,632,521 Earned $ 4,777,369 $ 899,919 $ (2,084,414) $ 3,592,874 $ 4,108,718 $ 756,497 $ (1,799,483) $ 3,065,732 Substantially all of the premiums written and earned in the Company's program services and other fronting operations for the quarters and six months ended June 30, 2022 and 2021 were ceded. The percentage of consolidated ceded earned premiums to gross earned premiums was 35% and 37% for the quarter and six months ended June 30, 2022, respectively, and 37% for both the quarter and six months ended June 30, 2021. The percentage of consolidated assumed earned premiums to net earned premiums was 24% and 25% for the quarter and six months ended June 30, 2022, respectively, and 24% and 25% for the quarter and six months ended June 30, 2021, respectively. Substantially all of the incurred losses and loss adjustment expenses in the Company's program services and other fronting operations were ceded. These losses totaled $574.8 million and $990.5 million for the quarter and six months ended June 30, 2022, respectively, and $636.8 million and $1.1 billion for the quarter and six months ended June 30, 2021, respectively. The following table summarizes the effect of reinsurance and retrocessional reinsurance on losses and loss adjustment expenses in the Company's underwriting operations. Quarter Ended June 30, Six Months Ended June 30, (dollars in thousands) 2022 2021 2022 2021 Gross losses and loss adjustment expenses $ 1,186,691 $ 993,138 $ 2,337,040 $ 2,067,061 Ceded losses and loss adjustment expenses (127,895) (177,674) (305,889) (369,645) Net losses and loss adjustment expenses $ 1,058,796 $ 815,464 $ 2,031,151 $ 1,697,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fe and Annuity Benefits Life and Annuity Benefits</t>
        </is>
      </c>
      <c r="B1" s="2" t="inlineStr">
        <is>
          <t>6 Months Ended</t>
        </is>
      </c>
    </row>
    <row r="2">
      <c r="B2" s="2" t="inlineStr">
        <is>
          <t>Jun. 30, 2022</t>
        </is>
      </c>
    </row>
    <row r="3">
      <c r="A3" s="3" t="inlineStr">
        <is>
          <t>Liability for Future Policy Benefit, before Reinsurance [Abstract]</t>
        </is>
      </c>
      <c r="B3" s="4" t="inlineStr">
        <is>
          <t xml:space="preserve"> </t>
        </is>
      </c>
    </row>
    <row r="4">
      <c r="A4" s="4" t="inlineStr">
        <is>
          <t>Liability for Future Policy Benefits and Unpaid Claims Disclosure [Text Block]</t>
        </is>
      </c>
      <c r="B4" s="4" t="inlineStr">
        <is>
          <t>Life and Annuity Benefits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Life and annuity benefits are also adjusted to the extent unrealized gains on the investments supporting the policy benefit reserves would result in a reserve deficiency if those gains were realized. As of December 31, 2021, the cumulative increase to life and annuity benefits attributable to unrealized gains on the underlying investment portfolio totaled $56.6 million, all of which reversed during the first quarter of 2022 as a result of an increase in the market yield on the investment securities supporting the policy benefit reserves. As the market yield continued to increase, there was no adjustment to life and annuity benefits during the quarter ended June 30, 2022. During the quarter and six months ended June 30, 2021, the Company decreased life and annuity benefits by $0.9 million and $50.3 million, respectively and increased the change in net unrealized holding gains included in other comprehensive income by a correspond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 Disclosure</t>
        </is>
      </c>
      <c r="B4" s="4" t="inlineStr">
        <is>
          <t>Senior Long-Term Debt and Other Debt In June 2022, the Company made a cash payment to a third-party trust account to pre-fund the retirement of its 4.90% unsecured senior notes due July 1, 2022 ($350.0 million aggregate principal outstanding at June 30, 2022). On July 1, 2022, the notes were retired. The Company maintains a corporate revolving credit facility which provides up to $300 million of capacity for future acquisitions, investments and stock repurchases, and for other working capital and general corporate purposes. At the Company's discretion, up to $200 million of the total capacity may be used for letters of credit. The Company may increase the capacity of the facility by up to $200 million subject to obtaining commitments for the increase and certain other terms and conditions. At June 30, 2022 and December 31, 2021, the Company had no borrowings outstanding under this revolving credit facility. This facility expires in April 2024. Various of the Company's Markel Ventures subsidiaries maintain revolving credit facilities or lines of credit, which provide up to $600 million of aggregate capacity for working capital and other general operational purposes. A portion of the capacity on certain of these credit facilities may be used as security for letters of credit and other obligations. At June 30, 2022 and December 31, 2021, the Company had $296.1 million and $94.3 million, respectively, of borrowings outstanding under these credit facilities. To the extent that the Company or any of its subsidiaries are not in compliance with the covenants under their respective credit facilities, access to such credit facilities could be restricted. At June 30, 2022, the Company and all of the Company's subsidiaries were in compliance with all covenants contained in their respective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Voting shares in Markel CATCo Reinsurance Fund Ltd. and Markel CATCo Re are held by MCIM, which has the power to direct the activities that most significantly impact the economic performance of these entities. The Markel CATCo Funds issued multiple classes of nonvoting, redeemable preference shares to investors, and the Markel CATCo Funds are primarily invested in nonvoting preference shares of Markel CATCo Re. The underwriting results of Markel CATCo Re are attributed to investors through its nonvoting preference shares. Both Markel CATCo Re and the Markel CATCo Funds were placed into run-off in July 2019. In March 2022, the Company completed a buy-out transaction with Markel CATCo Re and the Markel CATCo Funds that provided for an accelerated return of all remaining capital to investors in the Markel CATCo Funds. Under the terms of the transaction, the Company provided cash funding of $45.1 million to purchase substantially all of the Markel CATCo Funds' interests in Markel CATCo Re. See note 14 for further details regarding the terms of the buy-out transaction. As part of the transaction, substantially all of the preference shares held by investors in the Markel CATCo Funds were redeemed, including preference shares previously held by the Company. See note 5 for details regarding the Company's investment in the Markel CATCo Funds. During June 2022, the Company received a return of $24.9 million of the capital it provided in March 2022 and the related preference shares were redeemed. As of June 30, 2022, the Company's investment in preference shares of Markel CATCo Re totaled $20.1 million, which comprised 74% of the equity of Markel CATCo Re. Through that investment, the Company has exposure to adverse loss development on reinsurance contracts previously written by Markel CATCo Re for loss events that occurred from 2014 to 2020. If loss reserves held by Markel CATCo Re are sufficient to settle claims on the remaining open contracts, the Company will receive a full return of the remaining $20.1 million capital provided in March 2022. Favorable development on loss reserves held by Markel CATCo Re, less operating expenses, will be distributed to the Markel CATCo Funds, and ultimately to investors in the Markel CATCo Funds. Markel CATCo Re is considered a VIE, as the equity at risk does not have the right to receive residual returns that exceed the capital provided by the Company in the buy-out transaction. As a result of the preference shares acquired by the Company in the buy-out transaction, and the voting shares held by its consolidated subsidiary, MCIM, the Company consolidates Markel CATCo Re as its primary beneficiary. Results attributed to the run-off of Markel CATCo Re are reported with the Company's other ILS operations, within services and other revenues and expenses, and are not included in a reportable segment. The Company's consolidated balance sheet includes the following amounts attributable to Markel CATCo Re. (dollars in thousands) June 30, 2022 Assets Cash and cash equivalents $ 75,144 Restricted cash and cash equivalents 357,974 Other assets and receivables due from cedents 81,751 Total Assets $ 514,869 Liabilities and Equity Unpaid losses and loss adjustment expenses $ 465,196 Other liabilities 22,596 Total Liabilities 487,792 Shareholders' Equity 21,139 Noncontrolling interests 5,938 Total Equity 27,077 Total Liabilities and Equity $ 514,869 In connection with the buy-out transaction, the Company also entered into a tail risk cover with Markel CATCo Re. Through this contract, the Company has $142.7 million of uncollateralized exposure to adverse development on loss reserves held by Markel CATCo Re for loss exposures in excess of limits that the Company believes are unlikely to be exc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subsidiaries, Nephila). Nephila serves as the investment manager to several Bermuda, Ireland and U.S. based private funds (the Nephila Funds). To provide access for the Nephila Funds to the insurance, reinsurance and weather markets, Nephila also acts as an insurance manager to certain Bermuda Class 3 and 3A reinsurance companies and Lloyd's of London Syndicate 2357 (Syndicate 2357) (collectively, the Nephila Reinsurers). Nephila receives management fees for investment and insurance management services provided through its insurance-linked securities operations based on the net asset value of the accounts managed, and, for certain funds, incentive fees based on the annual performance of the funds managed. Prior to the disposition of Velocity in February 2022, Nephila also provided managing general agent services to the Nephila Reinsurers in exchange for commissions. For the quarter and six months ended June 30, 2022, total revenues attributed to unconsolidated entities managed by Nephila were $17.5 million and $39.9 million, respectively. For the quarter and six months ended June 30, 2021, total revenues attributed to unconsolidated entities managed by Nephila were $42.0 million and $70.7 million, respectively. Through the Company's program services operations and other fronting arrangements, the Company has programs with Nephila through which the Company writes insurance policies that are ceded to Syndicate 2357 and certain other Nephila Reinsurers. Through these programs, Nephila utilizes certain of the Company's licensed insurance companies to write U.S. catastrophe-exposed property risk that is then ceded to Nephila Reinsurers. Gross premiums written through these programs with Nephila were $317.7 million and $633.3 million for the quarter and six months ended June 30, 2022, respectively, and $186.7 million and $304.0 million for the quarter and six months ended June 30, 2021, respectively, all of which were ceded to Nephila Reinsurers. As of June 30, 2022 and December 31, 2021, reinsurance recoverables on the consolidated balance sheets included $598.0 million and $751.0 million, respectively, due from Nephila Reinsurers. Under these program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Hagerty The Company holds a minority ownership interest in Hagerty, which operates primarily as a managing general agent and also includes Hagerty Re, a Bermuda Class 3 reinsurance company. Through the Company's underwriting operations, the Company underwrites insurance for Hagerty, and a portion of this insurance is ceded to Hagerty Re. For the quarter and six months ended June 30, 2022, the Company's gross written premiums attributable to Hagerty were $204.4 million and $343.4 million, respectively, of which $135.2 million and $227.3 million, respectively, were ceded to Hagerty Re. For the quarter and six months ended June 30, 2021, the Company's gross written premiums attributable to Hagerty were $177.6 million and $297.5 million, respectively, of which $100.9 million and $168.8 million, respectively, were ceded to Hagerty 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 Note Disclosure</t>
        </is>
      </c>
      <c r="B4" s="4" t="inlineStr">
        <is>
          <t>Shareholders' Equity a) The Company has 50,000,000 shares of no par value common stock authorized. The following table presents a rollforward of changes in common shares issued and outstanding. Quarter Ended June 30, Six Months Ended June 30, (in thousands) 2022 2021 2022 2021 Issued and outstanding common shares, beginning of period 13,570 13,765 13,632 13,783 Issuance of common shares 1 2 2 3 Repurchase of common shares (33) (33) (96) (52) Issued and outstanding common shares, end of period 13,538 13,734 13,538 13,734 b) The Company also has 10,000,000 shares of no par value preferred stock authorized, of which 600,000 shares were issued and outstanding at June 30, 2022 and December 31, 2021. The Company declared and paid dividends on preferred shares of $18.0 million, or $30 per share, in both the quarter ended June 30, 2022 and 2021. c) Net income (loss) per common share was determined by dividing adjusted net income (loss)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loss) per common share is computed by dividing adjusted net income (loss) to common shareholders by the weighted average number of common shares and dilutive potential common shares outstanding during the period. The following table presents net income (loss) per common share and diluted net income (loss) per common share. Quarter Ended June 30, Six Months Ended June 30, (in thousands, except per share amounts) 2022 2021 2022 2021 Net income (loss) to common shareholders $ (934,359) $ 774,110 $ (987,202) $ 1,347,804 Adjustment of redeemable noncontrolling interests (7,498) 13,717 (44,438) 21,623 Adjusted net income (loss) to common shareholders $ (941,857) $ 787,827 $ (1,031,640) $ 1,369,427 Basic common shares outstanding 13,612 13,793 13,632 13,806 Dilutive potential common shares from restricted stock units and restricted stock (1) — 24 — 22 Diluted common shares outstanding 13,612 13,817 13,632 13,828 Basic net income (loss) per common share $ (69.19) $ 57.12 $ (75.68) $ 99.19 Diluted net income (loss) per common share (1) $ (69.19) $ 57.02 $ (75.68) $ 99.03 (1) The impact of 31 thousand and 29 thousand shares from restricted stock units and restricted stock was excluded from the computation of diluted net loss per common share for the quarter and six months ended June 30, 2022, respectively,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Fixed maturities, available-for-sale (amortized cost of $12,532,957 in 2022 and $12,061,467 in 2021)</t>
        </is>
      </c>
      <c r="B3" s="6" t="n">
        <v>11943894</v>
      </c>
      <c r="C3" s="6" t="n">
        <v>12587305</v>
      </c>
    </row>
    <row r="4">
      <c r="A4" s="4" t="inlineStr">
        <is>
          <t>Equity securities (cost of $2,939,975 in 2022 and $2,867,899 in 2021)</t>
        </is>
      </c>
      <c r="B4" s="5" t="n">
        <v>7170001</v>
      </c>
      <c r="C4" s="5" t="n">
        <v>9023927</v>
      </c>
    </row>
    <row r="5">
      <c r="A5" s="4" t="inlineStr">
        <is>
          <t>Short-term investments, available-for-sale (estimated fair value approximates cost)</t>
        </is>
      </c>
      <c r="B5" s="5" t="n">
        <v>2055534</v>
      </c>
      <c r="C5" s="5" t="n">
        <v>1799988</v>
      </c>
    </row>
    <row r="6">
      <c r="A6" s="4" t="inlineStr">
        <is>
          <t>Total Investments</t>
        </is>
      </c>
      <c r="B6" s="5" t="n">
        <v>21169429</v>
      </c>
      <c r="C6" s="5" t="n">
        <v>23411220</v>
      </c>
    </row>
    <row r="7">
      <c r="A7" s="4" t="inlineStr">
        <is>
          <t>Cash and cash equivalents</t>
        </is>
      </c>
      <c r="B7" s="5" t="n">
        <v>3698854</v>
      </c>
      <c r="C7" s="5" t="n">
        <v>3978490</v>
      </c>
    </row>
    <row r="8">
      <c r="A8" s="4" t="inlineStr">
        <is>
          <t>Restricted cash and cash equivalents</t>
        </is>
      </c>
      <c r="B8" s="5" t="n">
        <v>1212463</v>
      </c>
      <c r="C8" s="5" t="n">
        <v>902457</v>
      </c>
    </row>
    <row r="9">
      <c r="A9" s="4" t="inlineStr">
        <is>
          <t>Receivables</t>
        </is>
      </c>
      <c r="B9" s="5" t="n">
        <v>3128706</v>
      </c>
      <c r="C9" s="5" t="n">
        <v>2413938</v>
      </c>
    </row>
    <row r="10">
      <c r="A10" s="4" t="inlineStr">
        <is>
          <t>Reinsurance recoverables</t>
        </is>
      </c>
      <c r="B10" s="5" t="n">
        <v>7315657</v>
      </c>
      <c r="C10" s="5" t="n">
        <v>7293555</v>
      </c>
    </row>
    <row r="11">
      <c r="A11" s="4" t="inlineStr">
        <is>
          <t>Deferred policy acquisition costs</t>
        </is>
      </c>
      <c r="B11" s="5" t="n">
        <v>954521</v>
      </c>
      <c r="C11" s="5" t="n">
        <v>794145</v>
      </c>
    </row>
    <row r="12">
      <c r="A12" s="4" t="inlineStr">
        <is>
          <t>Prepaid reinsurance premiums</t>
        </is>
      </c>
      <c r="B12" s="5" t="n">
        <v>2123256</v>
      </c>
      <c r="C12" s="5" t="n">
        <v>1798571</v>
      </c>
    </row>
    <row r="13">
      <c r="A13" s="4" t="inlineStr">
        <is>
          <t>Goodwill</t>
        </is>
      </c>
      <c r="B13" s="5" t="n">
        <v>2769729</v>
      </c>
      <c r="C13" s="5" t="n">
        <v>2899140</v>
      </c>
    </row>
    <row r="14">
      <c r="A14" s="4" t="inlineStr">
        <is>
          <t>Intangible assets</t>
        </is>
      </c>
      <c r="B14" s="5" t="n">
        <v>1729174</v>
      </c>
      <c r="C14" s="5" t="n">
        <v>1822486</v>
      </c>
    </row>
    <row r="15">
      <c r="A15" s="4" t="inlineStr">
        <is>
          <t>Other assets</t>
        </is>
      </c>
      <c r="B15" s="5" t="n">
        <v>3844984</v>
      </c>
      <c r="C15" s="5" t="n">
        <v>3163094</v>
      </c>
    </row>
    <row r="16">
      <c r="A16" s="4" t="inlineStr">
        <is>
          <t>Total Assets</t>
        </is>
      </c>
      <c r="B16" s="5" t="n">
        <v>47946773</v>
      </c>
      <c r="C16" s="5" t="n">
        <v>48477096</v>
      </c>
    </row>
    <row r="17">
      <c r="A17" s="3" t="inlineStr">
        <is>
          <t>Liabilities and Equity [Abstract]</t>
        </is>
      </c>
      <c r="B17" s="4" t="inlineStr">
        <is>
          <t xml:space="preserve"> </t>
        </is>
      </c>
      <c r="C17" s="4" t="inlineStr">
        <is>
          <t xml:space="preserve"> </t>
        </is>
      </c>
    </row>
    <row r="18">
      <c r="A18" s="4" t="inlineStr">
        <is>
          <t>Unpaid losses and loss adjustment expenses</t>
        </is>
      </c>
      <c r="B18" s="5" t="n">
        <v>19062760</v>
      </c>
      <c r="C18" s="5" t="n">
        <v>18178894</v>
      </c>
    </row>
    <row r="19">
      <c r="A19" s="4" t="inlineStr">
        <is>
          <t>Life and annuity benefits</t>
        </is>
      </c>
      <c r="B19" s="5" t="n">
        <v>777726</v>
      </c>
      <c r="C19" s="5" t="n">
        <v>902980</v>
      </c>
    </row>
    <row r="20">
      <c r="A20" s="4" t="inlineStr">
        <is>
          <t>Unearned premiums</t>
        </is>
      </c>
      <c r="B20" s="5" t="n">
        <v>6336362</v>
      </c>
      <c r="C20" s="5" t="n">
        <v>5383619</v>
      </c>
    </row>
    <row r="21">
      <c r="A21" s="4" t="inlineStr">
        <is>
          <t>Payables to insurance and reinsurance companies</t>
        </is>
      </c>
      <c r="B21" s="5" t="n">
        <v>703481</v>
      </c>
      <c r="C21" s="5" t="n">
        <v>616665</v>
      </c>
    </row>
    <row r="22">
      <c r="A22" s="4" t="inlineStr">
        <is>
          <t>Senior long-term debt and other debt (estimated fair value of $4,199,000 in 2022 and $5,017,000 in 2021)</t>
        </is>
      </c>
      <c r="B22" s="5" t="n">
        <v>4502237</v>
      </c>
      <c r="C22" s="5" t="n">
        <v>4361266</v>
      </c>
    </row>
    <row r="23">
      <c r="A23" s="4" t="inlineStr">
        <is>
          <t>Other liabilities</t>
        </is>
      </c>
      <c r="B23" s="5" t="n">
        <v>3301497</v>
      </c>
      <c r="C23" s="5" t="n">
        <v>3832084</v>
      </c>
    </row>
    <row r="24">
      <c r="A24" s="4" t="inlineStr">
        <is>
          <t>Total Liabilities</t>
        </is>
      </c>
      <c r="B24" s="5" t="n">
        <v>34684063</v>
      </c>
      <c r="C24" s="5" t="n">
        <v>33275508</v>
      </c>
    </row>
    <row r="25">
      <c r="A25" s="4" t="inlineStr">
        <is>
          <t>Redeemable noncontrolling interests</t>
        </is>
      </c>
      <c r="B25" s="5" t="n">
        <v>495378</v>
      </c>
      <c r="C25" s="5" t="n">
        <v>461378</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t>
        </is>
      </c>
      <c r="B28" s="5" t="n">
        <v>591891</v>
      </c>
      <c r="C28" s="5" t="n">
        <v>591891</v>
      </c>
    </row>
    <row r="29">
      <c r="A29" s="4" t="inlineStr">
        <is>
          <t>Common stock</t>
        </is>
      </c>
      <c r="B29" s="5" t="n">
        <v>3478153</v>
      </c>
      <c r="C29" s="5" t="n">
        <v>3441079</v>
      </c>
    </row>
    <row r="30">
      <c r="A30" s="4" t="inlineStr">
        <is>
          <t>Retained earnings</t>
        </is>
      </c>
      <c r="B30" s="5" t="n">
        <v>9289820</v>
      </c>
      <c r="C30" s="5" t="n">
        <v>10446763</v>
      </c>
    </row>
    <row r="31">
      <c r="A31" s="4" t="inlineStr">
        <is>
          <t>Accumulated other comprehensive income (loss)</t>
        </is>
      </c>
      <c r="B31" s="5" t="n">
        <v>-603657</v>
      </c>
      <c r="C31" s="5" t="n">
        <v>237617</v>
      </c>
    </row>
    <row r="32">
      <c r="A32" s="4" t="inlineStr">
        <is>
          <t>Total Shareholders' Equity</t>
        </is>
      </c>
      <c r="B32" s="5" t="n">
        <v>12756207</v>
      </c>
      <c r="C32" s="5" t="n">
        <v>14717350</v>
      </c>
    </row>
    <row r="33">
      <c r="A33" s="4" t="inlineStr">
        <is>
          <t>Noncontrolling interests</t>
        </is>
      </c>
      <c r="B33" s="5" t="n">
        <v>11125</v>
      </c>
      <c r="C33" s="5" t="n">
        <v>22860</v>
      </c>
    </row>
    <row r="34">
      <c r="A34" s="4" t="inlineStr">
        <is>
          <t>Total Equity</t>
        </is>
      </c>
      <c r="B34" s="5" t="n">
        <v>12767332</v>
      </c>
      <c r="C34" s="5" t="n">
        <v>14740210</v>
      </c>
    </row>
    <row r="35">
      <c r="A35" s="4" t="inlineStr">
        <is>
          <t>Total Liabilities and Equity</t>
        </is>
      </c>
      <c r="B35" s="6" t="n">
        <v>47946773</v>
      </c>
      <c r="C35" s="6" t="n">
        <v>48477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Loss Contingency [Abstract]</t>
        </is>
      </c>
      <c r="B3" s="4" t="inlineStr">
        <is>
          <t xml:space="preserve"> </t>
        </is>
      </c>
    </row>
    <row r="4">
      <c r="A4" s="4" t="inlineStr">
        <is>
          <t>Commitments and Contingencies</t>
        </is>
      </c>
      <c r="B4" s="4" t="inlineStr">
        <is>
          <t>Commitments and Contingencies a) In March 2022, the Company completed a buy-out transaction with Markel CATCo Re and the Markel CATCo Funds, which are currently in run-off, that provided for an accelerated return of all remaining capital to investors in the Markel CATCo Funds. Under the terms of the transaction, the Company provided cash funding of $45.1 million to purchase substantially all of the Markel CATCo Funds' investments in Markel CATCo Re and also provided tail risk cover of $142.7 million to Markel CATCo Re to allow for the release of collateral to investors. In order to complete the transaction, the Company also made $101.9 million in additional payments, net of insurance proceeds, to or for the benefit of investors, which were recognized as an expense to the Company and included in services and other expenses for the six months ended June 30, 2022. In conjunction with the buy-out transaction, all investors holding securities in the Markel CATCo Funds, the Markel CATCo Group Companies (MCIM, the Markel CATCo Funds and Markel CATCo Re), Markel Corporation and each of their related parties, among others, granted mutual releases of all claims related to the transaction, the Markel CATCo Group Companies' businesses and the investors' investments in the Funds, including any pending litigation. See note 11 for further details about the Company's Markel CATCo operations and the buy-out transaction. b)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counting Changes and Error Corrections</t>
        </is>
      </c>
      <c r="B1" s="2" t="inlineStr">
        <is>
          <t>Jan. 01, 2021</t>
        </is>
      </c>
    </row>
    <row r="2">
      <c r="A2" s="3" t="inlineStr">
        <is>
          <t>Accounting Changes and Error Corrections [Abstract]</t>
        </is>
      </c>
      <c r="B2" s="4" t="inlineStr">
        <is>
          <t xml:space="preserve"> </t>
        </is>
      </c>
    </row>
    <row r="3">
      <c r="A3" s="4" t="inlineStr">
        <is>
          <t>Immaterial Correction to Prior Period Financial Statements for Accounting Policy Change</t>
        </is>
      </c>
      <c r="B3" s="4" t="inlineStr">
        <is>
          <t>Immaterial Correction to Prior Period Financial Statements for Accounting Policy Change The Company defers and amortizes costs directly related to the successful acquisition of new or renewal insurance contracts over the related policy period, generally one year. Previously, the Company did not defer salaries and benefits associated with the successful acquisition of insurance contracts, as such amounts were quantified and assessed each period and were deemed not to be material to the consolidated financial statements. Effective January 1, 2022, the Company changed its accounting policy to defer salaries and benefits associated with the successful acquisition of insurance contracts in accordance with the requirements of FASB ASC 944, Financial Services—Insurance . To reflect the change in accounting policy, the Company made a cumulative adjustment to increase deferred policy acquisition costs by $28.2 million, increase deferred tax liabilities by $5.9 million and increase retained earnings by $22.3 million as of January 1, 2020, which is the beginning of the earliest year that will be presented in the consolidated financial statements included in the Company's 2022 Annual Report on Form 10-K. These increases in deferred policy acquisition costs, deferred tax liabilities and retained earnings are also reflected as increases to the previously reported amounts in the Company's consolidated balance sheets as of December 31, 2021 and as an adjustment to retained earnings as of January 1, 2021 in the accompanying consolidated statement of changes in equity for the six months ended June 30, 2021. The Company considered both the quantitative and qualitative factors within the provisions of U.S. Securities and Exchange Commission Staff Accounting Bulletin (SAB) No. 99, Materiality , and SAB No. 108, Considering the Effect of Prior Year Misstatements when Quantifying Misstatements in Current Year Financial Statement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balance sheet as of June 30, 2022 and the related consolidated statements of income (loss) and comprehensive income (loss) and changes in equity for the quarters and six months ended June 30, 2022 and 2021, and the condensed consolidated statements of cash flows for the six months ended June 30, 2022 and 2021 are unaudited. In the opinion of management, all adjustments necessary for fair presentation of such consolidated financial statements have been included. Except for the adjustment described in note 15, such adjustments consist only of normal, recurring items. Interim results are not necessarily indicative of results of operations for the entire year. The consolidated balance sheet as of December 31, 2021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1 Annual Report on Form 10-K, as well as note 15 for details regarding a change to the Company's policy for accounting for deferred policy acquisition costs.</t>
        </is>
      </c>
    </row>
    <row r="5">
      <c r="A5" s="4" t="inlineStr">
        <is>
          <t>Recent Accounting Pronouncements</t>
        </is>
      </c>
      <c r="B5" s="4" t="inlineStr">
        <is>
          <t>Recent Accounting Pronouncements Accounting Standards Not Yet Adopted In August 2018, the Financial Accounting Standards Board (FASB) issued Accounting Standards Update (ASU) No. 2018-12, Financial Services—Insurance (Topic 944): Targeted Improvements to the Accounting for Long-Duration Contracts. The FASB subsequently issued several ASUs as amendments to ASU No. 2018-12. The standard requires insurance companies with long duration contracts to: (1) review and, if there is a change, update the assumptions used to measure expected cash flows at least annually; (2) update the discount rate assumption at each reporting date; and (3) enhance disclosures, which includes (i) providing information about significant inputs, judgments and assumptions used to measure the liability and (ii) expanding the quantitative disclosures. ASU No. 2018-12 becomes effective for the Company during the first quarter of 2023 and will be applied using a modified retrospective approach that requires restatement of prior periods presented, including a cumulative adjustment to beginning accumulated other comprehensive income for the earliest period presented.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October 2021, the FASB issued ASU No. 2021-08, Business Combinations (Topic 805): Accounting for Contract Assets and Contract Liabilities from Contracts with Customer s, which becomes effective for the Company during the first quarter of 2023. ASU No. 2021-08 requires contract assets and liabilities accounted for under FASB Accounting Standards Codification (ASC) 606, Revenue from Contracts with Customers , to be recorded at the acquisition date as if the acquirer entered into those contracts itself on the contract inception dates, rather than at fair value. At adoption, ASU No. 2021-08 will not impact the Company's financial position, results of operations or cash flows, but prospectively, this ASU will impact amounts recorded by the Company for assets acquired and liabilities assumed in conjunction with certain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Company's Segment Disclosures</t>
        </is>
      </c>
      <c r="B4" s="4" t="inlineStr">
        <is>
          <t>The following tables summarize the Company's segment disclosures. Quarter Ended June 30, 2022 (dollars in thousands) Insurance Reinsurance Investing Markel Ventures (1) Other (2) Consolidated Gross premium volume $ 2,237,158 $ 289,056 $ — $ — $ 753,835 $ 3,280,049 Net written premiums 1,828,162 273,838 — — (2,205) 2,099,795 Earned premiums 1,570,001 264,154 — — (1,051) 1,833,104 Losses and loss adjustment expenses: Current accident year (919,283) (165,932) — — — (1,085,215) Prior accident years 43,693 (13,577) — — (3,711) 26,405 Underwriting, acquisition and insurance expenses: Amortization of policy acquisition costs (323,826) (69,125) — — (32) (392,983) Other underwriting expenses (204,171) (11,681) — — (634) (216,486) Underwriting profit (loss) 166,414 3,839 — — (5,428) 164,825 Net investment income — — 93,558 100 — 93,658 Net investment losses — — (1,554,643) — — (1,554,643) Products revenues — — — 776,959 — 776,959 Services and other revenues — — — 584,339 58,790 643,129 Products expenses — — — (697,718) — (697,718) Services and other expenses — — — (536,057) (23,801) (559,858) Amortization of intangible assets (3) — — — (20,577) (24,946) (45,523) Segment profit (loss) $ 166,414 $ 3,839 $ (1,461,085) $ 107,046 $ 4,615 $ (1,179,171) Interest expense (50,050) Net foreign exchange gains 106,732 Loss before income taxes $ (1,122,489) U.S. GAAP combined ratio (4) 89 % 99 % NM (5) 91 % (1) Products expenses and services and other expenses for the Markel Ventures segment include depreciation expense of $26.5 million for the quarter ended June 30, 2022.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9.6 million for the quarter ended June 30, 2022,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Quarter Ended June 30, 2021 (dollars in thousands) Insurance Reinsurance Investing Markel Ventures (1) Other (2) Consolidated Gross premium volume $ 1,821,374 $ 279,444 $ — $ — $ 783,195 $ 2,884,013 Net written premiums 1,494,443 257,355 — — (347) 1,751,451 Earned premiums 1,303,562 264,982 — — (507) 1,568,037 Losses and loss adjustment expenses: Current accident year (783,306) (166,853) — — — (950,159) Prior accident years 154,526 (21,741) — — 2,419 135,204 Underwriting, acquisition and insurance expenses: Amortization of policy acquisition costs (264,823) (67,986) — — — (332,809) Other underwriting expenses (204,622) (13,414) — — 2,481 (215,555) Underwriting profit (loss) 205,337 (5,012) — — 4,393 204,718 Net investment income — — 96,259 2 — 96,261 Net investment gains — — 674,753 — — 674,753 Products revenues — — — 592,601 — 592,601 Services and other revenues — — — 482,903 86,217 569,120 Products expenses — — — (502,202) — (502,202) Services and other expenses — 109 — (450,781) (65,579) (516,251) Amortization of intangible assets (3) — — — (13,858) (25,871) (39,729) Segment profit (loss) $ 205,337 $ (4,903) $ 771,012 $ 108,665 $ (840) $ 1,079,271 Interest expense (46,568) Net foreign exchange losses (12,257) Income before income taxes $ 1,020,446 U.S. GAAP combined ratio (4) 84 % 102 % NM (5) 87 % (1) Products expenses and services and other expenses for the Markel Ventures segment include depreciation expense of $15.8 million for the quarter ended June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quarter ended June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22 (dollars in thousands) Insurance Reinsurance Investing Markel Ventures (1) Other (2) Consolidated Gross premium volume $ 4,180,464 $ 865,372 $ — $ — $ 1,632,500 $ 6,678,336 Net written premiums 3,439,182 829,058 — — (3,711) 4,264,529 Earned premiums 3,047,149 548,121 — — (2,396) 3,592,874 Losses and loss adjustment expenses: Current accident year (1,805,520) (348,390) — — — (2,153,910) Prior accident years 142,333 (15,660) — — (3,945) 122,728 Underwriting, acquisition and insurance expenses: Amortization of policy acquisition costs (634,232) (140,879) — — (32) (775,143) Other underwriting expenses (395,822) (26,070) — — (2,799) (424,691) Underwriting profit (loss) 353,908 17,122 — — (9,172) 361,858 Net investment income — — 166,285 107 — 166,392 Net investment losses — — (1,913,042) — — (1,913,042) Products revenues — — — 1,258,580 — 1,258,580 Services and other revenues — — — 1,053,103 240,536 1,293,639 Products expenses — — — (1,145,537) — (1,145,537) Services and other expenses — — — (967,960) (183,674) (1,151,634) Amortization of intangible assets (3) — — — (41,510) (50,062) (91,572) Segment profit (loss) $ 353,908 $ 17,122 $ (1,746,757) $ 156,783 $ (2,372) $ (1,221,316) Interest expense (99,742) Net foreign exchange gains 130,226 Loss before income taxes $ (1,190,832) U.S. GAAP combined ratio (4) 88 % 97 % NM (5) 90 % (1) Products expenses and services and other expenses for the Markel Ventures segment include depreciation expense of $51.6 million for the six months ended June 30, 2022.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9.4 million for the six months ended June 30, 2022,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21 (dollars in thousands) Insurance Reinsurance Investing Markel Ventures (1) Other (2) Consolidated Gross premium volume $ 3,459,701 $ 811,962 $ — $ — $ 1,417,202 $ 5,688,865 Net written premiums 2,881,873 751,440 — — (792) 3,632,521 Earned premiums 2,547,589 519,069 — — (926) 3,065,732 Losses and loss adjustment expenses: Current accident year (1,581,553) (339,354) — — — (1,920,907) Prior accident years 273,590 (50,396) — — 2,840 226,034 Underwriting, acquisition and insurance expenses: Amortization of policy acquisition costs (525,422) (129,974) — — — (655,396) Other underwriting expenses (391,919) (27,575) — — (217) (419,711) Underwriting profit (loss) 322,285 (28,230) — — 1,697 295,752 Net investment income — — 192,826 5 — 192,831 Net investment gains — — 1,201,624 — — 1,201,624 Products revenues — — — 921,433 — 921,433 Services and other revenues — — — 860,670 158,676 1,019,346 Products expenses — — — (798,728) — (798,728) Services and other expenses — 109 — (795,689) (132,768) (928,348) Amortization of intangible assets (3) — — — (27,563) (51,719) (79,282) Segment profit (loss) $ 322,285 $ (28,121) $ 1,394,450 $ 160,128 $ (24,114) $ 1,824,628 Interest expense (88,957) Net foreign exchange gains 12,827 Income before income taxes $ 1,748,498 U.S. GAAP combined ratio (4) 87 % 105 % NM (5) 90 % (1) Products expenses and services and other expenses for the Markel Ventures segment include depreciation expense of $31.8 million for the six months ended June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20.8 million for the six months ended June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t>
        </is>
      </c>
    </row>
    <row r="5">
      <c r="A5" s="4" t="inlineStr">
        <is>
          <t>Reconciliation Of Segment Assets To The Company's Consolidated Balance Sheets</t>
        </is>
      </c>
      <c r="B5" s="4" t="inlineStr">
        <is>
          <t xml:space="preserve">The following table reconciles segment assets to the Company's consolidated balance sheets. (dollars in thousands) June 30, 2022 December 31, 2021 Segment assets: Investing $ 25,616,813 $ 28,277,801 Underwriting 9,086,833 8,111,316 Markel Ventures 5,195,988 4,958,279 Total segment assets 39,899,634 41,347,396 Other operations 8,047,139 7,129,700 Total assets $ 47,946,773 $ 48,477,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6 Months Ended</t>
        </is>
      </c>
    </row>
    <row r="2">
      <c r="B2" s="2" t="inlineStr">
        <is>
          <t>Mar. 31, 2022</t>
        </is>
      </c>
      <c r="C2" s="2" t="inlineStr">
        <is>
          <t>Jun. 30, 2022</t>
        </is>
      </c>
    </row>
    <row r="3">
      <c r="A3" s="3" t="inlineStr">
        <is>
          <t>Investments, Debt and Equity Securities [Abstract]</t>
        </is>
      </c>
      <c r="B3" s="4" t="inlineStr">
        <is>
          <t xml:space="preserve"> </t>
        </is>
      </c>
      <c r="C3" s="4" t="inlineStr">
        <is>
          <t xml:space="preserve"> </t>
        </is>
      </c>
    </row>
    <row r="4">
      <c r="A4" s="4" t="inlineStr">
        <is>
          <t>Available-For-Sale Investments</t>
        </is>
      </c>
      <c r="B4" s="4" t="inlineStr">
        <is>
          <t xml:space="preserve"> </t>
        </is>
      </c>
      <c r="C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and any reserve deficiency adjustments for life and annuity benefit reserves. See note 9. June 30, 2022 (dollars in thousands) Amortized Gross Gross Estimated Fixed maturity securities: U.S. Treasury securities $ 2,912,268 $ 49 $ (126,339) $ 2,785,978 U.S. government-sponsored enterprises 822,815 1,761 (70,863) 753,713 Obligations of states, municipalities and political subdivisions 3,972,514 26,051 (137,823) 3,860,742 Foreign governments 1,402,054 2,675 (107,950) 1,296,779 Commercial mortgage-backed securities 2,013,800 409 (96,890) 1,917,319 Residential mortgage-backed securities 615,940 1,736 (10,146) 607,530 Asset-backed securities 2,165 — (36) 2,129 Corporate bonds 791,401 409 (72,106) 719,704 Total fixed maturity securities 12,532,957 33,090 (622,153) 11,943,894 Short-term investments 2,064,223 1 (8,690) 2,055,534 Investments, available-for-sale $ 14,597,180 $ 33,091 $ (630,843) $ 13,999,428 December 31, 2021 (dollars in thousands) Amortized Gross Gross Estimated Fixed maturity securities: U.S. Treasury securities $ 2,489,032 $ 2,633 $ (21,471) $ 2,470,194 U.S. government-sponsored enterprises 753,029 28,997 (6,439) 775,587 Obligations of states, municipalities and political subdivisions 4,007,211 266,575 (7,862) 4,265,924 Foreign governments 1,394,771 134,071 (9,488) 1,519,354 Commercial mortgage-backed securities 1,928,775 69,810 (8,152) 1,990,433 Residential mortgage-backed securities 699,136 27,084 (170) 726,050 Asset-backed securities 3,035 46 — 3,081 Corporate bonds 786,478 54,475 (4,271) 836,682 Total fixed maturity securities 12,061,467 583,691 (57,853) 12,587,305 Short-term investments 1,805,300 28 (5,340) 1,799,988 Investments, available-for-sale $ 13,866,767 $ 583,719 $ (63,193) $ 14,387,293 </t>
        </is>
      </c>
    </row>
    <row r="5">
      <c r="A5" s="4" t="inlineStr">
        <is>
          <t>Summary Of Gross Unrealized Investment Losses By Length Of Time That Securities Have Continuously Been In An Unrealized Loss Position</t>
        </is>
      </c>
      <c r="B5" s="4" t="inlineStr">
        <is>
          <t>December 31, 2021 Less than 12 months 12 months or longer Total (dollars in thousands) Estimated Gross Estimated Gross Estimated Gross Fixed maturity securities: U.S. Treasury securities $ 2,236,637 $ (18,433) $ 97,173 $ (3,038) $ 2,333,810 $ (21,471) U.S. government-sponsored enterprises 381,495 (5,640) 14,010 (799) 395,505 (6,439) Obligations of states, municipalities and political subdivisions 393,249 (6,941) 23,589 (921) 416,838 (7,862) Foreign governments 322,813 (8,596) 25,564 (892) 348,377 (9,488) Commercial mortgage-backed securities 345,616 (7,765) 9,189 (387) 354,805 (8,152) Residential mortgage-backed securities 12,828 (159) 269 (11) 13,097 (170) Corporate bonds 193,786 (4,271) — — 193,786 (4,271) Total fixed maturity securities 3,886,424 (51,805) 169,794 (6,048) 4,056,218 (57,853) Short-term investments 228,870 (5,340) — — 228,870 (5,340) Total $ 4,115,294 $ (57,145) $ 169,794 $ (6,048) $ 4,285,088 $ (63,193)</t>
        </is>
      </c>
      <c r="C5" s="4" t="inlineStr">
        <is>
          <t>The following tables summarize gross unrealized investment losses on available-for-sale investments by the length of time that securities have continuously been in an unrealized loss position. June 30, 2022 Less than 12 months 12 months or longer Total (dollars in thousands) Estimated Gross Estimated Gross Estimated Gross Fixed maturity securities: U.S. Treasury securities $ 1,867,197 $ (81,978) $ 911,928 $ (44,361) $ 2,779,125 $ (126,339) U.S. government-sponsored enterprises 509,765 (45,747) 155,794 (25,116) 665,559 (70,863) Obligations of states, municipalities and political subdivisions 1,951,874 (102,522) 210,370 (35,301) 2,162,244 (137,823) Foreign governments 1,016,734 (94,597) 92,286 (13,353) 1,109,020 (107,950) Commercial mortgage-backed securities 1,743,017 (87,792) 64,010 (9,098) 1,807,027 (96,890) Residential mortgage-backed securities 407,445 (9,614) 4,172 (532) 411,617 (10,146) Asset-backed securities 2,129 (36) — — 2,129 (36) Corporate bonds 614,804 (60,001) 66,422 (12,105) 681,226 (72,106) Total fixed maturity securities 8,112,965 (482,287) 1,504,982 (139,866) 9,617,947 (622,153) Short-term investments 2,034,208 (8,690) — — 2,034,208 (8,690) Total $ 10,147,173 $ (490,977) $ 1,504,982 $ (139,866) $ 11,652,155 $ (630,843)</t>
        </is>
      </c>
    </row>
    <row r="6">
      <c r="A6" s="4" t="inlineStr">
        <is>
          <t>Schedule Of Amortized Cost And Estimated Fair Value Of Fixed Maturity Securities By Contractual Maturity Date</t>
        </is>
      </c>
      <c r="B6" s="4" t="inlineStr">
        <is>
          <t xml:space="preserve"> </t>
        </is>
      </c>
      <c r="C6" s="4" t="inlineStr">
        <is>
          <t xml:space="preserve">The amortized cost and estimated fair value of fixed maturity securities at June 30, 2022 are shown below by contractual maturity. (dollars in thousands) Amortized Estimated Due in one year or less $ 1,213,444 $ 1,193,593 Due after one year through five years 3,778,157 3,628,633 Due after five years through ten years 2,877,515 2,672,144 Due after ten years 2,031,936 1,922,546 9,901,052 9,416,916 Commercial mortgage-backed securities 2,013,800 1,917,319 Residential mortgage-backed securities 615,940 607,530 Asset-backed securities 2,165 2,129 Total fixed maturity securities $ 12,532,957 $ 11,943,894 </t>
        </is>
      </c>
    </row>
    <row r="7">
      <c r="A7" s="4" t="inlineStr">
        <is>
          <t>Components Of Net Investment Income</t>
        </is>
      </c>
      <c r="B7" s="4" t="inlineStr">
        <is>
          <t xml:space="preserve"> </t>
        </is>
      </c>
      <c r="C7" s="4" t="inlineStr">
        <is>
          <t xml:space="preserve">The following table presents the components of net investment income. Quarter Ended June 30, Six Months Ended June 30, (dollars in thousands) 2022 2021 2022 2021 Interest: Tax-exempt municipal bonds $ 13,160 $ 14,102 $ 26,735 $ 29,338 Taxable municipal bonds 17,618 16,421 35,125 32,916 Other taxable bonds 41,142 40,618 81,204 80,013 Short-term investments, including overnight deposits 5,795 874 7,001 1,546 Dividends on equity securities 23,590 19,798 48,327 45,183 Income (loss) from equity method investments (3,247) 9,018 (29,493) 12,943 Other (308) (417) 5,938 (612) 97,750 100,414 174,837 201,327 Investment expenses (4,092) (4,153) (8,445) (8,496) Net investment income $ 93,658 $ 96,261 $ 166,392 $ 192,831 </t>
        </is>
      </c>
    </row>
    <row r="8">
      <c r="A8" s="4" t="inlineStr">
        <is>
          <t>Summary Of Net Investment Gains (Losses) And The Change In Net Unrealized Gains On Available-For-Sale Investments</t>
        </is>
      </c>
      <c r="B8" s="4" t="inlineStr">
        <is>
          <t xml:space="preserve"> </t>
        </is>
      </c>
      <c r="C8" s="4" t="inlineStr">
        <is>
          <t>The following table presents the components of net investment gains (losses) and the change in net unrealized gains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Quarter Ended June 30, Six Months Ended June 30, (dollars in thousands) 2022 2021 2022 2021 Fixed maturity securities, short-term investments and other investments: Net realized investment gains (losses) $ (2,259) $ 4,402 $ 3,969 $ 7,811 Equity securities: Change in fair value of securities sold during the period (2,113) 1,345 (19,231) 3,971 Change in fair value of securities held at the end of the period (1,550,271) 669,006 (1,897,780) 1,189,842 Total change in fair value (1,552,384) 670,351 (1,917,011) 1,193,813 Net investment gains (losses) $ (1,554,643) $ 674,753 $ (1,913,042) $ 1,201,624 Change in net unrealized gains (losses) on available-for-sale investments included in other comprehensive income (loss): Fixed maturity securities $ (449,089) $ 62,948 $ (1,114,899) $ (258,284) Short-term investments (9,239) 1,095 (3,377) 1,779 Reserve deficiency adjustment for life and annuity benefit reserves (see note 9) — 929 56,560 50,262 Net increase (decrease) $ (458,328) $ 64,972 $ (1,061,716) $ (206,2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June 30, 2022 (dollars in thousands) Level 1 Level 2 Level 3 Total Assets: Investments: Fixed maturity securities, available-for-sale: U.S. Treasury securities $ — $ 2,785,978 $ — $ 2,785,978 U.S. government-sponsored enterprises — 753,713 — 753,713 Obligations of states, municipalities and political subdivisions — 3,860,742 — 3,860,742 Foreign governments — 1,296,779 — 1,296,779 Commercial mortgage-backed securities — 1,917,319 — 1,917,319 Residential mortgage-backed securities — 607,530 — 607,530 Asset-backed securities — 2,129 — 2,129 Corporate bonds — 719,704 — 719,704 Total fixed maturity securities, available-for-sale — 11,943,894 — 11,943,894 Equity securities: Insurance, banks and other financial institutions 2,741,363 — 4,380 2,745,743 Industrial, consumer and all other 4,424,258 — — 4,424,258 Total equity securities 7,165,621 — 4,380 7,170,001 Short-term investments, available-for-sale 1,892,694 162,840 — 2,055,534 Total investments $ 9,058,315 $ 12,106,734 $ 4,380 $ 21,169,429 December 31, 2021 (dollars in thousands) Level 1 Level 2 Level 3 Total Assets: Investments: Fixed maturity securities, available-for-sale: U.S. Treasury securities $ — $ 2,470,194 $ — $ 2,470,194 U.S. government-sponsored enterprises — 775,587 — 775,587 Obligations of states, municipalities and political subdivisions — 4,265,924 — 4,265,924 Foreign governments — 1,519,354 — 1,519,354 Commercial mortgage-backed securities — 1,990,433 — 1,990,433 Residential mortgage-backed securities — 726,050 — 726,050 Asset-backed securities — 3,081 — 3,081 Corporate bonds — 836,682 — 836,682 Total fixed maturity securities, available-for-sale — 12,587,305 — 12,587,305 Equity securities: Insurance, banks and other financial institutions 3,307,755 — 56,472 3,364,227 Industrial, consumer and all other 5,659,700 — — 5,659,700 Total equity securities 8,967,455 — 56,472 9,023,927 Short-term investments, available-for-sale 1,619,496 180,492 — 1,799,988 Total investments $ 10,586,951 $ 12,767,797 $ 56,472 $ 23,411,220 </t>
        </is>
      </c>
    </row>
    <row r="5">
      <c r="A5" s="4" t="inlineStr">
        <is>
          <t>Summary Of Changes In Level 3 Investments Measured At Fair Value On A Recurring Basis</t>
        </is>
      </c>
      <c r="B5" s="4" t="inlineStr">
        <is>
          <t xml:space="preserve">The following table summarizes changes in Level 3 investments measured at fair value on a recurring basis. Quarter Ended June 30, Six Months Ended June 30, (dollars in thousands) 2022 2021 2022 2021 Equity securities, beginning of period $ 8,468 $ 56,138 $ 56,472 $ 58,493 Purchases — — — — Sales (4,027) (15,015) (52,807) (15,015) Net investment gains (losses) (61) (57) 715 (2,412) Equity securities, end of period $ 4,380 $ 41,066 $ 4,380 $ 41,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From Contracts With Customers By Type</t>
        </is>
      </c>
      <c r="B4" s="4" t="inlineStr">
        <is>
          <t xml:space="preserve">The following tables present revenues from contracts with customers by segment and type, all of which are included in products revenues and services and other revenues in the consolidated statements of income (loss) and comprehensive income (loss), along with a reconciliation to total products revenues and services and other revenues. Quarter Ended June 30, 2022 2021 (dollars in thousands) Markel Ventures Other Total Markel Ventures Other Total Products $ 764,543 $ — $ 764,543 $ 581,321 $ — $ 581,321 Services 569,385 8,450 577,835 468,424 37,902 506,326 Investment management — 20,328 20,328 — 20,785 20,785 Total revenues from contracts with customers 1,333,928 28,778 1,362,706 1,049,745 58,687 1,108,432 Program services and other fronting — 29,731 29,731 — 27,399 27,399 Other 27,370 281 27,651 25,759 131 25,890 Total $ 1,361,298 $ 58,790 $ 1,420,088 $ 1,075,504 $ 86,217 $ 1,161,721 Six Months Ended June 30, 2022 2021 (dollars in thousands) Markel Ventures Other Total Markel Ventures Other Total Products $ 1,233,999 $ — $ 1,233,999 $ 899,963 $ — $ 899,963 Services 1,018,834 30,018 1,048,852 825,112 65,881 890,993 Investment management — 39,556 39,556 — 37,122 37,122 Total revenues from contracts with customers 2,252,833 69,574 2,322,407 1,725,075 103,003 1,828,078 Program services and other fronting — 63,063 63,063 — 55,016 55,016 Disposition gain — 107,293 107,293 — — — Other 58,850 606 59,456 57,028 657 57,685 Total $ 2,311,683 $ 240,536 $ 2,552,219 $ 1,782,103 $ 158,676 $ 1,940,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2</t>
        </is>
      </c>
    </row>
    <row r="3">
      <c r="A3" s="3" t="inlineStr">
        <is>
          <t>Liability for Unpaid Claims and Claims Adjustment Expense, Incurred Claims [Abstract]</t>
        </is>
      </c>
      <c r="B3" s="4" t="inlineStr">
        <is>
          <t xml:space="preserve"> </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Six Months Ended June 30, (dollars in thousands) 2022 2021 Net reserves for losses and loss adjustment expenses, beginning of year $ 11,302,577 $ 10,485,717 Effect of foreign currency rate changes on beginning of year balance (149,383) 5,198 Adjusted net reserves for losses and loss adjustment expenses, beginning of year 11,153,194 10,490,915 Incurred losses and loss adjustment expenses: Current accident year 2,153,910 1,920,907 Prior accident years (122,728) (226,059) Total incurred losses and loss adjustment expenses 2,031,182 1,694,848 Payments: Current accident year 167,262 198,402 Prior accident years 1,291,318 1,190,303 Total payments 1,458,580 1,388,705 Effect of foreign currency rate changes on current year activity 221 (476) Net reserves for losses and loss adjustment expenses of Markel CATCo Re (see note 11) 465,196 — Net reserves for losses and loss adjustment expenses of insurance companies sold — (2,762) Net reserves for losses and loss adjustment expenses, end of period 12,191,213 10,793,820 Reinsurance recoverables on unpaid losses 6,871,547 6,205,996 Gross reserves for losses and loss adjustment expenses, end of period $ 19,062,760 $ 16,999,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2</t>
        </is>
      </c>
    </row>
    <row r="3">
      <c r="A3" s="3" t="inlineStr">
        <is>
          <t>Reinsurance Disclosures [Abstract]</t>
        </is>
      </c>
      <c r="B3" s="4" t="inlineStr">
        <is>
          <t xml:space="preserve"> </t>
        </is>
      </c>
    </row>
    <row r="4">
      <c r="A4" s="4" t="inlineStr">
        <is>
          <t>Effect Of Reinsurance And Retrocessional Reinsurance On Premiums Written And Earned</t>
        </is>
      </c>
      <c r="B4" s="4" t="inlineStr">
        <is>
          <t xml:space="preserve">The following tables summarize the effect of reinsurance and retrocessional reinsurance on premiums written and earned. Quarter Ended June 30, 2022 2021 (dollars in thousands) Direct Assumed Ceded Net Premiums Direct Assumed Ceded Net Premiums Underwriting: Written $ 2,108,859 $ 420,026 $ (427,959) $ 2,100,926 $ 1,756,680 $ 344,279 $ (349,037) $ 1,751,922 Earned 1,772,695 382,876 (321,438) 1,834,133 1,511,416 351,931 (294,679) 1,568,668 Program services and other fronting: Written 664,590 86,574 (752,295) (1,131) 737,110 45,944 (783,525) (471) Earned 607,099 65,116 (673,244) (1,029) 582,809 23,763 (607,203) (631) Consolidated: Written 2,773,449 506,600 (1,180,254) 2,099,795 2,493,790 390,223 (1,132,562) 1,751,451 Earned $ 2,379,794 $ 447,992 $ (994,682) $ 1,833,104 $ 2,094,225 $ 375,694 $ (901,882) $ 1,568,037 Six Months Ended June 30, 2022 2021 (dollars in thousands) Direct Assumed Ceded Net Premiums Direct Assumed Ceded Net Premiums Underwriting: Written $ 3,932,114 $ 1,116,386 $ (781,341) $ 4,267,159 $ 3,305,777 $ 966,027 $ (638,350) $ 3,633,454 Earned 3,470,665 785,943 (661,367) 3,595,241 2,942,749 717,829 (593,779) 3,066,799 Program services and other fronting: Written 1,361,564 268,272 (1,632,466) (2,630) 1,345,147 71,914 (1,417,994) (933) Earned 1,306,704 113,976 (1,423,047) (2,367) 1,165,969 38,668 (1,205,704) (1,067) Consolidated: Written 5,293,678 1,384,658 (2,413,807) 4,264,529 4,650,924 1,037,941 (2,056,344) 3,632,521 Earned $ 4,777,369 $ 899,919 $ (2,084,414) $ 3,592,874 $ 4,108,718 $ 756,497 $ (1,799,483) $ 3,065,732 </t>
        </is>
      </c>
    </row>
    <row r="5">
      <c r="A5" s="4" t="inlineStr">
        <is>
          <t>Effect Of Reinsurance And Retrocessional Reinsurance On Losses and Loss Adjustment Expenses</t>
        </is>
      </c>
      <c r="B5" s="4" t="inlineStr">
        <is>
          <t xml:space="preserve">The following table summarizes the effect of reinsurance and retrocessional reinsurance on losses and loss adjustment expenses in the Company's underwriting operations. Quarter Ended June 30, Six Months Ended June 30, (dollars in thousands) 2022 2021 2022 2021 Gross losses and loss adjustment expenses $ 1,186,691 $ 993,138 $ 2,337,040 $ 2,067,061 Ceded losses and loss adjustment expenses (127,895) (177,674) (305,889) (369,645) Net losses and loss adjustment expenses $ 1,058,796 $ 815,464 $ 2,031,151 $ 1,697,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mounts attributable to Markel CATCo Re in Markel's consolidated balance sheet</t>
        </is>
      </c>
      <c r="B4" s="4" t="inlineStr">
        <is>
          <t xml:space="preserve">The Company's consolidated balance sheet includes the following amounts attributable to Markel CATCo Re. (dollars in thousands) June 30, 2022 Assets Cash and cash equivalents $ 75,144 Restricted cash and cash equivalents 357,974 Other assets and receivables due from cedents 81,751 Total Assets $ 514,869 Liabilities and Equity Unpaid losses and loss adjustment expenses $ 465,196 Other liabilities 22,596 Total Liabilities 487,792 Shareholders' Equity 21,139 Noncontrolling interests 5,938 Total Equity 27,077 Total Liabilities and Equity $ 514,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12532957</v>
      </c>
      <c r="C3" s="6" t="n">
        <v>12061467</v>
      </c>
    </row>
    <row r="4">
      <c r="A4" s="4" t="inlineStr">
        <is>
          <t>Equity securities, cost</t>
        </is>
      </c>
      <c r="B4" s="5" t="n">
        <v>2939975</v>
      </c>
      <c r="C4" s="5" t="n">
        <v>2867899</v>
      </c>
    </row>
    <row r="5">
      <c r="A5" s="4" t="inlineStr">
        <is>
          <t>Senior long-term debt and other debt, fair value</t>
        </is>
      </c>
      <c r="B5" s="6" t="n">
        <v>4199000</v>
      </c>
      <c r="C5" s="6" t="n">
        <v>50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Quarter Ended June 30, Six Months Ended June 30, (in thousands) 2022 2021 2022 2021 Issued and outstanding common shares, beginning of period 13,570 13,765 13,632 13,783 Issuance of common shares 1 2 2 3 Repurchase of common shares (33) (33) (96) (52) Issued and outstanding common shares, end of period 13,538 13,734 13,538 13,734 </t>
        </is>
      </c>
    </row>
    <row r="5">
      <c r="A5" s="4" t="inlineStr">
        <is>
          <t>Schedule Of Net Income (Loss) Per Common Share</t>
        </is>
      </c>
      <c r="B5" s="4" t="inlineStr">
        <is>
          <t>The following table presents net income (loss) per common share and diluted net income (loss) per common share. Quarter Ended June 30, Six Months Ended June 30, (in thousands, except per share amounts) 2022 2021 2022 2021 Net income (loss) to common shareholders $ (934,359) $ 774,110 $ (987,202) $ 1,347,804 Adjustment of redeemable noncontrolling interests (7,498) 13,717 (44,438) 21,623 Adjusted net income (loss) to common shareholders $ (941,857) $ 787,827 $ (1,031,640) $ 1,369,427 Basic common shares outstanding 13,612 13,793 13,632 13,806 Dilutive potential common shares from restricted stock units and restricted stock (1) — 24 — 22 Diluted common shares outstanding 13,612 13,817 13,632 13,828 Basic net income (loss) per common share $ (69.19) $ 57.12 $ (75.68) $ 99.19 Diluted net income (loss) per common share (1) $ (69.19) $ 57.02 $ (75.68) $ 99.03 (1) The impact of 31 thousand and 29 thousand shares from restricted stock units and restricted stock was excluded from the computation of diluted net loss per common share for the quarter and six months ended June 30, 2022, respectively, because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Reporting Disclosures (Company's Segment Disclosures) (Detail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Gross premium volume</t>
        </is>
      </c>
      <c r="B4" s="6" t="n">
        <v>3280049</v>
      </c>
      <c r="D4" s="6" t="n">
        <v>2884013</v>
      </c>
      <c r="F4" s="6" t="n">
        <v>6678336</v>
      </c>
      <c r="H4" s="6" t="n">
        <v>5688865</v>
      </c>
    </row>
    <row r="5">
      <c r="A5" s="4" t="inlineStr">
        <is>
          <t>Net written premiums</t>
        </is>
      </c>
      <c r="B5" s="5" t="n">
        <v>2099795</v>
      </c>
      <c r="D5" s="5" t="n">
        <v>1751451</v>
      </c>
      <c r="F5" s="5" t="n">
        <v>4264529</v>
      </c>
      <c r="H5" s="5" t="n">
        <v>3632521</v>
      </c>
    </row>
    <row r="6">
      <c r="A6" s="4" t="inlineStr">
        <is>
          <t>Earned premiums</t>
        </is>
      </c>
      <c r="B6" s="5" t="n">
        <v>1833104</v>
      </c>
      <c r="D6" s="5" t="n">
        <v>1568037</v>
      </c>
      <c r="F6" s="5" t="n">
        <v>3592874</v>
      </c>
      <c r="H6" s="5" t="n">
        <v>3065732</v>
      </c>
    </row>
    <row r="7">
      <c r="A7" s="4" t="inlineStr">
        <is>
          <t>Losses and loss adjustment expenses, current accident year</t>
        </is>
      </c>
      <c r="B7" s="5" t="n">
        <v>-1085215</v>
      </c>
      <c r="D7" s="5" t="n">
        <v>-950159</v>
      </c>
      <c r="F7" s="5" t="n">
        <v>-2153910</v>
      </c>
      <c r="H7" s="5" t="n">
        <v>-1920907</v>
      </c>
    </row>
    <row r="8">
      <c r="A8" s="4" t="inlineStr">
        <is>
          <t>Losses and loss adjustment expenses, prior accident year</t>
        </is>
      </c>
      <c r="B8" s="5" t="n">
        <v>26405</v>
      </c>
      <c r="D8" s="5" t="n">
        <v>135204</v>
      </c>
      <c r="F8" s="5" t="n">
        <v>122728</v>
      </c>
      <c r="H8" s="5" t="n">
        <v>226034</v>
      </c>
    </row>
    <row r="9">
      <c r="A9" s="4" t="inlineStr">
        <is>
          <t>Amortization of policy acquisition costs</t>
        </is>
      </c>
      <c r="B9" s="5" t="n">
        <v>-392983</v>
      </c>
      <c r="D9" s="5" t="n">
        <v>-332809</v>
      </c>
      <c r="F9" s="5" t="n">
        <v>-775143</v>
      </c>
      <c r="H9" s="5" t="n">
        <v>-655396</v>
      </c>
    </row>
    <row r="10">
      <c r="A10" s="4" t="inlineStr">
        <is>
          <t>Other underwriting expenses</t>
        </is>
      </c>
      <c r="B10" s="5" t="n">
        <v>-216486</v>
      </c>
      <c r="D10" s="5" t="n">
        <v>-215555</v>
      </c>
      <c r="F10" s="5" t="n">
        <v>-424691</v>
      </c>
      <c r="H10" s="5" t="n">
        <v>-419711</v>
      </c>
    </row>
    <row r="11">
      <c r="A11" s="4" t="inlineStr">
        <is>
          <t>Underwriting profit (loss)</t>
        </is>
      </c>
      <c r="B11" s="5" t="n">
        <v>164825</v>
      </c>
      <c r="D11" s="5" t="n">
        <v>204718</v>
      </c>
      <c r="F11" s="5" t="n">
        <v>361858</v>
      </c>
      <c r="H11" s="5" t="n">
        <v>295752</v>
      </c>
    </row>
    <row r="12">
      <c r="A12" s="4" t="inlineStr">
        <is>
          <t>Net investment income</t>
        </is>
      </c>
      <c r="B12" s="5" t="n">
        <v>93658</v>
      </c>
      <c r="D12" s="5" t="n">
        <v>96261</v>
      </c>
      <c r="F12" s="5" t="n">
        <v>166392</v>
      </c>
      <c r="H12" s="5" t="n">
        <v>192831</v>
      </c>
    </row>
    <row r="13">
      <c r="A13" s="4" t="inlineStr">
        <is>
          <t>Net investment gains (losses)</t>
        </is>
      </c>
      <c r="B13" s="5" t="n">
        <v>-1554643</v>
      </c>
      <c r="D13" s="5" t="n">
        <v>674753</v>
      </c>
      <c r="F13" s="5" t="n">
        <v>-1913042</v>
      </c>
      <c r="H13" s="5" t="n">
        <v>1201624</v>
      </c>
    </row>
    <row r="14">
      <c r="A14" s="4" t="inlineStr">
        <is>
          <t>Products revenues</t>
        </is>
      </c>
      <c r="B14" s="5" t="n">
        <v>776959</v>
      </c>
      <c r="D14" s="5" t="n">
        <v>592601</v>
      </c>
      <c r="F14" s="5" t="n">
        <v>1258580</v>
      </c>
      <c r="H14" s="5" t="n">
        <v>921433</v>
      </c>
    </row>
    <row r="15">
      <c r="A15" s="4" t="inlineStr">
        <is>
          <t>Services and other revenues</t>
        </is>
      </c>
      <c r="B15" s="5" t="n">
        <v>643129</v>
      </c>
      <c r="D15" s="5" t="n">
        <v>569120</v>
      </c>
      <c r="F15" s="5" t="n">
        <v>1293639</v>
      </c>
      <c r="H15" s="5" t="n">
        <v>1019346</v>
      </c>
    </row>
    <row r="16">
      <c r="A16" s="4" t="inlineStr">
        <is>
          <t>Products expenses</t>
        </is>
      </c>
      <c r="B16" s="5" t="n">
        <v>-697718</v>
      </c>
      <c r="D16" s="5" t="n">
        <v>-502202</v>
      </c>
      <c r="F16" s="5" t="n">
        <v>-1145537</v>
      </c>
      <c r="H16" s="5" t="n">
        <v>-798728</v>
      </c>
    </row>
    <row r="17">
      <c r="A17" s="4" t="inlineStr">
        <is>
          <t>Services and other expenses</t>
        </is>
      </c>
      <c r="B17" s="5" t="n">
        <v>-559858</v>
      </c>
      <c r="D17" s="5" t="n">
        <v>-516251</v>
      </c>
      <c r="F17" s="5" t="n">
        <v>-1151634</v>
      </c>
      <c r="H17" s="5" t="n">
        <v>-928348</v>
      </c>
    </row>
    <row r="18">
      <c r="A18" s="4" t="inlineStr">
        <is>
          <t>Amortization of intangible assets</t>
        </is>
      </c>
      <c r="B18" s="5" t="n">
        <v>-45523</v>
      </c>
      <c r="C18" s="4" t="inlineStr">
        <is>
          <t>[1]</t>
        </is>
      </c>
      <c r="D18" s="5" t="n">
        <v>-39729</v>
      </c>
      <c r="E18" s="4" t="inlineStr">
        <is>
          <t>[2]</t>
        </is>
      </c>
      <c r="F18" s="5" t="n">
        <v>-91572</v>
      </c>
      <c r="G18" s="4" t="inlineStr">
        <is>
          <t>[3]</t>
        </is>
      </c>
      <c r="H18" s="5" t="n">
        <v>-79282</v>
      </c>
      <c r="I18" s="4" t="inlineStr">
        <is>
          <t>[4]</t>
        </is>
      </c>
    </row>
    <row r="19">
      <c r="A19" s="4" t="inlineStr">
        <is>
          <t>Segment profit (loss)</t>
        </is>
      </c>
      <c r="B19" s="5" t="n">
        <v>-1179171</v>
      </c>
      <c r="D19" s="5" t="n">
        <v>1079271</v>
      </c>
      <c r="F19" s="5" t="n">
        <v>-1221316</v>
      </c>
      <c r="H19" s="5" t="n">
        <v>1824628</v>
      </c>
    </row>
    <row r="20">
      <c r="A20" s="4" t="inlineStr">
        <is>
          <t>Interest expense</t>
        </is>
      </c>
      <c r="B20" s="5" t="n">
        <v>-50050</v>
      </c>
      <c r="D20" s="5" t="n">
        <v>-46568</v>
      </c>
      <c r="F20" s="5" t="n">
        <v>-99742</v>
      </c>
      <c r="H20" s="5" t="n">
        <v>-88957</v>
      </c>
    </row>
    <row r="21">
      <c r="A21" s="4" t="inlineStr">
        <is>
          <t>Net foreign exchange gains</t>
        </is>
      </c>
      <c r="B21" s="5" t="n">
        <v>106732</v>
      </c>
      <c r="D21" s="5" t="n">
        <v>-12257</v>
      </c>
      <c r="F21" s="5" t="n">
        <v>130226</v>
      </c>
      <c r="H21" s="5" t="n">
        <v>12827</v>
      </c>
    </row>
    <row r="22">
      <c r="A22" s="4" t="inlineStr">
        <is>
          <t>Income (Loss) before income taxes</t>
        </is>
      </c>
      <c r="B22" s="6" t="n">
        <v>-1122489</v>
      </c>
      <c r="D22" s="6" t="n">
        <v>1020446</v>
      </c>
      <c r="F22" s="6" t="n">
        <v>-1190832</v>
      </c>
      <c r="H22" s="6" t="n">
        <v>1748498</v>
      </c>
    </row>
    <row r="23">
      <c r="A23" s="4" t="inlineStr">
        <is>
          <t>U.S. GAAP combined ratio</t>
        </is>
      </c>
      <c r="B23" s="8" t="n">
        <v>0.91</v>
      </c>
      <c r="C23" s="4" t="inlineStr">
        <is>
          <t>[5]</t>
        </is>
      </c>
      <c r="D23" s="8" t="n">
        <v>0.87</v>
      </c>
      <c r="E23" s="4" t="inlineStr">
        <is>
          <t>[6]</t>
        </is>
      </c>
      <c r="F23" s="8" t="n">
        <v>0.9</v>
      </c>
      <c r="G23" s="4" t="inlineStr">
        <is>
          <t>[7]</t>
        </is>
      </c>
      <c r="H23" s="8" t="n">
        <v>0.9</v>
      </c>
      <c r="I23" s="4" t="inlineStr">
        <is>
          <t>[8]</t>
        </is>
      </c>
    </row>
    <row r="24">
      <c r="A24" s="4" t="inlineStr">
        <is>
          <t>Insurance [Member]</t>
        </is>
      </c>
      <c r="B24" s="4" t="inlineStr">
        <is>
          <t xml:space="preserve"> </t>
        </is>
      </c>
      <c r="D24" s="4" t="inlineStr">
        <is>
          <t xml:space="preserve"> </t>
        </is>
      </c>
      <c r="F24" s="4" t="inlineStr">
        <is>
          <t xml:space="preserve"> </t>
        </is>
      </c>
      <c r="H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c r="H25" s="4" t="inlineStr">
        <is>
          <t xml:space="preserve"> </t>
        </is>
      </c>
    </row>
    <row r="26">
      <c r="A26" s="4" t="inlineStr">
        <is>
          <t>Gross premium volume</t>
        </is>
      </c>
      <c r="B26" s="6" t="n">
        <v>2237158</v>
      </c>
      <c r="D26" s="6" t="n">
        <v>1821374</v>
      </c>
      <c r="F26" s="6" t="n">
        <v>4180464</v>
      </c>
      <c r="H26" s="6" t="n">
        <v>3459701</v>
      </c>
    </row>
    <row r="27">
      <c r="A27" s="4" t="inlineStr">
        <is>
          <t>Net written premiums</t>
        </is>
      </c>
      <c r="B27" s="5" t="n">
        <v>1828162</v>
      </c>
      <c r="D27" s="5" t="n">
        <v>1494443</v>
      </c>
      <c r="F27" s="5" t="n">
        <v>3439182</v>
      </c>
      <c r="H27" s="5" t="n">
        <v>2881873</v>
      </c>
    </row>
    <row r="28">
      <c r="A28" s="4" t="inlineStr">
        <is>
          <t>Earned premiums</t>
        </is>
      </c>
      <c r="B28" s="5" t="n">
        <v>1570001</v>
      </c>
      <c r="D28" s="5" t="n">
        <v>1303562</v>
      </c>
      <c r="F28" s="5" t="n">
        <v>3047149</v>
      </c>
      <c r="H28" s="5" t="n">
        <v>2547589</v>
      </c>
    </row>
    <row r="29">
      <c r="A29" s="4" t="inlineStr">
        <is>
          <t>Losses and loss adjustment expenses, current accident year</t>
        </is>
      </c>
      <c r="B29" s="5" t="n">
        <v>-919283</v>
      </c>
      <c r="D29" s="5" t="n">
        <v>-783306</v>
      </c>
      <c r="F29" s="5" t="n">
        <v>-1805520</v>
      </c>
      <c r="H29" s="5" t="n">
        <v>-1581553</v>
      </c>
    </row>
    <row r="30">
      <c r="A30" s="4" t="inlineStr">
        <is>
          <t>Losses and loss adjustment expenses, prior accident year</t>
        </is>
      </c>
      <c r="B30" s="5" t="n">
        <v>43693</v>
      </c>
      <c r="D30" s="5" t="n">
        <v>154526</v>
      </c>
      <c r="F30" s="5" t="n">
        <v>142333</v>
      </c>
      <c r="H30" s="5" t="n">
        <v>273590</v>
      </c>
    </row>
    <row r="31">
      <c r="A31" s="4" t="inlineStr">
        <is>
          <t>Amortization of policy acquisition costs</t>
        </is>
      </c>
      <c r="B31" s="5" t="n">
        <v>-323826</v>
      </c>
      <c r="D31" s="5" t="n">
        <v>-264823</v>
      </c>
      <c r="F31" s="5" t="n">
        <v>-634232</v>
      </c>
      <c r="H31" s="5" t="n">
        <v>-525422</v>
      </c>
    </row>
    <row r="32">
      <c r="A32" s="4" t="inlineStr">
        <is>
          <t>Other underwriting expenses</t>
        </is>
      </c>
      <c r="B32" s="5" t="n">
        <v>-204171</v>
      </c>
      <c r="D32" s="5" t="n">
        <v>-204622</v>
      </c>
      <c r="F32" s="5" t="n">
        <v>-395822</v>
      </c>
      <c r="H32" s="5" t="n">
        <v>-391919</v>
      </c>
    </row>
    <row r="33">
      <c r="A33" s="4" t="inlineStr">
        <is>
          <t>Underwriting profit (loss)</t>
        </is>
      </c>
      <c r="B33" s="5" t="n">
        <v>166414</v>
      </c>
      <c r="D33" s="5" t="n">
        <v>205337</v>
      </c>
      <c r="F33" s="5" t="n">
        <v>353908</v>
      </c>
      <c r="H33" s="5" t="n">
        <v>322285</v>
      </c>
    </row>
    <row r="34">
      <c r="A34" s="4" t="inlineStr">
        <is>
          <t>Net investment income</t>
        </is>
      </c>
      <c r="B34" s="5" t="n">
        <v>0</v>
      </c>
      <c r="D34" s="5" t="n">
        <v>0</v>
      </c>
      <c r="F34" s="5" t="n">
        <v>0</v>
      </c>
      <c r="H34" s="5" t="n">
        <v>0</v>
      </c>
    </row>
    <row r="35">
      <c r="A35" s="4" t="inlineStr">
        <is>
          <t>Net investment gains (losses)</t>
        </is>
      </c>
      <c r="B35" s="5" t="n">
        <v>0</v>
      </c>
      <c r="D35" s="5" t="n">
        <v>0</v>
      </c>
      <c r="F35" s="5" t="n">
        <v>0</v>
      </c>
      <c r="H35" s="5" t="n">
        <v>0</v>
      </c>
    </row>
    <row r="36">
      <c r="A36" s="4" t="inlineStr">
        <is>
          <t>Products revenues</t>
        </is>
      </c>
      <c r="B36" s="5" t="n">
        <v>0</v>
      </c>
      <c r="D36" s="5" t="n">
        <v>0</v>
      </c>
      <c r="F36" s="5" t="n">
        <v>0</v>
      </c>
      <c r="H36" s="5" t="n">
        <v>0</v>
      </c>
    </row>
    <row r="37">
      <c r="A37" s="4" t="inlineStr">
        <is>
          <t>Services and other revenues</t>
        </is>
      </c>
      <c r="B37" s="5" t="n">
        <v>0</v>
      </c>
      <c r="D37" s="5" t="n">
        <v>0</v>
      </c>
      <c r="F37" s="5" t="n">
        <v>0</v>
      </c>
      <c r="H37" s="5" t="n">
        <v>0</v>
      </c>
    </row>
    <row r="38">
      <c r="A38" s="4" t="inlineStr">
        <is>
          <t>Products expenses</t>
        </is>
      </c>
      <c r="B38" s="5" t="n">
        <v>0</v>
      </c>
      <c r="D38" s="5" t="n">
        <v>0</v>
      </c>
      <c r="F38" s="5" t="n">
        <v>0</v>
      </c>
      <c r="H38" s="5" t="n">
        <v>0</v>
      </c>
    </row>
    <row r="39">
      <c r="A39" s="4" t="inlineStr">
        <is>
          <t>Services and other expenses</t>
        </is>
      </c>
      <c r="B39" s="5" t="n">
        <v>0</v>
      </c>
      <c r="D39" s="5" t="n">
        <v>0</v>
      </c>
      <c r="F39" s="5" t="n">
        <v>0</v>
      </c>
      <c r="H39" s="5" t="n">
        <v>0</v>
      </c>
    </row>
    <row r="40">
      <c r="A40" s="4" t="inlineStr">
        <is>
          <t>Amortization of intangible assets</t>
        </is>
      </c>
      <c r="B40" s="5" t="n">
        <v>0</v>
      </c>
      <c r="C40" s="4" t="inlineStr">
        <is>
          <t>[1]</t>
        </is>
      </c>
      <c r="D40" s="5" t="n">
        <v>0</v>
      </c>
      <c r="E40" s="4" t="inlineStr">
        <is>
          <t>[2]</t>
        </is>
      </c>
      <c r="F40" s="5" t="n">
        <v>0</v>
      </c>
      <c r="G40" s="4" t="inlineStr">
        <is>
          <t>[3]</t>
        </is>
      </c>
      <c r="H40" s="5" t="n">
        <v>0</v>
      </c>
      <c r="I40" s="4" t="inlineStr">
        <is>
          <t>[4]</t>
        </is>
      </c>
    </row>
    <row r="41">
      <c r="A41" s="4" t="inlineStr">
        <is>
          <t>Segment profit (loss)</t>
        </is>
      </c>
      <c r="B41" s="6" t="n">
        <v>166414</v>
      </c>
      <c r="D41" s="6" t="n">
        <v>205337</v>
      </c>
      <c r="F41" s="6" t="n">
        <v>353908</v>
      </c>
      <c r="H41" s="6" t="n">
        <v>322285</v>
      </c>
    </row>
    <row r="42">
      <c r="A42" s="4" t="inlineStr">
        <is>
          <t>U.S. GAAP combined ratio</t>
        </is>
      </c>
      <c r="B42" s="8" t="n">
        <v>0.89</v>
      </c>
      <c r="C42" s="4" t="inlineStr">
        <is>
          <t>[5]</t>
        </is>
      </c>
      <c r="D42" s="8" t="n">
        <v>0.84</v>
      </c>
      <c r="E42" s="4" t="inlineStr">
        <is>
          <t>[6]</t>
        </is>
      </c>
      <c r="F42" s="8" t="n">
        <v>0.88</v>
      </c>
      <c r="G42" s="4" t="inlineStr">
        <is>
          <t>[7]</t>
        </is>
      </c>
      <c r="H42" s="8" t="n">
        <v>0.87</v>
      </c>
      <c r="I42" s="4" t="inlineStr">
        <is>
          <t>[8]</t>
        </is>
      </c>
    </row>
    <row r="43">
      <c r="A43" s="4" t="inlineStr">
        <is>
          <t>Reinsurance [Member]</t>
        </is>
      </c>
      <c r="B43" s="4" t="inlineStr">
        <is>
          <t xml:space="preserve"> </t>
        </is>
      </c>
      <c r="D43" s="4" t="inlineStr">
        <is>
          <t xml:space="preserve"> </t>
        </is>
      </c>
      <c r="F43" s="4" t="inlineStr">
        <is>
          <t xml:space="preserve"> </t>
        </is>
      </c>
      <c r="H43" s="4" t="inlineStr">
        <is>
          <t xml:space="preserve"> </t>
        </is>
      </c>
    </row>
    <row r="44">
      <c r="A44" s="3" t="inlineStr">
        <is>
          <t>Segment Reporting Information [Line Items]</t>
        </is>
      </c>
      <c r="B44" s="4" t="inlineStr">
        <is>
          <t xml:space="preserve"> </t>
        </is>
      </c>
      <c r="D44" s="4" t="inlineStr">
        <is>
          <t xml:space="preserve"> </t>
        </is>
      </c>
      <c r="F44" s="4" t="inlineStr">
        <is>
          <t xml:space="preserve"> </t>
        </is>
      </c>
      <c r="H44" s="4" t="inlineStr">
        <is>
          <t xml:space="preserve"> </t>
        </is>
      </c>
    </row>
    <row r="45">
      <c r="A45" s="4" t="inlineStr">
        <is>
          <t>Gross premium volume</t>
        </is>
      </c>
      <c r="B45" s="6" t="n">
        <v>289056</v>
      </c>
      <c r="D45" s="6" t="n">
        <v>279444</v>
      </c>
      <c r="F45" s="6" t="n">
        <v>865372</v>
      </c>
      <c r="H45" s="6" t="n">
        <v>811962</v>
      </c>
    </row>
    <row r="46">
      <c r="A46" s="4" t="inlineStr">
        <is>
          <t>Net written premiums</t>
        </is>
      </c>
      <c r="B46" s="5" t="n">
        <v>273838</v>
      </c>
      <c r="D46" s="5" t="n">
        <v>257355</v>
      </c>
      <c r="F46" s="5" t="n">
        <v>829058</v>
      </c>
      <c r="H46" s="5" t="n">
        <v>751440</v>
      </c>
    </row>
    <row r="47">
      <c r="A47" s="4" t="inlineStr">
        <is>
          <t>Earned premiums</t>
        </is>
      </c>
      <c r="B47" s="5" t="n">
        <v>264154</v>
      </c>
      <c r="D47" s="5" t="n">
        <v>264982</v>
      </c>
      <c r="F47" s="5" t="n">
        <v>548121</v>
      </c>
      <c r="H47" s="5" t="n">
        <v>519069</v>
      </c>
    </row>
    <row r="48">
      <c r="A48" s="4" t="inlineStr">
        <is>
          <t>Losses and loss adjustment expenses, current accident year</t>
        </is>
      </c>
      <c r="B48" s="5" t="n">
        <v>-165932</v>
      </c>
      <c r="D48" s="5" t="n">
        <v>-166853</v>
      </c>
      <c r="F48" s="5" t="n">
        <v>-348390</v>
      </c>
      <c r="H48" s="5" t="n">
        <v>-339354</v>
      </c>
    </row>
    <row r="49">
      <c r="A49" s="4" t="inlineStr">
        <is>
          <t>Losses and loss adjustment expenses, prior accident year</t>
        </is>
      </c>
      <c r="B49" s="5" t="n">
        <v>-13577</v>
      </c>
      <c r="D49" s="5" t="n">
        <v>-21741</v>
      </c>
      <c r="F49" s="5" t="n">
        <v>-15660</v>
      </c>
      <c r="H49" s="5" t="n">
        <v>-50396</v>
      </c>
    </row>
    <row r="50">
      <c r="A50" s="4" t="inlineStr">
        <is>
          <t>Amortization of policy acquisition costs</t>
        </is>
      </c>
      <c r="B50" s="5" t="n">
        <v>-69125</v>
      </c>
      <c r="D50" s="5" t="n">
        <v>-67986</v>
      </c>
      <c r="F50" s="5" t="n">
        <v>-140879</v>
      </c>
      <c r="H50" s="5" t="n">
        <v>-129974</v>
      </c>
    </row>
    <row r="51">
      <c r="A51" s="4" t="inlineStr">
        <is>
          <t>Other underwriting expenses</t>
        </is>
      </c>
      <c r="B51" s="5" t="n">
        <v>-11681</v>
      </c>
      <c r="D51" s="5" t="n">
        <v>-13414</v>
      </c>
      <c r="F51" s="5" t="n">
        <v>-26070</v>
      </c>
      <c r="H51" s="5" t="n">
        <v>-27575</v>
      </c>
    </row>
    <row r="52">
      <c r="A52" s="4" t="inlineStr">
        <is>
          <t>Underwriting profit (loss)</t>
        </is>
      </c>
      <c r="B52" s="5" t="n">
        <v>3839</v>
      </c>
      <c r="D52" s="5" t="n">
        <v>-5012</v>
      </c>
      <c r="F52" s="5" t="n">
        <v>17122</v>
      </c>
      <c r="H52" s="5" t="n">
        <v>-28230</v>
      </c>
    </row>
    <row r="53">
      <c r="A53" s="4" t="inlineStr">
        <is>
          <t>Net investment income</t>
        </is>
      </c>
      <c r="B53" s="5" t="n">
        <v>0</v>
      </c>
      <c r="D53" s="5" t="n">
        <v>0</v>
      </c>
      <c r="F53" s="5" t="n">
        <v>0</v>
      </c>
      <c r="H53" s="5" t="n">
        <v>0</v>
      </c>
    </row>
    <row r="54">
      <c r="A54" s="4" t="inlineStr">
        <is>
          <t>Net investment gains (losses)</t>
        </is>
      </c>
      <c r="B54" s="5" t="n">
        <v>0</v>
      </c>
      <c r="D54" s="5" t="n">
        <v>0</v>
      </c>
      <c r="F54" s="5" t="n">
        <v>0</v>
      </c>
      <c r="H54" s="5" t="n">
        <v>0</v>
      </c>
    </row>
    <row r="55">
      <c r="A55" s="4" t="inlineStr">
        <is>
          <t>Products revenues</t>
        </is>
      </c>
      <c r="B55" s="5" t="n">
        <v>0</v>
      </c>
      <c r="D55" s="5" t="n">
        <v>0</v>
      </c>
      <c r="F55" s="5" t="n">
        <v>0</v>
      </c>
      <c r="H55" s="5" t="n">
        <v>0</v>
      </c>
    </row>
    <row r="56">
      <c r="A56" s="4" t="inlineStr">
        <is>
          <t>Services and other revenues</t>
        </is>
      </c>
      <c r="B56" s="5" t="n">
        <v>0</v>
      </c>
      <c r="D56" s="5" t="n">
        <v>0</v>
      </c>
      <c r="F56" s="5" t="n">
        <v>0</v>
      </c>
      <c r="H56" s="5" t="n">
        <v>0</v>
      </c>
    </row>
    <row r="57">
      <c r="A57" s="4" t="inlineStr">
        <is>
          <t>Products expenses</t>
        </is>
      </c>
      <c r="B57" s="5" t="n">
        <v>0</v>
      </c>
      <c r="D57" s="5" t="n">
        <v>0</v>
      </c>
      <c r="F57" s="5" t="n">
        <v>0</v>
      </c>
      <c r="H57" s="5" t="n">
        <v>0</v>
      </c>
    </row>
    <row r="58">
      <c r="A58" s="4" t="inlineStr">
        <is>
          <t>Services and other expenses</t>
        </is>
      </c>
      <c r="B58" s="5" t="n">
        <v>0</v>
      </c>
      <c r="D58" s="5" t="n">
        <v>109</v>
      </c>
      <c r="F58" s="5" t="n">
        <v>0</v>
      </c>
      <c r="H58" s="5" t="n">
        <v>109</v>
      </c>
    </row>
    <row r="59">
      <c r="A59" s="4" t="inlineStr">
        <is>
          <t>Amortization of intangible assets</t>
        </is>
      </c>
      <c r="B59" s="5" t="n">
        <v>0</v>
      </c>
      <c r="C59" s="4" t="inlineStr">
        <is>
          <t>[1]</t>
        </is>
      </c>
      <c r="D59" s="5" t="n">
        <v>0</v>
      </c>
      <c r="E59" s="4" t="inlineStr">
        <is>
          <t>[2]</t>
        </is>
      </c>
      <c r="F59" s="5" t="n">
        <v>0</v>
      </c>
      <c r="G59" s="4" t="inlineStr">
        <is>
          <t>[3]</t>
        </is>
      </c>
      <c r="H59" s="5" t="n">
        <v>0</v>
      </c>
      <c r="I59" s="4" t="inlineStr">
        <is>
          <t>[4]</t>
        </is>
      </c>
    </row>
    <row r="60">
      <c r="A60" s="4" t="inlineStr">
        <is>
          <t>Segment profit (loss)</t>
        </is>
      </c>
      <c r="B60" s="6" t="n">
        <v>3839</v>
      </c>
      <c r="D60" s="6" t="n">
        <v>-4903</v>
      </c>
      <c r="F60" s="6" t="n">
        <v>17122</v>
      </c>
      <c r="H60" s="6" t="n">
        <v>-28121</v>
      </c>
    </row>
    <row r="61">
      <c r="A61" s="4" t="inlineStr">
        <is>
          <t>U.S. GAAP combined ratio</t>
        </is>
      </c>
      <c r="B61" s="8" t="n">
        <v>0.99</v>
      </c>
      <c r="C61" s="4" t="inlineStr">
        <is>
          <t>[5]</t>
        </is>
      </c>
      <c r="D61" s="8" t="n">
        <v>1.02</v>
      </c>
      <c r="E61" s="4" t="inlineStr">
        <is>
          <t>[6]</t>
        </is>
      </c>
      <c r="F61" s="8" t="n">
        <v>0.97</v>
      </c>
      <c r="G61" s="4" t="inlineStr">
        <is>
          <t>[7]</t>
        </is>
      </c>
      <c r="H61" s="8" t="n">
        <v>1.05</v>
      </c>
      <c r="I61" s="4" t="inlineStr">
        <is>
          <t>[8]</t>
        </is>
      </c>
    </row>
    <row r="62">
      <c r="A62" s="4" t="inlineStr">
        <is>
          <t>Investing [Member]</t>
        </is>
      </c>
      <c r="B62" s="4" t="inlineStr">
        <is>
          <t xml:space="preserve"> </t>
        </is>
      </c>
      <c r="D62" s="4" t="inlineStr">
        <is>
          <t xml:space="preserve"> </t>
        </is>
      </c>
      <c r="F62" s="4" t="inlineStr">
        <is>
          <t xml:space="preserve"> </t>
        </is>
      </c>
      <c r="H62" s="4" t="inlineStr">
        <is>
          <t xml:space="preserve"> </t>
        </is>
      </c>
    </row>
    <row r="63">
      <c r="A63" s="3" t="inlineStr">
        <is>
          <t>Segment Reporting Information [Line Items]</t>
        </is>
      </c>
      <c r="B63" s="4" t="inlineStr">
        <is>
          <t xml:space="preserve"> </t>
        </is>
      </c>
      <c r="D63" s="4" t="inlineStr">
        <is>
          <t xml:space="preserve"> </t>
        </is>
      </c>
      <c r="F63" s="4" t="inlineStr">
        <is>
          <t xml:space="preserve"> </t>
        </is>
      </c>
      <c r="H63" s="4" t="inlineStr">
        <is>
          <t xml:space="preserve"> </t>
        </is>
      </c>
    </row>
    <row r="64">
      <c r="A64" s="4" t="inlineStr">
        <is>
          <t>Gross premium volume</t>
        </is>
      </c>
      <c r="B64" s="6" t="n">
        <v>0</v>
      </c>
      <c r="D64" s="6" t="n">
        <v>0</v>
      </c>
      <c r="F64" s="6" t="n">
        <v>0</v>
      </c>
      <c r="H64" s="6" t="n">
        <v>0</v>
      </c>
    </row>
    <row r="65">
      <c r="A65" s="4" t="inlineStr">
        <is>
          <t>Net written premiums</t>
        </is>
      </c>
      <c r="B65" s="5" t="n">
        <v>0</v>
      </c>
      <c r="D65" s="5" t="n">
        <v>0</v>
      </c>
      <c r="F65" s="5" t="n">
        <v>0</v>
      </c>
      <c r="H65" s="5" t="n">
        <v>0</v>
      </c>
    </row>
    <row r="66">
      <c r="A66" s="4" t="inlineStr">
        <is>
          <t>Earned premiums</t>
        </is>
      </c>
      <c r="B66" s="5" t="n">
        <v>0</v>
      </c>
      <c r="D66" s="5" t="n">
        <v>0</v>
      </c>
      <c r="F66" s="5" t="n">
        <v>0</v>
      </c>
      <c r="H66" s="5" t="n">
        <v>0</v>
      </c>
    </row>
    <row r="67">
      <c r="A67" s="4" t="inlineStr">
        <is>
          <t>Losses and loss adjustment expenses, current accident year</t>
        </is>
      </c>
      <c r="B67" s="5" t="n">
        <v>0</v>
      </c>
      <c r="D67" s="5" t="n">
        <v>0</v>
      </c>
      <c r="F67" s="5" t="n">
        <v>0</v>
      </c>
      <c r="H67" s="5" t="n">
        <v>0</v>
      </c>
    </row>
    <row r="68">
      <c r="A68" s="4" t="inlineStr">
        <is>
          <t>Losses and loss adjustment expenses, prior accident year</t>
        </is>
      </c>
      <c r="B68" s="5" t="n">
        <v>0</v>
      </c>
      <c r="D68" s="5" t="n">
        <v>0</v>
      </c>
      <c r="F68" s="5" t="n">
        <v>0</v>
      </c>
      <c r="H68" s="5" t="n">
        <v>0</v>
      </c>
    </row>
    <row r="69">
      <c r="A69" s="4" t="inlineStr">
        <is>
          <t>Amortization of policy acquisition costs</t>
        </is>
      </c>
      <c r="B69" s="5" t="n">
        <v>0</v>
      </c>
      <c r="D69" s="5" t="n">
        <v>0</v>
      </c>
      <c r="F69" s="5" t="n">
        <v>0</v>
      </c>
      <c r="H69" s="5" t="n">
        <v>0</v>
      </c>
    </row>
    <row r="70">
      <c r="A70" s="4" t="inlineStr">
        <is>
          <t>Other underwriting expenses</t>
        </is>
      </c>
      <c r="B70" s="5" t="n">
        <v>0</v>
      </c>
      <c r="D70" s="5" t="n">
        <v>0</v>
      </c>
      <c r="F70" s="5" t="n">
        <v>0</v>
      </c>
      <c r="H70" s="5" t="n">
        <v>0</v>
      </c>
    </row>
    <row r="71">
      <c r="A71" s="4" t="inlineStr">
        <is>
          <t>Underwriting profit (loss)</t>
        </is>
      </c>
      <c r="B71" s="5" t="n">
        <v>0</v>
      </c>
      <c r="D71" s="5" t="n">
        <v>0</v>
      </c>
      <c r="F71" s="5" t="n">
        <v>0</v>
      </c>
      <c r="H71" s="5" t="n">
        <v>0</v>
      </c>
    </row>
    <row r="72">
      <c r="A72" s="4" t="inlineStr">
        <is>
          <t>Net investment income</t>
        </is>
      </c>
      <c r="B72" s="5" t="n">
        <v>93558</v>
      </c>
      <c r="D72" s="5" t="n">
        <v>96259</v>
      </c>
      <c r="F72" s="5" t="n">
        <v>166285</v>
      </c>
      <c r="H72" s="5" t="n">
        <v>192826</v>
      </c>
    </row>
    <row r="73">
      <c r="A73" s="4" t="inlineStr">
        <is>
          <t>Net investment gains (losses)</t>
        </is>
      </c>
      <c r="B73" s="5" t="n">
        <v>-1554643</v>
      </c>
      <c r="D73" s="5" t="n">
        <v>674753</v>
      </c>
      <c r="F73" s="5" t="n">
        <v>-1913042</v>
      </c>
      <c r="H73" s="5" t="n">
        <v>1201624</v>
      </c>
    </row>
    <row r="74">
      <c r="A74" s="4" t="inlineStr">
        <is>
          <t>Products revenues</t>
        </is>
      </c>
      <c r="B74" s="5" t="n">
        <v>0</v>
      </c>
      <c r="D74" s="5" t="n">
        <v>0</v>
      </c>
      <c r="F74" s="5" t="n">
        <v>0</v>
      </c>
      <c r="H74" s="5" t="n">
        <v>0</v>
      </c>
    </row>
    <row r="75">
      <c r="A75" s="4" t="inlineStr">
        <is>
          <t>Services and other revenues</t>
        </is>
      </c>
      <c r="B75" s="5" t="n">
        <v>0</v>
      </c>
      <c r="D75" s="5" t="n">
        <v>0</v>
      </c>
      <c r="F75" s="5" t="n">
        <v>0</v>
      </c>
      <c r="H75" s="5" t="n">
        <v>0</v>
      </c>
    </row>
    <row r="76">
      <c r="A76" s="4" t="inlineStr">
        <is>
          <t>Products expenses</t>
        </is>
      </c>
      <c r="B76" s="5" t="n">
        <v>0</v>
      </c>
      <c r="D76" s="5" t="n">
        <v>0</v>
      </c>
      <c r="F76" s="5" t="n">
        <v>0</v>
      </c>
      <c r="H76" s="5" t="n">
        <v>0</v>
      </c>
    </row>
    <row r="77">
      <c r="A77" s="4" t="inlineStr">
        <is>
          <t>Services and other expenses</t>
        </is>
      </c>
      <c r="B77" s="5" t="n">
        <v>0</v>
      </c>
      <c r="D77" s="5" t="n">
        <v>0</v>
      </c>
      <c r="F77" s="5" t="n">
        <v>0</v>
      </c>
      <c r="H77" s="5" t="n">
        <v>0</v>
      </c>
    </row>
    <row r="78">
      <c r="A78" s="4" t="inlineStr">
        <is>
          <t>Amortization of intangible assets</t>
        </is>
      </c>
      <c r="B78" s="5" t="n">
        <v>0</v>
      </c>
      <c r="C78" s="4" t="inlineStr">
        <is>
          <t>[1]</t>
        </is>
      </c>
      <c r="D78" s="5" t="n">
        <v>0</v>
      </c>
      <c r="E78" s="4" t="inlineStr">
        <is>
          <t>[2]</t>
        </is>
      </c>
      <c r="F78" s="5" t="n">
        <v>0</v>
      </c>
      <c r="G78" s="4" t="inlineStr">
        <is>
          <t>[3]</t>
        </is>
      </c>
      <c r="H78" s="5" t="n">
        <v>0</v>
      </c>
      <c r="I78" s="4" t="inlineStr">
        <is>
          <t>[4]</t>
        </is>
      </c>
    </row>
    <row r="79">
      <c r="A79" s="4" t="inlineStr">
        <is>
          <t>Segment profit (loss)</t>
        </is>
      </c>
      <c r="B79" s="5" t="n">
        <v>-1461085</v>
      </c>
      <c r="D79" s="5" t="n">
        <v>771012</v>
      </c>
      <c r="F79" s="5" t="n">
        <v>-1746757</v>
      </c>
      <c r="H79" s="5" t="n">
        <v>1394450</v>
      </c>
    </row>
    <row r="80">
      <c r="A80" s="4" t="inlineStr">
        <is>
          <t>Markel Ventures [Member]</t>
        </is>
      </c>
      <c r="B80" s="4" t="inlineStr">
        <is>
          <t xml:space="preserve"> </t>
        </is>
      </c>
      <c r="D80" s="4" t="inlineStr">
        <is>
          <t xml:space="preserve"> </t>
        </is>
      </c>
      <c r="F80" s="4" t="inlineStr">
        <is>
          <t xml:space="preserve"> </t>
        </is>
      </c>
      <c r="H80" s="4" t="inlineStr">
        <is>
          <t xml:space="preserve"> </t>
        </is>
      </c>
    </row>
    <row r="81">
      <c r="A81" s="3" t="inlineStr">
        <is>
          <t>Segment Reporting Information [Line Items]</t>
        </is>
      </c>
      <c r="B81" s="4" t="inlineStr">
        <is>
          <t xml:space="preserve"> </t>
        </is>
      </c>
      <c r="D81" s="4" t="inlineStr">
        <is>
          <t xml:space="preserve"> </t>
        </is>
      </c>
      <c r="F81" s="4" t="inlineStr">
        <is>
          <t xml:space="preserve"> </t>
        </is>
      </c>
      <c r="H81" s="4" t="inlineStr">
        <is>
          <t xml:space="preserve"> </t>
        </is>
      </c>
    </row>
    <row r="82">
      <c r="A82" s="4" t="inlineStr">
        <is>
          <t>Gross premium volume</t>
        </is>
      </c>
      <c r="B82" s="5" t="n">
        <v>0</v>
      </c>
      <c r="C82" s="4" t="inlineStr">
        <is>
          <t>[9]</t>
        </is>
      </c>
      <c r="D82" s="5" t="n">
        <v>0</v>
      </c>
      <c r="E82" s="4" t="inlineStr">
        <is>
          <t>[10]</t>
        </is>
      </c>
      <c r="F82" s="5" t="n">
        <v>0</v>
      </c>
      <c r="G82" s="4" t="inlineStr">
        <is>
          <t>[11]</t>
        </is>
      </c>
      <c r="H82" s="5" t="n">
        <v>0</v>
      </c>
      <c r="I82" s="4" t="inlineStr">
        <is>
          <t>[12]</t>
        </is>
      </c>
    </row>
    <row r="83">
      <c r="A83" s="4" t="inlineStr">
        <is>
          <t>Net written premiums</t>
        </is>
      </c>
      <c r="B83" s="5" t="n">
        <v>0</v>
      </c>
      <c r="C83" s="4" t="inlineStr">
        <is>
          <t>[9]</t>
        </is>
      </c>
      <c r="D83" s="5" t="n">
        <v>0</v>
      </c>
      <c r="E83" s="4" t="inlineStr">
        <is>
          <t>[10]</t>
        </is>
      </c>
      <c r="F83" s="5" t="n">
        <v>0</v>
      </c>
      <c r="G83" s="4" t="inlineStr">
        <is>
          <t>[11]</t>
        </is>
      </c>
      <c r="H83" s="5" t="n">
        <v>0</v>
      </c>
      <c r="I83" s="4" t="inlineStr">
        <is>
          <t>[12]</t>
        </is>
      </c>
    </row>
    <row r="84">
      <c r="A84" s="4" t="inlineStr">
        <is>
          <t>Earned premiums</t>
        </is>
      </c>
      <c r="B84" s="5" t="n">
        <v>0</v>
      </c>
      <c r="C84" s="4" t="inlineStr">
        <is>
          <t>[9]</t>
        </is>
      </c>
      <c r="D84" s="5" t="n">
        <v>0</v>
      </c>
      <c r="E84" s="4" t="inlineStr">
        <is>
          <t>[10]</t>
        </is>
      </c>
      <c r="F84" s="5" t="n">
        <v>0</v>
      </c>
      <c r="G84" s="4" t="inlineStr">
        <is>
          <t>[11]</t>
        </is>
      </c>
      <c r="H84" s="5" t="n">
        <v>0</v>
      </c>
      <c r="I84" s="4" t="inlineStr">
        <is>
          <t>[12]</t>
        </is>
      </c>
    </row>
    <row r="85">
      <c r="A85" s="4" t="inlineStr">
        <is>
          <t>Losses and loss adjustment expenses, current accident year</t>
        </is>
      </c>
      <c r="B85" s="5" t="n">
        <v>0</v>
      </c>
      <c r="C85" s="4" t="inlineStr">
        <is>
          <t>[9]</t>
        </is>
      </c>
      <c r="D85" s="5" t="n">
        <v>0</v>
      </c>
      <c r="E85" s="4" t="inlineStr">
        <is>
          <t>[10]</t>
        </is>
      </c>
      <c r="F85" s="5" t="n">
        <v>0</v>
      </c>
      <c r="G85" s="4" t="inlineStr">
        <is>
          <t>[11]</t>
        </is>
      </c>
      <c r="H85" s="5" t="n">
        <v>0</v>
      </c>
      <c r="I85" s="4" t="inlineStr">
        <is>
          <t>[12]</t>
        </is>
      </c>
    </row>
    <row r="86">
      <c r="A86" s="4" t="inlineStr">
        <is>
          <t>Losses and loss adjustment expenses, prior accident year</t>
        </is>
      </c>
      <c r="B86" s="5" t="n">
        <v>0</v>
      </c>
      <c r="C86" s="4" t="inlineStr">
        <is>
          <t>[9]</t>
        </is>
      </c>
      <c r="D86" s="5" t="n">
        <v>0</v>
      </c>
      <c r="E86" s="4" t="inlineStr">
        <is>
          <t>[10]</t>
        </is>
      </c>
      <c r="F86" s="5" t="n">
        <v>0</v>
      </c>
      <c r="G86" s="4" t="inlineStr">
        <is>
          <t>[11]</t>
        </is>
      </c>
      <c r="H86" s="5" t="n">
        <v>0</v>
      </c>
      <c r="I86" s="4" t="inlineStr">
        <is>
          <t>[12]</t>
        </is>
      </c>
    </row>
    <row r="87">
      <c r="A87" s="4" t="inlineStr">
        <is>
          <t>Amortization of policy acquisition costs</t>
        </is>
      </c>
      <c r="B87" s="5" t="n">
        <v>0</v>
      </c>
      <c r="C87" s="4" t="inlineStr">
        <is>
          <t>[9]</t>
        </is>
      </c>
      <c r="D87" s="5" t="n">
        <v>0</v>
      </c>
      <c r="E87" s="4" t="inlineStr">
        <is>
          <t>[10]</t>
        </is>
      </c>
      <c r="F87" s="5" t="n">
        <v>0</v>
      </c>
      <c r="G87" s="4" t="inlineStr">
        <is>
          <t>[11]</t>
        </is>
      </c>
      <c r="H87" s="5" t="n">
        <v>0</v>
      </c>
      <c r="I87" s="4" t="inlineStr">
        <is>
          <t>[12]</t>
        </is>
      </c>
    </row>
    <row r="88">
      <c r="A88" s="4" t="inlineStr">
        <is>
          <t>Other underwriting expenses</t>
        </is>
      </c>
      <c r="B88" s="5" t="n">
        <v>0</v>
      </c>
      <c r="C88" s="4" t="inlineStr">
        <is>
          <t>[9]</t>
        </is>
      </c>
      <c r="D88" s="5" t="n">
        <v>0</v>
      </c>
      <c r="E88" s="4" t="inlineStr">
        <is>
          <t>[10]</t>
        </is>
      </c>
      <c r="F88" s="5" t="n">
        <v>0</v>
      </c>
      <c r="G88" s="4" t="inlineStr">
        <is>
          <t>[11]</t>
        </is>
      </c>
      <c r="H88" s="5" t="n">
        <v>0</v>
      </c>
      <c r="I88" s="4" t="inlineStr">
        <is>
          <t>[12]</t>
        </is>
      </c>
    </row>
    <row r="89">
      <c r="A89" s="4" t="inlineStr">
        <is>
          <t>Underwriting profit (loss)</t>
        </is>
      </c>
      <c r="B89" s="5" t="n">
        <v>0</v>
      </c>
      <c r="C89" s="4" t="inlineStr">
        <is>
          <t>[9]</t>
        </is>
      </c>
      <c r="D89" s="5" t="n">
        <v>0</v>
      </c>
      <c r="E89" s="4" t="inlineStr">
        <is>
          <t>[10]</t>
        </is>
      </c>
      <c r="F89" s="5" t="n">
        <v>0</v>
      </c>
      <c r="G89" s="4" t="inlineStr">
        <is>
          <t>[11]</t>
        </is>
      </c>
      <c r="H89" s="5" t="n">
        <v>0</v>
      </c>
      <c r="I89" s="4" t="inlineStr">
        <is>
          <t>[12]</t>
        </is>
      </c>
    </row>
    <row r="90">
      <c r="A90" s="4" t="inlineStr">
        <is>
          <t>Net investment income</t>
        </is>
      </c>
      <c r="B90" s="5" t="n">
        <v>100</v>
      </c>
      <c r="C90" s="4" t="inlineStr">
        <is>
          <t>[9]</t>
        </is>
      </c>
      <c r="D90" s="5" t="n">
        <v>2</v>
      </c>
      <c r="E90" s="4" t="inlineStr">
        <is>
          <t>[10]</t>
        </is>
      </c>
      <c r="F90" s="5" t="n">
        <v>107</v>
      </c>
      <c r="G90" s="4" t="inlineStr">
        <is>
          <t>[11]</t>
        </is>
      </c>
      <c r="H90" s="5" t="n">
        <v>5</v>
      </c>
      <c r="I90" s="4" t="inlineStr">
        <is>
          <t>[12]</t>
        </is>
      </c>
    </row>
    <row r="91">
      <c r="A91" s="4" t="inlineStr">
        <is>
          <t>Net investment gains (losses)</t>
        </is>
      </c>
      <c r="B91" s="5" t="n">
        <v>0</v>
      </c>
      <c r="C91" s="4" t="inlineStr">
        <is>
          <t>[9]</t>
        </is>
      </c>
      <c r="D91" s="5" t="n">
        <v>0</v>
      </c>
      <c r="E91" s="4" t="inlineStr">
        <is>
          <t>[10]</t>
        </is>
      </c>
      <c r="F91" s="5" t="n">
        <v>0</v>
      </c>
      <c r="G91" s="4" t="inlineStr">
        <is>
          <t>[11]</t>
        </is>
      </c>
      <c r="H91" s="5" t="n">
        <v>0</v>
      </c>
      <c r="I91" s="4" t="inlineStr">
        <is>
          <t>[12]</t>
        </is>
      </c>
    </row>
    <row r="92">
      <c r="A92" s="4" t="inlineStr">
        <is>
          <t>Products revenues</t>
        </is>
      </c>
      <c r="B92" s="5" t="n">
        <v>776959</v>
      </c>
      <c r="C92" s="4" t="inlineStr">
        <is>
          <t>[9]</t>
        </is>
      </c>
      <c r="D92" s="5" t="n">
        <v>592601</v>
      </c>
      <c r="E92" s="4" t="inlineStr">
        <is>
          <t>[10]</t>
        </is>
      </c>
      <c r="F92" s="5" t="n">
        <v>1258580</v>
      </c>
      <c r="G92" s="4" t="inlineStr">
        <is>
          <t>[11]</t>
        </is>
      </c>
      <c r="H92" s="5" t="n">
        <v>921433</v>
      </c>
      <c r="I92" s="4" t="inlineStr">
        <is>
          <t>[12]</t>
        </is>
      </c>
    </row>
    <row r="93">
      <c r="A93" s="4" t="inlineStr">
        <is>
          <t>Services and other revenues</t>
        </is>
      </c>
      <c r="B93" s="5" t="n">
        <v>584339</v>
      </c>
      <c r="C93" s="4" t="inlineStr">
        <is>
          <t>[9]</t>
        </is>
      </c>
      <c r="D93" s="5" t="n">
        <v>482903</v>
      </c>
      <c r="E93" s="4" t="inlineStr">
        <is>
          <t>[10]</t>
        </is>
      </c>
      <c r="F93" s="5" t="n">
        <v>1053103</v>
      </c>
      <c r="G93" s="4" t="inlineStr">
        <is>
          <t>[11]</t>
        </is>
      </c>
      <c r="H93" s="5" t="n">
        <v>860670</v>
      </c>
      <c r="I93" s="4" t="inlineStr">
        <is>
          <t>[12]</t>
        </is>
      </c>
    </row>
    <row r="94">
      <c r="A94" s="4" t="inlineStr">
        <is>
          <t>Products expenses</t>
        </is>
      </c>
      <c r="B94" s="5" t="n">
        <v>-697718</v>
      </c>
      <c r="C94" s="4" t="inlineStr">
        <is>
          <t>[9]</t>
        </is>
      </c>
      <c r="D94" s="5" t="n">
        <v>-502202</v>
      </c>
      <c r="E94" s="4" t="inlineStr">
        <is>
          <t>[10]</t>
        </is>
      </c>
      <c r="F94" s="5" t="n">
        <v>-1145537</v>
      </c>
      <c r="G94" s="4" t="inlineStr">
        <is>
          <t>[11]</t>
        </is>
      </c>
      <c r="H94" s="5" t="n">
        <v>-798728</v>
      </c>
      <c r="I94" s="4" t="inlineStr">
        <is>
          <t>[12]</t>
        </is>
      </c>
    </row>
    <row r="95">
      <c r="A95" s="4" t="inlineStr">
        <is>
          <t>Services and other expenses</t>
        </is>
      </c>
      <c r="B95" s="5" t="n">
        <v>-536057</v>
      </c>
      <c r="C95" s="4" t="inlineStr">
        <is>
          <t>[9]</t>
        </is>
      </c>
      <c r="D95" s="5" t="n">
        <v>-450781</v>
      </c>
      <c r="E95" s="4" t="inlineStr">
        <is>
          <t>[10]</t>
        </is>
      </c>
      <c r="F95" s="5" t="n">
        <v>-967960</v>
      </c>
      <c r="G95" s="4" t="inlineStr">
        <is>
          <t>[11]</t>
        </is>
      </c>
      <c r="H95" s="5" t="n">
        <v>-795689</v>
      </c>
      <c r="I95" s="4" t="inlineStr">
        <is>
          <t>[12]</t>
        </is>
      </c>
    </row>
    <row r="96">
      <c r="A96" s="4" t="inlineStr">
        <is>
          <t>Amortization of intangible assets</t>
        </is>
      </c>
      <c r="B96" s="5" t="n">
        <v>-20577</v>
      </c>
      <c r="C96" s="4" t="inlineStr">
        <is>
          <t>[1],[9]</t>
        </is>
      </c>
      <c r="D96" s="5" t="n">
        <v>-13858</v>
      </c>
      <c r="E96" s="4" t="inlineStr">
        <is>
          <t>[2],[10]</t>
        </is>
      </c>
      <c r="F96" s="5" t="n">
        <v>-41510</v>
      </c>
      <c r="G96" s="4" t="inlineStr">
        <is>
          <t>[3],[11]</t>
        </is>
      </c>
      <c r="H96" s="5" t="n">
        <v>-27563</v>
      </c>
      <c r="I96" s="4" t="inlineStr">
        <is>
          <t>[4],[12]</t>
        </is>
      </c>
    </row>
    <row r="97">
      <c r="A97" s="4" t="inlineStr">
        <is>
          <t>Segment profit (loss)</t>
        </is>
      </c>
      <c r="B97" s="5" t="n">
        <v>107046</v>
      </c>
      <c r="C97" s="4" t="inlineStr">
        <is>
          <t>[9]</t>
        </is>
      </c>
      <c r="D97" s="5" t="n">
        <v>108665</v>
      </c>
      <c r="E97" s="4" t="inlineStr">
        <is>
          <t>[10]</t>
        </is>
      </c>
      <c r="F97" s="5" t="n">
        <v>156783</v>
      </c>
      <c r="G97" s="4" t="inlineStr">
        <is>
          <t>[11]</t>
        </is>
      </c>
      <c r="H97" s="5" t="n">
        <v>160128</v>
      </c>
      <c r="I97" s="4" t="inlineStr">
        <is>
          <t>[12]</t>
        </is>
      </c>
    </row>
    <row r="98">
      <c r="A98" s="4" t="inlineStr">
        <is>
          <t>Depreciation</t>
        </is>
      </c>
      <c r="B98" s="5" t="n">
        <v>26500</v>
      </c>
      <c r="C98" s="4" t="inlineStr">
        <is>
          <t>[9]</t>
        </is>
      </c>
      <c r="D98" s="5" t="n">
        <v>15800</v>
      </c>
      <c r="E98" s="4" t="inlineStr">
        <is>
          <t>[10]</t>
        </is>
      </c>
      <c r="F98" s="5" t="n">
        <v>51600</v>
      </c>
      <c r="G98" s="4" t="inlineStr">
        <is>
          <t>[11]</t>
        </is>
      </c>
      <c r="H98" s="5" t="n">
        <v>31800</v>
      </c>
      <c r="I98" s="4" t="inlineStr">
        <is>
          <t>[12]</t>
        </is>
      </c>
    </row>
    <row r="99">
      <c r="A99" s="4" t="inlineStr">
        <is>
          <t>Underwriting Segments [Member]</t>
        </is>
      </c>
      <c r="B99" s="4" t="inlineStr">
        <is>
          <t xml:space="preserve"> </t>
        </is>
      </c>
      <c r="D99" s="4" t="inlineStr">
        <is>
          <t xml:space="preserve"> </t>
        </is>
      </c>
      <c r="F99" s="4" t="inlineStr">
        <is>
          <t xml:space="preserve"> </t>
        </is>
      </c>
      <c r="H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c r="H100" s="4" t="inlineStr">
        <is>
          <t xml:space="preserve"> </t>
        </is>
      </c>
    </row>
    <row r="101">
      <c r="A101" s="4" t="inlineStr">
        <is>
          <t>Amortization of intangible assets</t>
        </is>
      </c>
      <c r="B101" s="5" t="n">
        <v>9600</v>
      </c>
      <c r="C101" s="4" t="inlineStr">
        <is>
          <t>[13]</t>
        </is>
      </c>
      <c r="D101" s="5" t="n">
        <v>10400</v>
      </c>
      <c r="E101" s="4" t="inlineStr">
        <is>
          <t>[14]</t>
        </is>
      </c>
      <c r="F101" s="5" t="n">
        <v>19400</v>
      </c>
      <c r="G101" s="4" t="inlineStr">
        <is>
          <t>[15]</t>
        </is>
      </c>
      <c r="H101" s="5" t="n">
        <v>20800</v>
      </c>
      <c r="I101" s="4" t="inlineStr">
        <is>
          <t>[16]</t>
        </is>
      </c>
    </row>
    <row r="102">
      <c r="A102" s="4" t="inlineStr">
        <is>
          <t>Other [Member]</t>
        </is>
      </c>
      <c r="B102" s="4" t="inlineStr">
        <is>
          <t xml:space="preserve"> </t>
        </is>
      </c>
      <c r="D102" s="4" t="inlineStr">
        <is>
          <t xml:space="preserve"> </t>
        </is>
      </c>
      <c r="F102" s="4" t="inlineStr">
        <is>
          <t xml:space="preserve"> </t>
        </is>
      </c>
      <c r="H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c r="H103" s="4" t="inlineStr">
        <is>
          <t xml:space="preserve"> </t>
        </is>
      </c>
    </row>
    <row r="104">
      <c r="A104" s="4" t="inlineStr">
        <is>
          <t>Gross premium volume</t>
        </is>
      </c>
      <c r="B104" s="5" t="n">
        <v>753835</v>
      </c>
      <c r="C104" s="4" t="inlineStr">
        <is>
          <t>[13]</t>
        </is>
      </c>
      <c r="D104" s="5" t="n">
        <v>783195</v>
      </c>
      <c r="E104" s="4" t="inlineStr">
        <is>
          <t>[14]</t>
        </is>
      </c>
      <c r="F104" s="5" t="n">
        <v>1632500</v>
      </c>
      <c r="G104" s="4" t="inlineStr">
        <is>
          <t>[15]</t>
        </is>
      </c>
      <c r="H104" s="5" t="n">
        <v>1417202</v>
      </c>
      <c r="I104" s="4" t="inlineStr">
        <is>
          <t>[16]</t>
        </is>
      </c>
    </row>
    <row r="105">
      <c r="A105" s="4" t="inlineStr">
        <is>
          <t>Net written premiums</t>
        </is>
      </c>
      <c r="B105" s="5" t="n">
        <v>-2205</v>
      </c>
      <c r="C105" s="4" t="inlineStr">
        <is>
          <t>[13]</t>
        </is>
      </c>
      <c r="D105" s="5" t="n">
        <v>-347</v>
      </c>
      <c r="E105" s="4" t="inlineStr">
        <is>
          <t>[14]</t>
        </is>
      </c>
      <c r="F105" s="5" t="n">
        <v>-3711</v>
      </c>
      <c r="G105" s="4" t="inlineStr">
        <is>
          <t>[15]</t>
        </is>
      </c>
      <c r="H105" s="5" t="n">
        <v>-792</v>
      </c>
      <c r="I105" s="4" t="inlineStr">
        <is>
          <t>[16]</t>
        </is>
      </c>
    </row>
    <row r="106">
      <c r="A106" s="4" t="inlineStr">
        <is>
          <t>Earned premiums</t>
        </is>
      </c>
      <c r="B106" s="5" t="n">
        <v>-1051</v>
      </c>
      <c r="C106" s="4" t="inlineStr">
        <is>
          <t>[13]</t>
        </is>
      </c>
      <c r="D106" s="5" t="n">
        <v>-507</v>
      </c>
      <c r="E106" s="4" t="inlineStr">
        <is>
          <t>[14]</t>
        </is>
      </c>
      <c r="F106" s="5" t="n">
        <v>-2396</v>
      </c>
      <c r="G106" s="4" t="inlineStr">
        <is>
          <t>[15]</t>
        </is>
      </c>
      <c r="H106" s="5" t="n">
        <v>-926</v>
      </c>
      <c r="I106" s="4" t="inlineStr">
        <is>
          <t>[16]</t>
        </is>
      </c>
    </row>
    <row r="107">
      <c r="A107" s="4" t="inlineStr">
        <is>
          <t>Losses and loss adjustment expenses, current accident year</t>
        </is>
      </c>
      <c r="B107" s="5" t="n">
        <v>0</v>
      </c>
      <c r="C107" s="4" t="inlineStr">
        <is>
          <t>[13]</t>
        </is>
      </c>
      <c r="D107" s="5" t="n">
        <v>0</v>
      </c>
      <c r="E107" s="4" t="inlineStr">
        <is>
          <t>[14]</t>
        </is>
      </c>
      <c r="F107" s="5" t="n">
        <v>0</v>
      </c>
      <c r="G107" s="4" t="inlineStr">
        <is>
          <t>[15]</t>
        </is>
      </c>
      <c r="H107" s="5" t="n">
        <v>0</v>
      </c>
      <c r="I107" s="4" t="inlineStr">
        <is>
          <t>[16]</t>
        </is>
      </c>
    </row>
    <row r="108">
      <c r="A108" s="4" t="inlineStr">
        <is>
          <t>Losses and loss adjustment expenses, prior accident year</t>
        </is>
      </c>
      <c r="B108" s="5" t="n">
        <v>-3711</v>
      </c>
      <c r="C108" s="4" t="inlineStr">
        <is>
          <t>[13]</t>
        </is>
      </c>
      <c r="D108" s="5" t="n">
        <v>2419</v>
      </c>
      <c r="E108" s="4" t="inlineStr">
        <is>
          <t>[14]</t>
        </is>
      </c>
      <c r="F108" s="5" t="n">
        <v>-3945</v>
      </c>
      <c r="G108" s="4" t="inlineStr">
        <is>
          <t>[15]</t>
        </is>
      </c>
      <c r="H108" s="5" t="n">
        <v>2840</v>
      </c>
      <c r="I108" s="4" t="inlineStr">
        <is>
          <t>[16]</t>
        </is>
      </c>
    </row>
    <row r="109">
      <c r="A109" s="4" t="inlineStr">
        <is>
          <t>Amortization of policy acquisition costs</t>
        </is>
      </c>
      <c r="B109" s="5" t="n">
        <v>-32</v>
      </c>
      <c r="C109" s="4" t="inlineStr">
        <is>
          <t>[13]</t>
        </is>
      </c>
      <c r="D109" s="5" t="n">
        <v>0</v>
      </c>
      <c r="E109" s="4" t="inlineStr">
        <is>
          <t>[14]</t>
        </is>
      </c>
      <c r="F109" s="5" t="n">
        <v>-32</v>
      </c>
      <c r="G109" s="4" t="inlineStr">
        <is>
          <t>[15]</t>
        </is>
      </c>
      <c r="H109" s="5" t="n">
        <v>0</v>
      </c>
      <c r="I109" s="4" t="inlineStr">
        <is>
          <t>[16]</t>
        </is>
      </c>
    </row>
    <row r="110">
      <c r="A110" s="4" t="inlineStr">
        <is>
          <t>Other underwriting expenses</t>
        </is>
      </c>
      <c r="B110" s="5" t="n">
        <v>-634</v>
      </c>
      <c r="C110" s="4" t="inlineStr">
        <is>
          <t>[13]</t>
        </is>
      </c>
      <c r="D110" s="5" t="n">
        <v>2481</v>
      </c>
      <c r="E110" s="4" t="inlineStr">
        <is>
          <t>[14]</t>
        </is>
      </c>
      <c r="F110" s="5" t="n">
        <v>-2799</v>
      </c>
      <c r="G110" s="4" t="inlineStr">
        <is>
          <t>[15]</t>
        </is>
      </c>
      <c r="H110" s="5" t="n">
        <v>-217</v>
      </c>
      <c r="I110" s="4" t="inlineStr">
        <is>
          <t>[16]</t>
        </is>
      </c>
    </row>
    <row r="111">
      <c r="A111" s="4" t="inlineStr">
        <is>
          <t>Underwriting profit (loss)</t>
        </is>
      </c>
      <c r="B111" s="5" t="n">
        <v>-5428</v>
      </c>
      <c r="C111" s="4" t="inlineStr">
        <is>
          <t>[13]</t>
        </is>
      </c>
      <c r="D111" s="5" t="n">
        <v>4393</v>
      </c>
      <c r="E111" s="4" t="inlineStr">
        <is>
          <t>[14]</t>
        </is>
      </c>
      <c r="F111" s="5" t="n">
        <v>-9172</v>
      </c>
      <c r="G111" s="4" t="inlineStr">
        <is>
          <t>[15]</t>
        </is>
      </c>
      <c r="H111" s="5" t="n">
        <v>1697</v>
      </c>
      <c r="I111" s="4" t="inlineStr">
        <is>
          <t>[16]</t>
        </is>
      </c>
    </row>
    <row r="112">
      <c r="A112" s="4" t="inlineStr">
        <is>
          <t>Net investment income</t>
        </is>
      </c>
      <c r="B112" s="5" t="n">
        <v>0</v>
      </c>
      <c r="C112" s="4" t="inlineStr">
        <is>
          <t>[13]</t>
        </is>
      </c>
      <c r="D112" s="5" t="n">
        <v>0</v>
      </c>
      <c r="E112" s="4" t="inlineStr">
        <is>
          <t>[14]</t>
        </is>
      </c>
      <c r="F112" s="5" t="n">
        <v>0</v>
      </c>
      <c r="G112" s="4" t="inlineStr">
        <is>
          <t>[15]</t>
        </is>
      </c>
      <c r="H112" s="5" t="n">
        <v>0</v>
      </c>
      <c r="I112" s="4" t="inlineStr">
        <is>
          <t>[16]</t>
        </is>
      </c>
    </row>
    <row r="113">
      <c r="A113" s="4" t="inlineStr">
        <is>
          <t>Net investment gains (losses)</t>
        </is>
      </c>
      <c r="B113" s="5" t="n">
        <v>0</v>
      </c>
      <c r="C113" s="4" t="inlineStr">
        <is>
          <t>[13]</t>
        </is>
      </c>
      <c r="D113" s="5" t="n">
        <v>0</v>
      </c>
      <c r="E113" s="4" t="inlineStr">
        <is>
          <t>[14]</t>
        </is>
      </c>
      <c r="F113" s="5" t="n">
        <v>0</v>
      </c>
      <c r="G113" s="4" t="inlineStr">
        <is>
          <t>[15]</t>
        </is>
      </c>
      <c r="H113" s="5" t="n">
        <v>0</v>
      </c>
      <c r="I113" s="4" t="inlineStr">
        <is>
          <t>[16]</t>
        </is>
      </c>
    </row>
    <row r="114">
      <c r="A114" s="4" t="inlineStr">
        <is>
          <t>Products revenues</t>
        </is>
      </c>
      <c r="B114" s="5" t="n">
        <v>0</v>
      </c>
      <c r="C114" s="4" t="inlineStr">
        <is>
          <t>[13]</t>
        </is>
      </c>
      <c r="D114" s="5" t="n">
        <v>0</v>
      </c>
      <c r="E114" s="4" t="inlineStr">
        <is>
          <t>[14]</t>
        </is>
      </c>
      <c r="F114" s="5" t="n">
        <v>0</v>
      </c>
      <c r="G114" s="4" t="inlineStr">
        <is>
          <t>[15]</t>
        </is>
      </c>
      <c r="H114" s="5" t="n">
        <v>0</v>
      </c>
      <c r="I114" s="4" t="inlineStr">
        <is>
          <t>[16]</t>
        </is>
      </c>
    </row>
    <row r="115">
      <c r="A115" s="4" t="inlineStr">
        <is>
          <t>Services and other revenues</t>
        </is>
      </c>
      <c r="B115" s="5" t="n">
        <v>58790</v>
      </c>
      <c r="C115" s="4" t="inlineStr">
        <is>
          <t>[13]</t>
        </is>
      </c>
      <c r="D115" s="5" t="n">
        <v>86217</v>
      </c>
      <c r="E115" s="4" t="inlineStr">
        <is>
          <t>[14]</t>
        </is>
      </c>
      <c r="F115" s="5" t="n">
        <v>240536</v>
      </c>
      <c r="G115" s="4" t="inlineStr">
        <is>
          <t>[15]</t>
        </is>
      </c>
      <c r="H115" s="5" t="n">
        <v>158676</v>
      </c>
      <c r="I115" s="4" t="inlineStr">
        <is>
          <t>[16]</t>
        </is>
      </c>
    </row>
    <row r="116">
      <c r="A116" s="4" t="inlineStr">
        <is>
          <t>Products expenses</t>
        </is>
      </c>
      <c r="B116" s="5" t="n">
        <v>0</v>
      </c>
      <c r="C116" s="4" t="inlineStr">
        <is>
          <t>[13]</t>
        </is>
      </c>
      <c r="D116" s="5" t="n">
        <v>0</v>
      </c>
      <c r="E116" s="4" t="inlineStr">
        <is>
          <t>[14]</t>
        </is>
      </c>
      <c r="F116" s="5" t="n">
        <v>0</v>
      </c>
      <c r="G116" s="4" t="inlineStr">
        <is>
          <t>[15]</t>
        </is>
      </c>
      <c r="H116" s="5" t="n">
        <v>0</v>
      </c>
      <c r="I116" s="4" t="inlineStr">
        <is>
          <t>[16]</t>
        </is>
      </c>
    </row>
    <row r="117">
      <c r="A117" s="4" t="inlineStr">
        <is>
          <t>Services and other expenses</t>
        </is>
      </c>
      <c r="B117" s="5" t="n">
        <v>-23801</v>
      </c>
      <c r="C117" s="4" t="inlineStr">
        <is>
          <t>[13]</t>
        </is>
      </c>
      <c r="D117" s="5" t="n">
        <v>-65579</v>
      </c>
      <c r="E117" s="4" t="inlineStr">
        <is>
          <t>[14]</t>
        </is>
      </c>
      <c r="F117" s="5" t="n">
        <v>-183674</v>
      </c>
      <c r="G117" s="4" t="inlineStr">
        <is>
          <t>[15]</t>
        </is>
      </c>
      <c r="H117" s="5" t="n">
        <v>-132768</v>
      </c>
      <c r="I117" s="4" t="inlineStr">
        <is>
          <t>[16]</t>
        </is>
      </c>
    </row>
    <row r="118">
      <c r="A118" s="4" t="inlineStr">
        <is>
          <t>Amortization of intangible assets</t>
        </is>
      </c>
      <c r="B118" s="5" t="n">
        <v>-24946</v>
      </c>
      <c r="C118" s="4" t="inlineStr">
        <is>
          <t>[1],[13]</t>
        </is>
      </c>
      <c r="D118" s="5" t="n">
        <v>-25871</v>
      </c>
      <c r="E118" s="4" t="inlineStr">
        <is>
          <t>[2],[14]</t>
        </is>
      </c>
      <c r="F118" s="5" t="n">
        <v>-50062</v>
      </c>
      <c r="G118" s="4" t="inlineStr">
        <is>
          <t>[3],[15]</t>
        </is>
      </c>
      <c r="H118" s="5" t="n">
        <v>-51719</v>
      </c>
      <c r="I118" s="4" t="inlineStr">
        <is>
          <t>[4],[16]</t>
        </is>
      </c>
    </row>
    <row r="119">
      <c r="A119" s="4" t="inlineStr">
        <is>
          <t>Segment profit (loss)</t>
        </is>
      </c>
      <c r="B119" s="6" t="n">
        <v>4615</v>
      </c>
      <c r="C119" s="4" t="inlineStr">
        <is>
          <t>[13]</t>
        </is>
      </c>
      <c r="D119" s="6" t="n">
        <v>-840</v>
      </c>
      <c r="E119" s="4" t="inlineStr">
        <is>
          <t>[14]</t>
        </is>
      </c>
      <c r="F119" s="6" t="n">
        <v>-2372</v>
      </c>
      <c r="G119" s="4" t="inlineStr">
        <is>
          <t>[15]</t>
        </is>
      </c>
      <c r="H119" s="6" t="n">
        <v>-24114</v>
      </c>
      <c r="I119" s="4" t="inlineStr">
        <is>
          <t>[12]</t>
        </is>
      </c>
    </row>
    <row r="120"/>
    <row r="121">
      <c r="A121" s="4" t="inlineStr">
        <is>
          <t>[1]Segment profit for the Markel Ventures segment includes amortization of intangible assets attributable to Markel Ventures. Amortization of intangible assets is not allocated to the Company's Insurance and Reinsurance segments.[2]Segment profit for the Markel Ventures segment includes amortization of intangible assets attributable to Markel Ventures. Amortization of intangible assets is not allocated to the Company's Insurance and Reinsurance segments.[3]Segment profit for the Markel Ventures segment includes amortization of intangible assets attributable to Markel Ventures. Amortization of intangible assets is not allocated to the Company's Insurance and Reinsurance segments.[4]Segment profit for the Markel Ventures segment includes amortization of intangible assets attributable to Markel Ventures. Amortization of intangible assets is not allocated to the Company's Insurance and Reinsurance segments.[5]The U.S. GAAP combined ratio is a measure of underwriting performance and represents the relationship of incurred losses, loss adjustment expenses and underwriting, acquisition and insurance expenses to earned premiums.[6]The U.S. GAAP combined ratio is a measure of underwriting performance and represents the relationship of incurred losses, loss adjustment expenses and underwriting, acquisition and insurance expenses to earned premiums.[7]The U.S. GAAP combined ratio is a measure of underwriting performance and represents the relationship of incurred losses, loss adjustment expenses and underwriting, acquisition and insurance expenses to earned premiums.[8]The U.S. GAAP combined ratio is a measure of underwriting performance and represents the relationship of incurred losses, loss adjustment expenses and underwriting, acquisition and insurance expenses to earned premiums.[9]Products expenses and services and other expenses for the Markel Ventures segment include depreciation expense of $26.5 million for the quarter ended June 30, 2022.[10]Products expenses and services and other expenses for the Markel Ventures segment include depreciation expense of $15.8 million for the quarter ended June 30, 2021.[11]Products expenses and services and other expenses for the Markel Ventures segment include depreciation expense of $51.6 million for the six months ended June 30, 2022.[12]Products expenses and services and other expenses for the Markel Ventures segment include depreciation expense of $31.8 million for the six months ended June 30, 2021.[13]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9.6 million for the quarter ended June 30, 2022, however, the Company does not allocate amortization of intangible assets between the Insurance and Reinsurance segments.[14]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quarter ended June 30, 2021, however, the Company does not allocate amortization of intangible assets between the Insurance and Reinsurance segments.[15]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9.4 million for the six months ended June 30, 2022, however, the Company does not allocate amortization of intangible assets between the Insurance and Reinsurance segments.[16]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20.8 million for the six months ended June 30, 2021, however, the Company does not allocate amortization of intangible assets between the Insurance and Reinsurance segments.</t>
        </is>
      </c>
    </row>
  </sheetData>
  <mergeCells count="9">
    <mergeCell ref="A1:A2"/>
    <mergeCell ref="B1:E1"/>
    <mergeCell ref="F1:I1"/>
    <mergeCell ref="B2:C2"/>
    <mergeCell ref="D2:E2"/>
    <mergeCell ref="F2:G2"/>
    <mergeCell ref="H2:I2"/>
    <mergeCell ref="A120:I120"/>
    <mergeCell ref="A121:I1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47946773</v>
      </c>
      <c r="C3" s="6" t="n">
        <v>48477096</v>
      </c>
    </row>
    <row r="4">
      <c r="A4" s="4" t="inlineStr">
        <is>
          <t>Oth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8047139</v>
      </c>
      <c r="C6" s="5" t="n">
        <v>7129700</v>
      </c>
    </row>
    <row r="7">
      <c r="A7" s="4" t="inlineStr">
        <is>
          <t>Segment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9899634</v>
      </c>
      <c r="C9" s="5" t="n">
        <v>41347396</v>
      </c>
    </row>
    <row r="10">
      <c r="A10" s="4" t="inlineStr">
        <is>
          <t>Segment assets [Member] | Invest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5616813</v>
      </c>
      <c r="C12" s="5" t="n">
        <v>28277801</v>
      </c>
    </row>
    <row r="13">
      <c r="A13" s="4" t="inlineStr">
        <is>
          <t>Segment assets [Member] | Underwriting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9086833</v>
      </c>
      <c r="C15" s="5" t="n">
        <v>8111316</v>
      </c>
    </row>
    <row r="16">
      <c r="A16" s="4" t="inlineStr">
        <is>
          <t>Segment assets [Member] | Markel Ventur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5195988</v>
      </c>
      <c r="C18" s="6" t="n">
        <v>49582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s and Dispositions (Narratives) (Details) - USD ($) $ in Thousands</t>
        </is>
      </c>
      <c r="E1" s="2" t="inlineStr">
        <is>
          <t>6 Months Ended</t>
        </is>
      </c>
    </row>
    <row r="2">
      <c r="B2" s="2" t="inlineStr">
        <is>
          <t>Feb. 01, 2022</t>
        </is>
      </c>
      <c r="C2" s="2" t="inlineStr">
        <is>
          <t>Dec. 21, 2021</t>
        </is>
      </c>
      <c r="D2" s="2" t="inlineStr">
        <is>
          <t>Aug. 31, 2021</t>
        </is>
      </c>
      <c r="E2" s="2" t="inlineStr">
        <is>
          <t>Jun. 30, 2022</t>
        </is>
      </c>
    </row>
    <row r="3">
      <c r="A3" s="4" t="inlineStr">
        <is>
          <t>Velocity [Member]</t>
        </is>
      </c>
      <c r="B3" s="4" t="inlineStr">
        <is>
          <t xml:space="preserve"> </t>
        </is>
      </c>
      <c r="C3" s="4" t="inlineStr">
        <is>
          <t xml:space="preserve"> </t>
        </is>
      </c>
      <c r="D3" s="4" t="inlineStr">
        <is>
          <t xml:space="preserve"> </t>
        </is>
      </c>
      <c r="E3" s="4" t="inlineStr">
        <is>
          <t xml:space="preserve"> </t>
        </is>
      </c>
    </row>
    <row r="4">
      <c r="A4" s="3" t="inlineStr">
        <is>
          <t>Schedule of Business Dispositions, by Dispositions [Line Items]</t>
        </is>
      </c>
      <c r="B4" s="4" t="inlineStr">
        <is>
          <t xml:space="preserve"> </t>
        </is>
      </c>
      <c r="C4" s="4" t="inlineStr">
        <is>
          <t xml:space="preserve"> </t>
        </is>
      </c>
      <c r="D4" s="4" t="inlineStr">
        <is>
          <t xml:space="preserve"> </t>
        </is>
      </c>
      <c r="E4" s="4" t="inlineStr">
        <is>
          <t xml:space="preserve"> </t>
        </is>
      </c>
    </row>
    <row r="5">
      <c r="A5" s="4" t="inlineStr">
        <is>
          <t>Proceeds from sale of business</t>
        </is>
      </c>
      <c r="B5" s="6" t="n">
        <v>181300</v>
      </c>
      <c r="C5" s="4" t="inlineStr">
        <is>
          <t xml:space="preserve"> </t>
        </is>
      </c>
      <c r="D5" s="4" t="inlineStr">
        <is>
          <t xml:space="preserve"> </t>
        </is>
      </c>
      <c r="E5" s="4" t="inlineStr">
        <is>
          <t xml:space="preserve"> </t>
        </is>
      </c>
    </row>
    <row r="6">
      <c r="A6" s="4" t="inlineStr">
        <is>
          <t>Gain on sale of business</t>
        </is>
      </c>
      <c r="B6" s="5" t="n">
        <v>107300</v>
      </c>
      <c r="C6" s="4" t="inlineStr">
        <is>
          <t xml:space="preserve"> </t>
        </is>
      </c>
      <c r="D6" s="4" t="inlineStr">
        <is>
          <t xml:space="preserve"> </t>
        </is>
      </c>
      <c r="E6" s="4" t="inlineStr">
        <is>
          <t xml:space="preserve"> </t>
        </is>
      </c>
    </row>
    <row r="7">
      <c r="A7" s="4" t="inlineStr">
        <is>
          <t>Business combination, disposition of less than 100 percent, noncontrolling interest, fair value</t>
        </is>
      </c>
      <c r="B7" s="6" t="n">
        <v>47400</v>
      </c>
      <c r="C7" s="4" t="inlineStr">
        <is>
          <t xml:space="preserve"> </t>
        </is>
      </c>
      <c r="D7" s="4" t="inlineStr">
        <is>
          <t xml:space="preserve"> </t>
        </is>
      </c>
      <c r="E7" s="4" t="inlineStr">
        <is>
          <t xml:space="preserve"> </t>
        </is>
      </c>
    </row>
    <row r="8">
      <c r="A8" s="4" t="inlineStr">
        <is>
          <t>Metromont LL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acquired</t>
        </is>
      </c>
      <c r="B10" s="4" t="inlineStr">
        <is>
          <t xml:space="preserve"> </t>
        </is>
      </c>
      <c r="C10" s="8" t="n">
        <v>0.51</v>
      </c>
      <c r="D10" s="4" t="inlineStr">
        <is>
          <t xml:space="preserve"> </t>
        </is>
      </c>
      <c r="E10" s="4" t="inlineStr">
        <is>
          <t xml:space="preserve"> </t>
        </is>
      </c>
    </row>
    <row r="11">
      <c r="A11" s="4" t="inlineStr">
        <is>
          <t>Total purchase consideration</t>
        </is>
      </c>
      <c r="B11" s="4" t="inlineStr">
        <is>
          <t xml:space="preserve"> </t>
        </is>
      </c>
      <c r="C11" s="6" t="n">
        <v>282300</v>
      </c>
      <c r="D11" s="4" t="inlineStr">
        <is>
          <t xml:space="preserve"> </t>
        </is>
      </c>
      <c r="E11" s="4" t="inlineStr">
        <is>
          <t xml:space="preserve"> </t>
        </is>
      </c>
    </row>
    <row r="12">
      <c r="A12" s="4" t="inlineStr">
        <is>
          <t>Cash consideration</t>
        </is>
      </c>
      <c r="B12" s="4" t="inlineStr">
        <is>
          <t xml:space="preserve"> </t>
        </is>
      </c>
      <c r="C12" s="6" t="n">
        <v>282300</v>
      </c>
      <c r="D12" s="4" t="inlineStr">
        <is>
          <t xml:space="preserve"> </t>
        </is>
      </c>
      <c r="E12" s="4" t="inlineStr">
        <is>
          <t xml:space="preserve"> </t>
        </is>
      </c>
    </row>
    <row r="13">
      <c r="A13" s="4" t="inlineStr">
        <is>
          <t>Goodwill, period decrease</t>
        </is>
      </c>
      <c r="B13" s="4" t="inlineStr">
        <is>
          <t xml:space="preserve"> </t>
        </is>
      </c>
      <c r="C13" s="4" t="inlineStr">
        <is>
          <t xml:space="preserve"> </t>
        </is>
      </c>
      <c r="D13" s="4" t="inlineStr">
        <is>
          <t xml:space="preserve"> </t>
        </is>
      </c>
      <c r="E13" s="6" t="n">
        <v>18700</v>
      </c>
    </row>
    <row r="14">
      <c r="A14" s="4" t="inlineStr">
        <is>
          <t>Noncontrolling interest, period decrease</t>
        </is>
      </c>
      <c r="B14" s="4" t="inlineStr">
        <is>
          <t xml:space="preserve"> </t>
        </is>
      </c>
      <c r="C14" s="4" t="inlineStr">
        <is>
          <t xml:space="preserve"> </t>
        </is>
      </c>
      <c r="D14" s="4" t="inlineStr">
        <is>
          <t xml:space="preserve"> </t>
        </is>
      </c>
      <c r="E14" s="5" t="n">
        <v>18700</v>
      </c>
    </row>
    <row r="15">
      <c r="A15" s="4" t="inlineStr">
        <is>
          <t>Goodwill recognized</t>
        </is>
      </c>
      <c r="B15" s="4" t="inlineStr">
        <is>
          <t xml:space="preserve"> </t>
        </is>
      </c>
      <c r="C15" s="4" t="inlineStr">
        <is>
          <t xml:space="preserve"> </t>
        </is>
      </c>
      <c r="D15" s="4" t="inlineStr">
        <is>
          <t xml:space="preserve"> </t>
        </is>
      </c>
      <c r="E15" s="5" t="n">
        <v>200600</v>
      </c>
    </row>
    <row r="16">
      <c r="A16" s="4" t="inlineStr">
        <is>
          <t>Expected tax deductible goodwill</t>
        </is>
      </c>
      <c r="B16" s="4" t="inlineStr">
        <is>
          <t xml:space="preserve"> </t>
        </is>
      </c>
      <c r="C16" s="4" t="inlineStr">
        <is>
          <t xml:space="preserve"> </t>
        </is>
      </c>
      <c r="D16" s="4" t="inlineStr">
        <is>
          <t xml:space="preserve"> </t>
        </is>
      </c>
      <c r="E16" s="5" t="n">
        <v>200600</v>
      </c>
    </row>
    <row r="17">
      <c r="A17" s="4" t="inlineStr">
        <is>
          <t>Intangible Assets</t>
        </is>
      </c>
      <c r="B17" s="4" t="inlineStr">
        <is>
          <t xml:space="preserve"> </t>
        </is>
      </c>
      <c r="C17" s="4" t="inlineStr">
        <is>
          <t xml:space="preserve"> </t>
        </is>
      </c>
      <c r="D17" s="4" t="inlineStr">
        <is>
          <t xml:space="preserve"> </t>
        </is>
      </c>
      <c r="E17" s="5" t="n">
        <v>143900</v>
      </c>
    </row>
    <row r="18">
      <c r="A18" s="4" t="inlineStr">
        <is>
          <t>Redeemable noncontrolling interest</t>
        </is>
      </c>
      <c r="B18" s="4" t="inlineStr">
        <is>
          <t xml:space="preserve"> </t>
        </is>
      </c>
      <c r="C18" s="4" t="inlineStr">
        <is>
          <t xml:space="preserve"> </t>
        </is>
      </c>
      <c r="D18" s="4" t="inlineStr">
        <is>
          <t xml:space="preserve"> </t>
        </is>
      </c>
      <c r="E18" s="6" t="n">
        <v>251200</v>
      </c>
    </row>
    <row r="19">
      <c r="A19" s="4" t="inlineStr">
        <is>
          <t>Buckner HeavyLift Crane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ercentage acquired</t>
        </is>
      </c>
      <c r="B21" s="4" t="inlineStr">
        <is>
          <t xml:space="preserve"> </t>
        </is>
      </c>
      <c r="C21" s="4" t="inlineStr">
        <is>
          <t xml:space="preserve"> </t>
        </is>
      </c>
      <c r="D21" s="8" t="n">
        <v>0.9</v>
      </c>
      <c r="E21" s="4" t="inlineStr">
        <is>
          <t xml:space="preserve"> </t>
        </is>
      </c>
    </row>
    <row r="22">
      <c r="A22" s="4" t="inlineStr">
        <is>
          <t>Total purchase consideration</t>
        </is>
      </c>
      <c r="B22" s="4" t="inlineStr">
        <is>
          <t xml:space="preserve"> </t>
        </is>
      </c>
      <c r="C22" s="4" t="inlineStr">
        <is>
          <t xml:space="preserve"> </t>
        </is>
      </c>
      <c r="D22" s="6" t="n">
        <v>237900</v>
      </c>
      <c r="E22" s="4" t="inlineStr">
        <is>
          <t xml:space="preserve"> </t>
        </is>
      </c>
    </row>
    <row r="23">
      <c r="A23" s="4" t="inlineStr">
        <is>
          <t>Cash consideration</t>
        </is>
      </c>
      <c r="B23" s="4" t="inlineStr">
        <is>
          <t xml:space="preserve"> </t>
        </is>
      </c>
      <c r="C23" s="4" t="inlineStr">
        <is>
          <t xml:space="preserve"> </t>
        </is>
      </c>
      <c r="D23" s="5" t="n">
        <v>237900</v>
      </c>
      <c r="E23" s="4" t="inlineStr">
        <is>
          <t xml:space="preserve"> </t>
        </is>
      </c>
    </row>
    <row r="24">
      <c r="A24" s="4" t="inlineStr">
        <is>
          <t>Goodwill recognized</t>
        </is>
      </c>
      <c r="B24" s="4" t="inlineStr">
        <is>
          <t xml:space="preserve"> </t>
        </is>
      </c>
      <c r="C24" s="4" t="inlineStr">
        <is>
          <t xml:space="preserve"> </t>
        </is>
      </c>
      <c r="D24" s="5" t="n">
        <v>74500</v>
      </c>
      <c r="E24" s="4" t="inlineStr">
        <is>
          <t xml:space="preserve"> </t>
        </is>
      </c>
    </row>
    <row r="25">
      <c r="A25" s="4" t="inlineStr">
        <is>
          <t>Expected tax deductible goodwill</t>
        </is>
      </c>
      <c r="B25" s="4" t="inlineStr">
        <is>
          <t xml:space="preserve"> </t>
        </is>
      </c>
      <c r="C25" s="4" t="inlineStr">
        <is>
          <t xml:space="preserve"> </t>
        </is>
      </c>
      <c r="D25" s="5" t="n">
        <v>0</v>
      </c>
      <c r="E25" s="4" t="inlineStr">
        <is>
          <t xml:space="preserve"> </t>
        </is>
      </c>
    </row>
    <row r="26">
      <c r="A26" s="4" t="inlineStr">
        <is>
          <t>Finite-lived intangible assets</t>
        </is>
      </c>
      <c r="B26" s="4" t="inlineStr">
        <is>
          <t xml:space="preserve"> </t>
        </is>
      </c>
      <c r="C26" s="4" t="inlineStr">
        <is>
          <t xml:space="preserve"> </t>
        </is>
      </c>
      <c r="D26" s="5" t="n">
        <v>60000</v>
      </c>
      <c r="E26" s="4" t="inlineStr">
        <is>
          <t xml:space="preserve"> </t>
        </is>
      </c>
    </row>
    <row r="27">
      <c r="A27" s="4" t="inlineStr">
        <is>
          <t>Fixed assets</t>
        </is>
      </c>
      <c r="B27" s="4" t="inlineStr">
        <is>
          <t xml:space="preserve"> </t>
        </is>
      </c>
      <c r="C27" s="4" t="inlineStr">
        <is>
          <t xml:space="preserve"> </t>
        </is>
      </c>
      <c r="D27" s="5" t="n">
        <v>332600</v>
      </c>
      <c r="E27" s="4" t="inlineStr">
        <is>
          <t xml:space="preserve"> </t>
        </is>
      </c>
    </row>
    <row r="28">
      <c r="A28" s="4" t="inlineStr">
        <is>
          <t>Long-term debt</t>
        </is>
      </c>
      <c r="B28" s="4" t="inlineStr">
        <is>
          <t xml:space="preserve"> </t>
        </is>
      </c>
      <c r="C28" s="4" t="inlineStr">
        <is>
          <t xml:space="preserve"> </t>
        </is>
      </c>
      <c r="D28" s="5" t="n">
        <v>165100</v>
      </c>
      <c r="E28" s="4" t="inlineStr">
        <is>
          <t xml:space="preserve"> </t>
        </is>
      </c>
    </row>
    <row r="29">
      <c r="A29" s="4" t="inlineStr">
        <is>
          <t>Redeemable noncontrolling interest</t>
        </is>
      </c>
      <c r="B29" s="4" t="inlineStr">
        <is>
          <t xml:space="preserve"> </t>
        </is>
      </c>
      <c r="C29" s="4" t="inlineStr">
        <is>
          <t xml:space="preserve"> </t>
        </is>
      </c>
      <c r="D29" s="5" t="n">
        <v>26400</v>
      </c>
      <c r="E29" s="4" t="inlineStr">
        <is>
          <t xml:space="preserve"> </t>
        </is>
      </c>
    </row>
    <row r="30">
      <c r="A30" s="4" t="inlineStr">
        <is>
          <t>Buckner HeavyLift Cranes [Member] | Customer relationship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t>
        </is>
      </c>
      <c r="B32" s="4" t="inlineStr">
        <is>
          <t xml:space="preserve"> </t>
        </is>
      </c>
      <c r="C32" s="4" t="inlineStr">
        <is>
          <t xml:space="preserve"> </t>
        </is>
      </c>
      <c r="D32" s="6" t="n">
        <v>50000</v>
      </c>
      <c r="E32" s="4" t="inlineStr">
        <is>
          <t xml:space="preserve"> </t>
        </is>
      </c>
    </row>
    <row r="33">
      <c r="A33" s="4" t="inlineStr">
        <is>
          <t>Definite-lived intangible assets, weighted-average amortization period</t>
        </is>
      </c>
      <c r="B33" s="4" t="inlineStr">
        <is>
          <t xml:space="preserve"> </t>
        </is>
      </c>
      <c r="C33" s="4" t="inlineStr">
        <is>
          <t xml:space="preserve"> </t>
        </is>
      </c>
      <c r="D33" s="4" t="inlineStr">
        <is>
          <t>6 years</t>
        </is>
      </c>
      <c r="E33" s="4" t="inlineStr">
        <is>
          <t xml:space="preserve"> </t>
        </is>
      </c>
    </row>
    <row r="34">
      <c r="A34" s="4" t="inlineStr">
        <is>
          <t>Buckner HeavyLift Cranes [Member] | Trade names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inite-lived intangible assets</t>
        </is>
      </c>
      <c r="B36" s="4" t="inlineStr">
        <is>
          <t xml:space="preserve"> </t>
        </is>
      </c>
      <c r="C36" s="4" t="inlineStr">
        <is>
          <t xml:space="preserve"> </t>
        </is>
      </c>
      <c r="D36" s="6" t="n">
        <v>10000</v>
      </c>
      <c r="E36" s="4" t="inlineStr">
        <is>
          <t xml:space="preserve"> </t>
        </is>
      </c>
    </row>
    <row r="37">
      <c r="A37" s="4" t="inlineStr">
        <is>
          <t>Definite-lived intangible assets, weighted-average amortization period</t>
        </is>
      </c>
      <c r="B37" s="4" t="inlineStr">
        <is>
          <t xml:space="preserve"> </t>
        </is>
      </c>
      <c r="C37" s="4" t="inlineStr">
        <is>
          <t xml:space="preserve"> </t>
        </is>
      </c>
      <c r="D37" s="4" t="inlineStr">
        <is>
          <t>15 years</t>
        </is>
      </c>
      <c r="E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Jun. 30, 2022 USD ($) securities</t>
        </is>
      </c>
      <c r="C1" s="2" t="inlineStr">
        <is>
          <t>Dec. 31, 2021 USD ($) securities</t>
        </is>
      </c>
    </row>
    <row r="2">
      <c r="A2" s="3" t="inlineStr">
        <is>
          <t>Schedule of Investments [Line Items]</t>
        </is>
      </c>
      <c r="B2" s="4" t="inlineStr">
        <is>
          <t xml:space="preserve"> </t>
        </is>
      </c>
      <c r="C2" s="4" t="inlineStr">
        <is>
          <t xml:space="preserve"> </t>
        </is>
      </c>
    </row>
    <row r="3">
      <c r="A3" s="4" t="inlineStr">
        <is>
          <t>Available-for-sale fixed maturity securities in unrealized loss position, number of positions | securities</t>
        </is>
      </c>
      <c r="B3" s="5" t="n">
        <v>1127</v>
      </c>
      <c r="C3" s="5" t="n">
        <v>277</v>
      </c>
    </row>
    <row r="4">
      <c r="A4" s="4" t="inlineStr">
        <is>
          <t>Available-for-sale securities, estimated fair value</t>
        </is>
      </c>
      <c r="B4" s="6" t="n">
        <v>11652155</v>
      </c>
      <c r="C4" s="6" t="n">
        <v>4285088</v>
      </c>
    </row>
    <row r="5">
      <c r="A5" s="4" t="inlineStr">
        <is>
          <t>Available-for-sale securities, gross unrealized holding losses</t>
        </is>
      </c>
      <c r="B5" s="6" t="n">
        <v>-630843</v>
      </c>
      <c r="C5" s="6" t="n">
        <v>-63193</v>
      </c>
    </row>
    <row r="6">
      <c r="A6" s="4" t="inlineStr">
        <is>
          <t>Number of available-for-sale fixed maturity securities positions in a continuous unrealized loss position for one year or longer at period end | securities</t>
        </is>
      </c>
      <c r="B6" s="5" t="n">
        <v>110</v>
      </c>
      <c r="C6" s="5" t="n">
        <v>13</v>
      </c>
    </row>
    <row r="7">
      <c r="A7" s="4" t="inlineStr">
        <is>
          <t>Available-for-sale securities, estimated fair value, 12 months or longer</t>
        </is>
      </c>
      <c r="B7" s="6" t="n">
        <v>1504982</v>
      </c>
      <c r="C7" s="6" t="n">
        <v>169794</v>
      </c>
    </row>
    <row r="8">
      <c r="A8" s="4" t="inlineStr">
        <is>
          <t>Available-for-sale securities, gross unrealized holding losses, 12 months or longer</t>
        </is>
      </c>
      <c r="B8" s="5" t="n">
        <v>-139866</v>
      </c>
      <c r="C8" s="5" t="n">
        <v>-6048</v>
      </c>
    </row>
    <row r="9">
      <c r="A9" s="4" t="inlineStr">
        <is>
          <t>Available-for-sale, allowance for credit losses</t>
        </is>
      </c>
      <c r="B9" s="5" t="n">
        <v>0</v>
      </c>
      <c r="C9" s="5" t="n">
        <v>0</v>
      </c>
    </row>
    <row r="10">
      <c r="A10" s="4" t="inlineStr">
        <is>
          <t>Equity method investments</t>
        </is>
      </c>
      <c r="B10" s="5" t="n">
        <v>489400</v>
      </c>
      <c r="C10" s="5" t="n">
        <v>459700</v>
      </c>
    </row>
    <row r="11">
      <c r="A11" s="4" t="inlineStr">
        <is>
          <t>Hagerty Group, LLC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Equity method investments</t>
        </is>
      </c>
      <c r="B13" s="6" t="n">
        <v>241600</v>
      </c>
      <c r="C13" s="6" t="n">
        <v>256600</v>
      </c>
    </row>
    <row r="14">
      <c r="A14" s="4" t="inlineStr">
        <is>
          <t>Equity method investment, ownership percentage</t>
        </is>
      </c>
      <c r="B14" s="8" t="n">
        <v>0.23</v>
      </c>
      <c r="C14" s="8" t="n">
        <v>0.23</v>
      </c>
    </row>
    <row r="15">
      <c r="A15" s="4" t="inlineStr">
        <is>
          <t>Equity method investment, quoted market value</t>
        </is>
      </c>
      <c r="B15" s="6" t="n">
        <v>896200</v>
      </c>
      <c r="C15" s="6" t="n">
        <v>1100000</v>
      </c>
    </row>
    <row r="16">
      <c r="A16" s="4" t="inlineStr">
        <is>
          <t>Fixed Mat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ailable-for-sale securities, estimated fair value</t>
        </is>
      </c>
      <c r="B18" s="5" t="n">
        <v>9617947</v>
      </c>
      <c r="C18" s="5" t="n">
        <v>4056218</v>
      </c>
    </row>
    <row r="19">
      <c r="A19" s="4" t="inlineStr">
        <is>
          <t>Available-for-sale securities, gross unrealized holding losses</t>
        </is>
      </c>
      <c r="B19" s="5" t="n">
        <v>-622153</v>
      </c>
      <c r="C19" s="5" t="n">
        <v>-57853</v>
      </c>
    </row>
    <row r="20">
      <c r="A20" s="4" t="inlineStr">
        <is>
          <t>Available-for-sale securities, estimated fair value, 12 months or longer</t>
        </is>
      </c>
      <c r="B20" s="5" t="n">
        <v>1504982</v>
      </c>
      <c r="C20" s="5" t="n">
        <v>169794</v>
      </c>
    </row>
    <row r="21">
      <c r="A21" s="4" t="inlineStr">
        <is>
          <t>Available-for-sale securities, gross unrealized holding losses, 12 months or longer</t>
        </is>
      </c>
      <c r="B21" s="6" t="n">
        <v>-139866</v>
      </c>
      <c r="C21" s="6" t="n">
        <v>-60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Fixed maturities, available-for-sale, amortized cost</t>
        </is>
      </c>
      <c r="B3" s="6" t="n">
        <v>12532957</v>
      </c>
      <c r="C3" s="6" t="n">
        <v>12061467</v>
      </c>
    </row>
    <row r="4">
      <c r="A4" s="4" t="inlineStr">
        <is>
          <t>Available-for-sale fixed maturity investments, gross unrealized holding gains</t>
        </is>
      </c>
      <c r="B4" s="5" t="n">
        <v>33090</v>
      </c>
      <c r="C4" s="5" t="n">
        <v>583691</v>
      </c>
    </row>
    <row r="5">
      <c r="A5" s="4" t="inlineStr">
        <is>
          <t>Available-for-sale fixed maturity investments, gross unrealized holding losses</t>
        </is>
      </c>
      <c r="B5" s="5" t="n">
        <v>-622153</v>
      </c>
      <c r="C5" s="5" t="n">
        <v>-57853</v>
      </c>
    </row>
    <row r="6">
      <c r="A6" s="4" t="inlineStr">
        <is>
          <t>Available-for-sale fixed maturity investments, estimated fair value</t>
        </is>
      </c>
      <c r="B6" s="5" t="n">
        <v>11943894</v>
      </c>
      <c r="C6" s="5" t="n">
        <v>12587305</v>
      </c>
    </row>
    <row r="7">
      <c r="A7" s="4" t="inlineStr">
        <is>
          <t>Short-term investments, available-for-sale, amortized cost</t>
        </is>
      </c>
      <c r="B7" s="5" t="n">
        <v>2064223</v>
      </c>
      <c r="C7" s="5" t="n">
        <v>1805300</v>
      </c>
    </row>
    <row r="8">
      <c r="A8" s="4" t="inlineStr">
        <is>
          <t>Short-term investments, available-for-sale, gross unrealized holding gains</t>
        </is>
      </c>
      <c r="B8" s="5" t="n">
        <v>1</v>
      </c>
      <c r="C8" s="5" t="n">
        <v>28</v>
      </c>
    </row>
    <row r="9">
      <c r="A9" s="4" t="inlineStr">
        <is>
          <t>Short-term investments, available-for-sale, gross unrealized holding losses</t>
        </is>
      </c>
      <c r="B9" s="5" t="n">
        <v>-8690</v>
      </c>
      <c r="C9" s="5" t="n">
        <v>-5340</v>
      </c>
    </row>
    <row r="10">
      <c r="A10" s="4" t="inlineStr">
        <is>
          <t>Short-term investments, available-for-sale, estimated fair value</t>
        </is>
      </c>
      <c r="B10" s="5" t="n">
        <v>2055534</v>
      </c>
      <c r="C10" s="5" t="n">
        <v>1799988</v>
      </c>
    </row>
    <row r="11">
      <c r="A11" s="4" t="inlineStr">
        <is>
          <t>Investments, available-for-sale, amortized cost</t>
        </is>
      </c>
      <c r="B11" s="5" t="n">
        <v>14597180</v>
      </c>
      <c r="C11" s="5" t="n">
        <v>13866767</v>
      </c>
    </row>
    <row r="12">
      <c r="A12" s="4" t="inlineStr">
        <is>
          <t>Investments, available-for-sale, gross unrealized holding gains</t>
        </is>
      </c>
      <c r="B12" s="5" t="n">
        <v>33091</v>
      </c>
      <c r="C12" s="5" t="n">
        <v>583719</v>
      </c>
    </row>
    <row r="13">
      <c r="A13" s="4" t="inlineStr">
        <is>
          <t>Investments, available-for-sale, gross unrealized holding losses</t>
        </is>
      </c>
      <c r="B13" s="5" t="n">
        <v>-630843</v>
      </c>
      <c r="C13" s="5" t="n">
        <v>-63193</v>
      </c>
    </row>
    <row r="14">
      <c r="A14" s="4" t="inlineStr">
        <is>
          <t>Investments, available-for-sale, estimated fair value</t>
        </is>
      </c>
      <c r="B14" s="5" t="n">
        <v>13999428</v>
      </c>
      <c r="C14" s="5" t="n">
        <v>14387293</v>
      </c>
    </row>
    <row r="15">
      <c r="A15" s="4" t="inlineStr">
        <is>
          <t>Available-for-sale securities, estimated fair value, less than 12 months</t>
        </is>
      </c>
      <c r="B15" s="5" t="n">
        <v>10147173</v>
      </c>
      <c r="C15" s="5" t="n">
        <v>4115294</v>
      </c>
    </row>
    <row r="16">
      <c r="A16" s="4" t="inlineStr">
        <is>
          <t>Debt Securities, Available-for-sale, Continuous Unrealized Loss Position, Less than 12 Months, Accumulated Loss</t>
        </is>
      </c>
      <c r="B16" s="5" t="n">
        <v>-490977</v>
      </c>
      <c r="C16" s="5" t="n">
        <v>-57145</v>
      </c>
    </row>
    <row r="17">
      <c r="A17" s="4" t="inlineStr">
        <is>
          <t>Available-for-sale securities, estimated fair value, 12 months or longer</t>
        </is>
      </c>
      <c r="B17" s="5" t="n">
        <v>1504982</v>
      </c>
      <c r="C17" s="5" t="n">
        <v>169794</v>
      </c>
    </row>
    <row r="18">
      <c r="A18" s="4" t="inlineStr">
        <is>
          <t>Available-for-sale securities, gross unrealized holding losses, 12 months or longer</t>
        </is>
      </c>
      <c r="B18" s="5" t="n">
        <v>-139866</v>
      </c>
      <c r="C18" s="5" t="n">
        <v>-6048</v>
      </c>
    </row>
    <row r="19">
      <c r="A19" s="4" t="inlineStr">
        <is>
          <t>Available-for-sale securities, estimated fair value</t>
        </is>
      </c>
      <c r="B19" s="5" t="n">
        <v>11652155</v>
      </c>
      <c r="C19" s="5" t="n">
        <v>4285088</v>
      </c>
    </row>
    <row r="20">
      <c r="A20" s="4" t="inlineStr">
        <is>
          <t>Debt Securities, Available-for-sale, Unrealized Loss Position, Accumulated Loss</t>
        </is>
      </c>
      <c r="B20" s="5" t="n">
        <v>-630843</v>
      </c>
      <c r="C20" s="5" t="n">
        <v>-63193</v>
      </c>
    </row>
    <row r="21">
      <c r="A21" s="4" t="inlineStr">
        <is>
          <t>U.S. Treasury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vailable-for-sale, amortized cost</t>
        </is>
      </c>
      <c r="B23" s="5" t="n">
        <v>2912268</v>
      </c>
      <c r="C23" s="5" t="n">
        <v>2489032</v>
      </c>
    </row>
    <row r="24">
      <c r="A24" s="4" t="inlineStr">
        <is>
          <t>Available-for-sale fixed maturity investments, gross unrealized holding gains</t>
        </is>
      </c>
      <c r="B24" s="5" t="n">
        <v>49</v>
      </c>
      <c r="C24" s="5" t="n">
        <v>2633</v>
      </c>
    </row>
    <row r="25">
      <c r="A25" s="4" t="inlineStr">
        <is>
          <t>Available-for-sale fixed maturity investments, gross unrealized holding losses</t>
        </is>
      </c>
      <c r="B25" s="5" t="n">
        <v>-126339</v>
      </c>
      <c r="C25" s="5" t="n">
        <v>-21471</v>
      </c>
    </row>
    <row r="26">
      <c r="A26" s="4" t="inlineStr">
        <is>
          <t>Available-for-sale fixed maturity investments, estimated fair value</t>
        </is>
      </c>
      <c r="B26" s="5" t="n">
        <v>2785978</v>
      </c>
      <c r="C26" s="5" t="n">
        <v>2470194</v>
      </c>
    </row>
    <row r="27">
      <c r="A27" s="4" t="inlineStr">
        <is>
          <t>Available-for-sale securities, estimated fair value, less than 12 months</t>
        </is>
      </c>
      <c r="B27" s="5" t="n">
        <v>1867197</v>
      </c>
      <c r="C27" s="5" t="n">
        <v>2236637</v>
      </c>
    </row>
    <row r="28">
      <c r="A28" s="4" t="inlineStr">
        <is>
          <t>Debt Securities, Available-for-sale, Continuous Unrealized Loss Position, Less than 12 Months, Accumulated Loss</t>
        </is>
      </c>
      <c r="B28" s="5" t="n">
        <v>-81978</v>
      </c>
      <c r="C28" s="5" t="n">
        <v>-18433</v>
      </c>
    </row>
    <row r="29">
      <c r="A29" s="4" t="inlineStr">
        <is>
          <t>Available-for-sale securities, estimated fair value, 12 months or longer</t>
        </is>
      </c>
      <c r="B29" s="5" t="n">
        <v>911928</v>
      </c>
      <c r="C29" s="5" t="n">
        <v>97173</v>
      </c>
    </row>
    <row r="30">
      <c r="A30" s="4" t="inlineStr">
        <is>
          <t>Available-for-sale securities, gross unrealized holding losses, 12 months or longer</t>
        </is>
      </c>
      <c r="B30" s="5" t="n">
        <v>-44361</v>
      </c>
      <c r="C30" s="5" t="n">
        <v>-3038</v>
      </c>
    </row>
    <row r="31">
      <c r="A31" s="4" t="inlineStr">
        <is>
          <t>Available-for-sale securities, estimated fair value</t>
        </is>
      </c>
      <c r="B31" s="5" t="n">
        <v>2779125</v>
      </c>
      <c r="C31" s="5" t="n">
        <v>2333810</v>
      </c>
    </row>
    <row r="32">
      <c r="A32" s="4" t="inlineStr">
        <is>
          <t>Debt Securities, Available-for-sale, Unrealized Loss Position, Accumulated Loss</t>
        </is>
      </c>
      <c r="B32" s="5" t="n">
        <v>-126339</v>
      </c>
      <c r="C32" s="5" t="n">
        <v>-21471</v>
      </c>
    </row>
    <row r="33">
      <c r="A33" s="4" t="inlineStr">
        <is>
          <t>U.S. government-sponsored enterpris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ies, available-for-sale, amortized cost</t>
        </is>
      </c>
      <c r="B35" s="5" t="n">
        <v>822815</v>
      </c>
      <c r="C35" s="5" t="n">
        <v>753029</v>
      </c>
    </row>
    <row r="36">
      <c r="A36" s="4" t="inlineStr">
        <is>
          <t>Available-for-sale fixed maturity investments, gross unrealized holding gains</t>
        </is>
      </c>
      <c r="B36" s="5" t="n">
        <v>1761</v>
      </c>
      <c r="C36" s="5" t="n">
        <v>28997</v>
      </c>
    </row>
    <row r="37">
      <c r="A37" s="4" t="inlineStr">
        <is>
          <t>Available-for-sale fixed maturity investments, gross unrealized holding losses</t>
        </is>
      </c>
      <c r="B37" s="5" t="n">
        <v>-70863</v>
      </c>
      <c r="C37" s="5" t="n">
        <v>-6439</v>
      </c>
    </row>
    <row r="38">
      <c r="A38" s="4" t="inlineStr">
        <is>
          <t>Available-for-sale fixed maturity investments, estimated fair value</t>
        </is>
      </c>
      <c r="B38" s="5" t="n">
        <v>753713</v>
      </c>
      <c r="C38" s="5" t="n">
        <v>775587</v>
      </c>
    </row>
    <row r="39">
      <c r="A39" s="4" t="inlineStr">
        <is>
          <t>Available-for-sale securities, estimated fair value, less than 12 months</t>
        </is>
      </c>
      <c r="B39" s="5" t="n">
        <v>509765</v>
      </c>
      <c r="C39" s="5" t="n">
        <v>381495</v>
      </c>
    </row>
    <row r="40">
      <c r="A40" s="4" t="inlineStr">
        <is>
          <t>Debt Securities, Available-for-sale, Continuous Unrealized Loss Position, Less than 12 Months, Accumulated Loss</t>
        </is>
      </c>
      <c r="B40" s="5" t="n">
        <v>-45747</v>
      </c>
      <c r="C40" s="5" t="n">
        <v>-5640</v>
      </c>
    </row>
    <row r="41">
      <c r="A41" s="4" t="inlineStr">
        <is>
          <t>Available-for-sale securities, estimated fair value, 12 months or longer</t>
        </is>
      </c>
      <c r="B41" s="5" t="n">
        <v>155794</v>
      </c>
      <c r="C41" s="5" t="n">
        <v>14010</v>
      </c>
    </row>
    <row r="42">
      <c r="A42" s="4" t="inlineStr">
        <is>
          <t>Available-for-sale securities, gross unrealized holding losses, 12 months or longer</t>
        </is>
      </c>
      <c r="B42" s="5" t="n">
        <v>-25116</v>
      </c>
      <c r="C42" s="5" t="n">
        <v>-799</v>
      </c>
    </row>
    <row r="43">
      <c r="A43" s="4" t="inlineStr">
        <is>
          <t>Available-for-sale securities, estimated fair value</t>
        </is>
      </c>
      <c r="B43" s="5" t="n">
        <v>665559</v>
      </c>
      <c r="C43" s="5" t="n">
        <v>395505</v>
      </c>
    </row>
    <row r="44">
      <c r="A44" s="4" t="inlineStr">
        <is>
          <t>Debt Securities, Available-for-sale, Unrealized Loss Position, Accumulated Loss</t>
        </is>
      </c>
      <c r="B44" s="5" t="n">
        <v>-70863</v>
      </c>
      <c r="C44" s="5" t="n">
        <v>-6439</v>
      </c>
    </row>
    <row r="45">
      <c r="A45" s="4" t="inlineStr">
        <is>
          <t>Obligations of states, municipalities and political subdivision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ies, available-for-sale, amortized cost</t>
        </is>
      </c>
      <c r="B47" s="5" t="n">
        <v>3972514</v>
      </c>
      <c r="C47" s="5" t="n">
        <v>4007211</v>
      </c>
    </row>
    <row r="48">
      <c r="A48" s="4" t="inlineStr">
        <is>
          <t>Available-for-sale fixed maturity investments, gross unrealized holding gains</t>
        </is>
      </c>
      <c r="B48" s="5" t="n">
        <v>26051</v>
      </c>
      <c r="C48" s="5" t="n">
        <v>266575</v>
      </c>
    </row>
    <row r="49">
      <c r="A49" s="4" t="inlineStr">
        <is>
          <t>Available-for-sale fixed maturity investments, gross unrealized holding losses</t>
        </is>
      </c>
      <c r="B49" s="5" t="n">
        <v>-137823</v>
      </c>
      <c r="C49" s="5" t="n">
        <v>-7862</v>
      </c>
    </row>
    <row r="50">
      <c r="A50" s="4" t="inlineStr">
        <is>
          <t>Available-for-sale fixed maturity investments, estimated fair value</t>
        </is>
      </c>
      <c r="B50" s="5" t="n">
        <v>3860742</v>
      </c>
      <c r="C50" s="5" t="n">
        <v>4265924</v>
      </c>
    </row>
    <row r="51">
      <c r="A51" s="4" t="inlineStr">
        <is>
          <t>Available-for-sale securities, estimated fair value, less than 12 months</t>
        </is>
      </c>
      <c r="B51" s="5" t="n">
        <v>1951874</v>
      </c>
      <c r="C51" s="5" t="n">
        <v>393249</v>
      </c>
    </row>
    <row r="52">
      <c r="A52" s="4" t="inlineStr">
        <is>
          <t>Debt Securities, Available-for-sale, Continuous Unrealized Loss Position, Less than 12 Months, Accumulated Loss</t>
        </is>
      </c>
      <c r="B52" s="5" t="n">
        <v>-102522</v>
      </c>
      <c r="C52" s="5" t="n">
        <v>-6941</v>
      </c>
    </row>
    <row r="53">
      <c r="A53" s="4" t="inlineStr">
        <is>
          <t>Available-for-sale securities, estimated fair value, 12 months or longer</t>
        </is>
      </c>
      <c r="B53" s="5" t="n">
        <v>210370</v>
      </c>
      <c r="C53" s="5" t="n">
        <v>23589</v>
      </c>
    </row>
    <row r="54">
      <c r="A54" s="4" t="inlineStr">
        <is>
          <t>Available-for-sale securities, gross unrealized holding losses, 12 months or longer</t>
        </is>
      </c>
      <c r="B54" s="5" t="n">
        <v>-35301</v>
      </c>
      <c r="C54" s="5" t="n">
        <v>-921</v>
      </c>
    </row>
    <row r="55">
      <c r="A55" s="4" t="inlineStr">
        <is>
          <t>Available-for-sale securities, estimated fair value</t>
        </is>
      </c>
      <c r="B55" s="5" t="n">
        <v>2162244</v>
      </c>
      <c r="C55" s="5" t="n">
        <v>416838</v>
      </c>
    </row>
    <row r="56">
      <c r="A56" s="4" t="inlineStr">
        <is>
          <t>Debt Securities, Available-for-sale, Unrealized Loss Position, Accumulated Loss</t>
        </is>
      </c>
      <c r="B56" s="5" t="n">
        <v>-137823</v>
      </c>
      <c r="C56" s="5" t="n">
        <v>-7862</v>
      </c>
    </row>
    <row r="57">
      <c r="A57" s="4" t="inlineStr">
        <is>
          <t>Foreign government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ies, available-for-sale, amortized cost</t>
        </is>
      </c>
      <c r="B59" s="5" t="n">
        <v>1402054</v>
      </c>
      <c r="C59" s="5" t="n">
        <v>1394771</v>
      </c>
    </row>
    <row r="60">
      <c r="A60" s="4" t="inlineStr">
        <is>
          <t>Available-for-sale fixed maturity investments, gross unrealized holding gains</t>
        </is>
      </c>
      <c r="B60" s="5" t="n">
        <v>2675</v>
      </c>
      <c r="C60" s="5" t="n">
        <v>134071</v>
      </c>
    </row>
    <row r="61">
      <c r="A61" s="4" t="inlineStr">
        <is>
          <t>Available-for-sale fixed maturity investments, gross unrealized holding losses</t>
        </is>
      </c>
      <c r="B61" s="5" t="n">
        <v>-107950</v>
      </c>
      <c r="C61" s="5" t="n">
        <v>-9488</v>
      </c>
    </row>
    <row r="62">
      <c r="A62" s="4" t="inlineStr">
        <is>
          <t>Available-for-sale fixed maturity investments, estimated fair value</t>
        </is>
      </c>
      <c r="B62" s="5" t="n">
        <v>1296779</v>
      </c>
      <c r="C62" s="5" t="n">
        <v>1519354</v>
      </c>
    </row>
    <row r="63">
      <c r="A63" s="4" t="inlineStr">
        <is>
          <t>Available-for-sale securities, estimated fair value, less than 12 months</t>
        </is>
      </c>
      <c r="B63" s="5" t="n">
        <v>1016734</v>
      </c>
      <c r="C63" s="5" t="n">
        <v>322813</v>
      </c>
    </row>
    <row r="64">
      <c r="A64" s="4" t="inlineStr">
        <is>
          <t>Debt Securities, Available-for-sale, Continuous Unrealized Loss Position, Less than 12 Months, Accumulated Loss</t>
        </is>
      </c>
      <c r="B64" s="5" t="n">
        <v>-94597</v>
      </c>
      <c r="C64" s="5" t="n">
        <v>-8596</v>
      </c>
    </row>
    <row r="65">
      <c r="A65" s="4" t="inlineStr">
        <is>
          <t>Available-for-sale securities, estimated fair value, 12 months or longer</t>
        </is>
      </c>
      <c r="B65" s="5" t="n">
        <v>92286</v>
      </c>
      <c r="C65" s="5" t="n">
        <v>25564</v>
      </c>
    </row>
    <row r="66">
      <c r="A66" s="4" t="inlineStr">
        <is>
          <t>Available-for-sale securities, gross unrealized holding losses, 12 months or longer</t>
        </is>
      </c>
      <c r="B66" s="5" t="n">
        <v>-13353</v>
      </c>
      <c r="C66" s="5" t="n">
        <v>-892</v>
      </c>
    </row>
    <row r="67">
      <c r="A67" s="4" t="inlineStr">
        <is>
          <t>Available-for-sale securities, estimated fair value</t>
        </is>
      </c>
      <c r="B67" s="5" t="n">
        <v>1109020</v>
      </c>
      <c r="C67" s="5" t="n">
        <v>348377</v>
      </c>
    </row>
    <row r="68">
      <c r="A68" s="4" t="inlineStr">
        <is>
          <t>Debt Securities, Available-for-sale, Unrealized Loss Position, Accumulated Loss</t>
        </is>
      </c>
      <c r="B68" s="5" t="n">
        <v>-107950</v>
      </c>
      <c r="C68" s="5" t="n">
        <v>-9488</v>
      </c>
    </row>
    <row r="69">
      <c r="A69" s="4" t="inlineStr">
        <is>
          <t>Commercial mortgage-backed securities [Member]</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Fixed maturities, available-for-sale, amortized cost</t>
        </is>
      </c>
      <c r="B71" s="5" t="n">
        <v>2013800</v>
      </c>
      <c r="C71" s="5" t="n">
        <v>1928775</v>
      </c>
    </row>
    <row r="72">
      <c r="A72" s="4" t="inlineStr">
        <is>
          <t>Available-for-sale fixed maturity investments, gross unrealized holding gains</t>
        </is>
      </c>
      <c r="B72" s="5" t="n">
        <v>409</v>
      </c>
      <c r="C72" s="5" t="n">
        <v>69810</v>
      </c>
    </row>
    <row r="73">
      <c r="A73" s="4" t="inlineStr">
        <is>
          <t>Available-for-sale fixed maturity investments, gross unrealized holding losses</t>
        </is>
      </c>
      <c r="B73" s="5" t="n">
        <v>-96890</v>
      </c>
      <c r="C73" s="5" t="n">
        <v>-8152</v>
      </c>
    </row>
    <row r="74">
      <c r="A74" s="4" t="inlineStr">
        <is>
          <t>Available-for-sale fixed maturity investments, estimated fair value</t>
        </is>
      </c>
      <c r="B74" s="5" t="n">
        <v>1917319</v>
      </c>
      <c r="C74" s="5" t="n">
        <v>1990433</v>
      </c>
    </row>
    <row r="75">
      <c r="A75" s="4" t="inlineStr">
        <is>
          <t>Available-for-sale securities, estimated fair value, less than 12 months</t>
        </is>
      </c>
      <c r="B75" s="5" t="n">
        <v>1743017</v>
      </c>
      <c r="C75" s="5" t="n">
        <v>345616</v>
      </c>
    </row>
    <row r="76">
      <c r="A76" s="4" t="inlineStr">
        <is>
          <t>Debt Securities, Available-for-sale, Continuous Unrealized Loss Position, Less than 12 Months, Accumulated Loss</t>
        </is>
      </c>
      <c r="B76" s="5" t="n">
        <v>-87792</v>
      </c>
      <c r="C76" s="5" t="n">
        <v>-7765</v>
      </c>
    </row>
    <row r="77">
      <c r="A77" s="4" t="inlineStr">
        <is>
          <t>Available-for-sale securities, estimated fair value, 12 months or longer</t>
        </is>
      </c>
      <c r="B77" s="5" t="n">
        <v>64010</v>
      </c>
      <c r="C77" s="5" t="n">
        <v>9189</v>
      </c>
    </row>
    <row r="78">
      <c r="A78" s="4" t="inlineStr">
        <is>
          <t>Available-for-sale securities, gross unrealized holding losses, 12 months or longer</t>
        </is>
      </c>
      <c r="B78" s="5" t="n">
        <v>-9098</v>
      </c>
      <c r="C78" s="5" t="n">
        <v>-387</v>
      </c>
    </row>
    <row r="79">
      <c r="A79" s="4" t="inlineStr">
        <is>
          <t>Available-for-sale securities, estimated fair value</t>
        </is>
      </c>
      <c r="B79" s="5" t="n">
        <v>1807027</v>
      </c>
      <c r="C79" s="5" t="n">
        <v>354805</v>
      </c>
    </row>
    <row r="80">
      <c r="A80" s="4" t="inlineStr">
        <is>
          <t>Debt Securities, Available-for-sale, Unrealized Loss Position, Accumulated Loss</t>
        </is>
      </c>
      <c r="B80" s="5" t="n">
        <v>-96890</v>
      </c>
      <c r="C80" s="5" t="n">
        <v>-8152</v>
      </c>
    </row>
    <row r="81">
      <c r="A81" s="4" t="inlineStr">
        <is>
          <t>Residential mortgage-backed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ixed maturities, available-for-sale, amortized cost</t>
        </is>
      </c>
      <c r="B83" s="5" t="n">
        <v>615940</v>
      </c>
      <c r="C83" s="5" t="n">
        <v>699136</v>
      </c>
    </row>
    <row r="84">
      <c r="A84" s="4" t="inlineStr">
        <is>
          <t>Available-for-sale fixed maturity investments, gross unrealized holding gains</t>
        </is>
      </c>
      <c r="B84" s="5" t="n">
        <v>1736</v>
      </c>
      <c r="C84" s="5" t="n">
        <v>27084</v>
      </c>
    </row>
    <row r="85">
      <c r="A85" s="4" t="inlineStr">
        <is>
          <t>Available-for-sale fixed maturity investments, gross unrealized holding losses</t>
        </is>
      </c>
      <c r="B85" s="5" t="n">
        <v>-10146</v>
      </c>
      <c r="C85" s="5" t="n">
        <v>-170</v>
      </c>
    </row>
    <row r="86">
      <c r="A86" s="4" t="inlineStr">
        <is>
          <t>Available-for-sale fixed maturity investments, estimated fair value</t>
        </is>
      </c>
      <c r="B86" s="5" t="n">
        <v>607530</v>
      </c>
      <c r="C86" s="5" t="n">
        <v>726050</v>
      </c>
    </row>
    <row r="87">
      <c r="A87" s="4" t="inlineStr">
        <is>
          <t>Available-for-sale securities, estimated fair value, less than 12 months</t>
        </is>
      </c>
      <c r="B87" s="5" t="n">
        <v>407445</v>
      </c>
      <c r="C87" s="5" t="n">
        <v>12828</v>
      </c>
    </row>
    <row r="88">
      <c r="A88" s="4" t="inlineStr">
        <is>
          <t>Debt Securities, Available-for-sale, Continuous Unrealized Loss Position, Less than 12 Months, Accumulated Loss</t>
        </is>
      </c>
      <c r="B88" s="5" t="n">
        <v>-9614</v>
      </c>
      <c r="C88" s="5" t="n">
        <v>-159</v>
      </c>
    </row>
    <row r="89">
      <c r="A89" s="4" t="inlineStr">
        <is>
          <t>Available-for-sale securities, estimated fair value, 12 months or longer</t>
        </is>
      </c>
      <c r="B89" s="5" t="n">
        <v>4172</v>
      </c>
      <c r="C89" s="5" t="n">
        <v>269</v>
      </c>
    </row>
    <row r="90">
      <c r="A90" s="4" t="inlineStr">
        <is>
          <t>Available-for-sale securities, gross unrealized holding losses, 12 months or longer</t>
        </is>
      </c>
      <c r="B90" s="5" t="n">
        <v>-532</v>
      </c>
      <c r="C90" s="5" t="n">
        <v>-11</v>
      </c>
    </row>
    <row r="91">
      <c r="A91" s="4" t="inlineStr">
        <is>
          <t>Available-for-sale securities, estimated fair value</t>
        </is>
      </c>
      <c r="B91" s="5" t="n">
        <v>411617</v>
      </c>
      <c r="C91" s="5" t="n">
        <v>13097</v>
      </c>
    </row>
    <row r="92">
      <c r="A92" s="4" t="inlineStr">
        <is>
          <t>Debt Securities, Available-for-sale, Unrealized Loss Position, Accumulated Loss</t>
        </is>
      </c>
      <c r="B92" s="5" t="n">
        <v>-10146</v>
      </c>
      <c r="C92" s="5" t="n">
        <v>-170</v>
      </c>
    </row>
    <row r="93">
      <c r="A93" s="4" t="inlineStr">
        <is>
          <t>Asset-backed securities [Member]</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ixed maturities, available-for-sale, amortized cost</t>
        </is>
      </c>
      <c r="B95" s="5" t="n">
        <v>2165</v>
      </c>
      <c r="C95" s="5" t="n">
        <v>3035</v>
      </c>
    </row>
    <row r="96">
      <c r="A96" s="4" t="inlineStr">
        <is>
          <t>Available-for-sale fixed maturity investments, gross unrealized holding gains</t>
        </is>
      </c>
      <c r="B96" s="5" t="n">
        <v>0</v>
      </c>
      <c r="C96" s="5" t="n">
        <v>46</v>
      </c>
    </row>
    <row r="97">
      <c r="A97" s="4" t="inlineStr">
        <is>
          <t>Available-for-sale fixed maturity investments, gross unrealized holding losses</t>
        </is>
      </c>
      <c r="B97" s="5" t="n">
        <v>-36</v>
      </c>
      <c r="C97" s="5" t="n">
        <v>0</v>
      </c>
    </row>
    <row r="98">
      <c r="A98" s="4" t="inlineStr">
        <is>
          <t>Available-for-sale fixed maturity investments, estimated fair value</t>
        </is>
      </c>
      <c r="B98" s="5" t="n">
        <v>2129</v>
      </c>
      <c r="C98" s="5" t="n">
        <v>3081</v>
      </c>
    </row>
    <row r="99">
      <c r="A99" s="4" t="inlineStr">
        <is>
          <t>Available-for-sale securities, estimated fair value, less than 12 months</t>
        </is>
      </c>
      <c r="B99" s="5" t="n">
        <v>2129</v>
      </c>
      <c r="C99" s="4" t="inlineStr">
        <is>
          <t xml:space="preserve"> </t>
        </is>
      </c>
    </row>
    <row r="100">
      <c r="A100" s="4" t="inlineStr">
        <is>
          <t>Debt Securities, Available-for-sale, Continuous Unrealized Loss Position, Less than 12 Months, Accumulated Loss</t>
        </is>
      </c>
      <c r="B100" s="5" t="n">
        <v>-36</v>
      </c>
      <c r="C100" s="4" t="inlineStr">
        <is>
          <t xml:space="preserve"> </t>
        </is>
      </c>
    </row>
    <row r="101">
      <c r="A101" s="4" t="inlineStr">
        <is>
          <t>Available-for-sale securities, estimated fair value, 12 months or longer</t>
        </is>
      </c>
      <c r="B101" s="5" t="n">
        <v>0</v>
      </c>
      <c r="C101" s="4" t="inlineStr">
        <is>
          <t xml:space="preserve"> </t>
        </is>
      </c>
    </row>
    <row r="102">
      <c r="A102" s="4" t="inlineStr">
        <is>
          <t>Available-for-sale securities, gross unrealized holding losses, 12 months or longer</t>
        </is>
      </c>
      <c r="B102" s="5" t="n">
        <v>0</v>
      </c>
      <c r="C102" s="4" t="inlineStr">
        <is>
          <t xml:space="preserve"> </t>
        </is>
      </c>
    </row>
    <row r="103">
      <c r="A103" s="4" t="inlineStr">
        <is>
          <t>Available-for-sale securities, estimated fair value</t>
        </is>
      </c>
      <c r="B103" s="5" t="n">
        <v>2129</v>
      </c>
      <c r="C103" s="4" t="inlineStr">
        <is>
          <t xml:space="preserve"> </t>
        </is>
      </c>
    </row>
    <row r="104">
      <c r="A104" s="4" t="inlineStr">
        <is>
          <t>Debt Securities, Available-for-sale, Unrealized Loss Position, Accumulated Loss</t>
        </is>
      </c>
      <c r="B104" s="5" t="n">
        <v>-36</v>
      </c>
      <c r="C104" s="4" t="inlineStr">
        <is>
          <t xml:space="preserve"> </t>
        </is>
      </c>
    </row>
    <row r="105">
      <c r="A105" s="4" t="inlineStr">
        <is>
          <t>Corporate bonds [Member]</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ixed maturities, available-for-sale, amortized cost</t>
        </is>
      </c>
      <c r="B107" s="5" t="n">
        <v>791401</v>
      </c>
      <c r="C107" s="5" t="n">
        <v>786478</v>
      </c>
    </row>
    <row r="108">
      <c r="A108" s="4" t="inlineStr">
        <is>
          <t>Available-for-sale fixed maturity investments, gross unrealized holding gains</t>
        </is>
      </c>
      <c r="B108" s="5" t="n">
        <v>409</v>
      </c>
      <c r="C108" s="5" t="n">
        <v>54475</v>
      </c>
    </row>
    <row r="109">
      <c r="A109" s="4" t="inlineStr">
        <is>
          <t>Available-for-sale fixed maturity investments, gross unrealized holding losses</t>
        </is>
      </c>
      <c r="B109" s="5" t="n">
        <v>-72106</v>
      </c>
      <c r="C109" s="5" t="n">
        <v>-4271</v>
      </c>
    </row>
    <row r="110">
      <c r="A110" s="4" t="inlineStr">
        <is>
          <t>Available-for-sale fixed maturity investments, estimated fair value</t>
        </is>
      </c>
      <c r="B110" s="5" t="n">
        <v>719704</v>
      </c>
      <c r="C110" s="5" t="n">
        <v>836682</v>
      </c>
    </row>
    <row r="111">
      <c r="A111" s="4" t="inlineStr">
        <is>
          <t>Available-for-sale securities, estimated fair value, less than 12 months</t>
        </is>
      </c>
      <c r="B111" s="5" t="n">
        <v>614804</v>
      </c>
      <c r="C111" s="5" t="n">
        <v>193786</v>
      </c>
    </row>
    <row r="112">
      <c r="A112" s="4" t="inlineStr">
        <is>
          <t>Debt Securities, Available-for-sale, Continuous Unrealized Loss Position, Less than 12 Months, Accumulated Loss</t>
        </is>
      </c>
      <c r="B112" s="5" t="n">
        <v>-60001</v>
      </c>
      <c r="C112" s="5" t="n">
        <v>-4271</v>
      </c>
    </row>
    <row r="113">
      <c r="A113" s="4" t="inlineStr">
        <is>
          <t>Available-for-sale securities, estimated fair value, 12 months or longer</t>
        </is>
      </c>
      <c r="B113" s="5" t="n">
        <v>66422</v>
      </c>
      <c r="C113" s="5" t="n">
        <v>0</v>
      </c>
    </row>
    <row r="114">
      <c r="A114" s="4" t="inlineStr">
        <is>
          <t>Available-for-sale securities, gross unrealized holding losses, 12 months or longer</t>
        </is>
      </c>
      <c r="B114" s="5" t="n">
        <v>-12105</v>
      </c>
      <c r="C114" s="5" t="n">
        <v>0</v>
      </c>
    </row>
    <row r="115">
      <c r="A115" s="4" t="inlineStr">
        <is>
          <t>Available-for-sale securities, estimated fair value</t>
        </is>
      </c>
      <c r="B115" s="5" t="n">
        <v>681226</v>
      </c>
      <c r="C115" s="5" t="n">
        <v>193786</v>
      </c>
    </row>
    <row r="116">
      <c r="A116" s="4" t="inlineStr">
        <is>
          <t>Debt Securities, Available-for-sale, Unrealized Loss Position, Accumulated Loss</t>
        </is>
      </c>
      <c r="B116" s="5" t="n">
        <v>-72106</v>
      </c>
      <c r="C116" s="5" t="n">
        <v>-4271</v>
      </c>
    </row>
    <row r="117">
      <c r="A117" s="4" t="inlineStr">
        <is>
          <t>Total fixed maturities [Member]</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Available-for-sale securities, estimated fair value, less than 12 months</t>
        </is>
      </c>
      <c r="B119" s="5" t="n">
        <v>8112965</v>
      </c>
      <c r="C119" s="5" t="n">
        <v>3886424</v>
      </c>
    </row>
    <row r="120">
      <c r="A120" s="4" t="inlineStr">
        <is>
          <t>Debt Securities, Available-for-sale, Continuous Unrealized Loss Position, Less than 12 Months, Accumulated Loss</t>
        </is>
      </c>
      <c r="B120" s="5" t="n">
        <v>-482287</v>
      </c>
      <c r="C120" s="5" t="n">
        <v>-51805</v>
      </c>
    </row>
    <row r="121">
      <c r="A121" s="4" t="inlineStr">
        <is>
          <t>Available-for-sale securities, estimated fair value, 12 months or longer</t>
        </is>
      </c>
      <c r="B121" s="5" t="n">
        <v>1504982</v>
      </c>
      <c r="C121" s="5" t="n">
        <v>169794</v>
      </c>
    </row>
    <row r="122">
      <c r="A122" s="4" t="inlineStr">
        <is>
          <t>Available-for-sale securities, gross unrealized holding losses, 12 months or longer</t>
        </is>
      </c>
      <c r="B122" s="5" t="n">
        <v>-139866</v>
      </c>
      <c r="C122" s="5" t="n">
        <v>-6048</v>
      </c>
    </row>
    <row r="123">
      <c r="A123" s="4" t="inlineStr">
        <is>
          <t>Available-for-sale securities, estimated fair value</t>
        </is>
      </c>
      <c r="B123" s="5" t="n">
        <v>9617947</v>
      </c>
      <c r="C123" s="5" t="n">
        <v>4056218</v>
      </c>
    </row>
    <row r="124">
      <c r="A124" s="4" t="inlineStr">
        <is>
          <t>Debt Securities, Available-for-sale, Unrealized Loss Position, Accumulated Loss</t>
        </is>
      </c>
      <c r="B124" s="6" t="n">
        <v>-622153</v>
      </c>
      <c r="C124" s="6" t="n">
        <v>-578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estimated fair value, less than 12 months</t>
        </is>
      </c>
      <c r="B3" s="6" t="n">
        <v>10147173</v>
      </c>
      <c r="C3" s="6" t="n">
        <v>4115294</v>
      </c>
    </row>
    <row r="4">
      <c r="A4" s="4" t="inlineStr">
        <is>
          <t>Available-for-sale securities, gross unrealized holding losses, less than 12 months</t>
        </is>
      </c>
      <c r="B4" s="5" t="n">
        <v>-490977</v>
      </c>
      <c r="C4" s="5" t="n">
        <v>-57145</v>
      </c>
    </row>
    <row r="5">
      <c r="A5" s="4" t="inlineStr">
        <is>
          <t>Available-for-sale securities, estimated fair value, 12 months or longer</t>
        </is>
      </c>
      <c r="B5" s="5" t="n">
        <v>1504982</v>
      </c>
      <c r="C5" s="5" t="n">
        <v>169794</v>
      </c>
    </row>
    <row r="6">
      <c r="A6" s="4" t="inlineStr">
        <is>
          <t>Available-for-sale securities, gross unrealized holding losses, 12 months or longer</t>
        </is>
      </c>
      <c r="B6" s="5" t="n">
        <v>-139866</v>
      </c>
      <c r="C6" s="5" t="n">
        <v>-6048</v>
      </c>
    </row>
    <row r="7">
      <c r="A7" s="4" t="inlineStr">
        <is>
          <t>Available-for-sale securities, estimated fair value</t>
        </is>
      </c>
      <c r="B7" s="5" t="n">
        <v>11652155</v>
      </c>
      <c r="C7" s="5" t="n">
        <v>4285088</v>
      </c>
    </row>
    <row r="8">
      <c r="A8" s="4" t="inlineStr">
        <is>
          <t>Available-for-sale securities, gross unrealized holding losses</t>
        </is>
      </c>
      <c r="B8" s="5" t="n">
        <v>-630843</v>
      </c>
      <c r="C8" s="5" t="n">
        <v>-63193</v>
      </c>
    </row>
    <row r="9">
      <c r="A9" s="4" t="inlineStr">
        <is>
          <t>Short-term investments, estimated fair value, less than 12 months</t>
        </is>
      </c>
      <c r="B9" s="5" t="n">
        <v>2034208</v>
      </c>
      <c r="C9" s="5" t="n">
        <v>228870</v>
      </c>
    </row>
    <row r="10">
      <c r="A10" s="4" t="inlineStr">
        <is>
          <t>Short-term investments, gross unrealized holding losses, less than 12 months</t>
        </is>
      </c>
      <c r="B10" s="5" t="n">
        <v>-8690</v>
      </c>
      <c r="C10" s="5" t="n">
        <v>-5340</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2034208</v>
      </c>
      <c r="C13" s="5" t="n">
        <v>228870</v>
      </c>
    </row>
    <row r="14">
      <c r="A14" s="4" t="inlineStr">
        <is>
          <t>Short-term investments, gross unrealized holding losses</t>
        </is>
      </c>
      <c r="B14" s="5" t="n">
        <v>-8690</v>
      </c>
      <c r="C14" s="5" t="n">
        <v>-5340</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estimated fair value, less than 12 months</t>
        </is>
      </c>
      <c r="B17" s="5" t="n">
        <v>1867197</v>
      </c>
      <c r="C17" s="5" t="n">
        <v>2236637</v>
      </c>
    </row>
    <row r="18">
      <c r="A18" s="4" t="inlineStr">
        <is>
          <t>Available-for-sale securities, gross unrealized holding losses, less than 12 months</t>
        </is>
      </c>
      <c r="B18" s="5" t="n">
        <v>-81978</v>
      </c>
      <c r="C18" s="5" t="n">
        <v>-18433</v>
      </c>
    </row>
    <row r="19">
      <c r="A19" s="4" t="inlineStr">
        <is>
          <t>Available-for-sale securities, estimated fair value, 12 months or longer</t>
        </is>
      </c>
      <c r="B19" s="5" t="n">
        <v>911928</v>
      </c>
      <c r="C19" s="5" t="n">
        <v>97173</v>
      </c>
    </row>
    <row r="20">
      <c r="A20" s="4" t="inlineStr">
        <is>
          <t>Available-for-sale securities, gross unrealized holding losses, 12 months or longer</t>
        </is>
      </c>
      <c r="B20" s="5" t="n">
        <v>-44361</v>
      </c>
      <c r="C20" s="5" t="n">
        <v>-3038</v>
      </c>
    </row>
    <row r="21">
      <c r="A21" s="4" t="inlineStr">
        <is>
          <t>Available-for-sale securities, estimated fair value</t>
        </is>
      </c>
      <c r="B21" s="5" t="n">
        <v>2779125</v>
      </c>
      <c r="C21" s="5" t="n">
        <v>2333810</v>
      </c>
    </row>
    <row r="22">
      <c r="A22" s="4" t="inlineStr">
        <is>
          <t>Available-for-sale securities, gross unrealized holding losses</t>
        </is>
      </c>
      <c r="B22" s="5" t="n">
        <v>-126339</v>
      </c>
      <c r="C22" s="5" t="n">
        <v>-21471</v>
      </c>
    </row>
    <row r="23">
      <c r="A23" s="4" t="inlineStr">
        <is>
          <t>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securities, estimated fair value, less than 12 months</t>
        </is>
      </c>
      <c r="B25" s="5" t="n">
        <v>509765</v>
      </c>
      <c r="C25" s="5" t="n">
        <v>381495</v>
      </c>
    </row>
    <row r="26">
      <c r="A26" s="4" t="inlineStr">
        <is>
          <t>Available-for-sale securities, gross unrealized holding losses, less than 12 months</t>
        </is>
      </c>
      <c r="B26" s="5" t="n">
        <v>-45747</v>
      </c>
      <c r="C26" s="5" t="n">
        <v>-5640</v>
      </c>
    </row>
    <row r="27">
      <c r="A27" s="4" t="inlineStr">
        <is>
          <t>Available-for-sale securities, estimated fair value, 12 months or longer</t>
        </is>
      </c>
      <c r="B27" s="5" t="n">
        <v>155794</v>
      </c>
      <c r="C27" s="5" t="n">
        <v>14010</v>
      </c>
    </row>
    <row r="28">
      <c r="A28" s="4" t="inlineStr">
        <is>
          <t>Available-for-sale securities, gross unrealized holding losses, 12 months or longer</t>
        </is>
      </c>
      <c r="B28" s="5" t="n">
        <v>-25116</v>
      </c>
      <c r="C28" s="5" t="n">
        <v>-799</v>
      </c>
    </row>
    <row r="29">
      <c r="A29" s="4" t="inlineStr">
        <is>
          <t>Available-for-sale securities, estimated fair value</t>
        </is>
      </c>
      <c r="B29" s="5" t="n">
        <v>665559</v>
      </c>
      <c r="C29" s="5" t="n">
        <v>395505</v>
      </c>
    </row>
    <row r="30">
      <c r="A30" s="4" t="inlineStr">
        <is>
          <t>Available-for-sale securities, gross unrealized holding losses</t>
        </is>
      </c>
      <c r="B30" s="5" t="n">
        <v>-70863</v>
      </c>
      <c r="C30" s="5" t="n">
        <v>-6439</v>
      </c>
    </row>
    <row r="31">
      <c r="A31" s="4" t="inlineStr">
        <is>
          <t>Obligations of states, municipalities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estimated fair value, less than 12 months</t>
        </is>
      </c>
      <c r="B33" s="5" t="n">
        <v>1951874</v>
      </c>
      <c r="C33" s="5" t="n">
        <v>393249</v>
      </c>
    </row>
    <row r="34">
      <c r="A34" s="4" t="inlineStr">
        <is>
          <t>Available-for-sale securities, gross unrealized holding losses, less than 12 months</t>
        </is>
      </c>
      <c r="B34" s="5" t="n">
        <v>-102522</v>
      </c>
      <c r="C34" s="5" t="n">
        <v>-6941</v>
      </c>
    </row>
    <row r="35">
      <c r="A35" s="4" t="inlineStr">
        <is>
          <t>Available-for-sale securities, estimated fair value, 12 months or longer</t>
        </is>
      </c>
      <c r="B35" s="5" t="n">
        <v>210370</v>
      </c>
      <c r="C35" s="5" t="n">
        <v>23589</v>
      </c>
    </row>
    <row r="36">
      <c r="A36" s="4" t="inlineStr">
        <is>
          <t>Available-for-sale securities, gross unrealized holding losses, 12 months or longer</t>
        </is>
      </c>
      <c r="B36" s="5" t="n">
        <v>-35301</v>
      </c>
      <c r="C36" s="5" t="n">
        <v>-921</v>
      </c>
    </row>
    <row r="37">
      <c r="A37" s="4" t="inlineStr">
        <is>
          <t>Available-for-sale securities, estimated fair value</t>
        </is>
      </c>
      <c r="B37" s="5" t="n">
        <v>2162244</v>
      </c>
      <c r="C37" s="5" t="n">
        <v>416838</v>
      </c>
    </row>
    <row r="38">
      <c r="A38" s="4" t="inlineStr">
        <is>
          <t>Available-for-sale securities, gross unrealized holding losses</t>
        </is>
      </c>
      <c r="B38" s="5" t="n">
        <v>-137823</v>
      </c>
      <c r="C38" s="5" t="n">
        <v>-7862</v>
      </c>
    </row>
    <row r="39">
      <c r="A39" s="4" t="inlineStr">
        <is>
          <t>Foreign government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for-sale securities, estimated fair value, less than 12 months</t>
        </is>
      </c>
      <c r="B41" s="5" t="n">
        <v>1016734</v>
      </c>
      <c r="C41" s="5" t="n">
        <v>322813</v>
      </c>
    </row>
    <row r="42">
      <c r="A42" s="4" t="inlineStr">
        <is>
          <t>Available-for-sale securities, gross unrealized holding losses, less than 12 months</t>
        </is>
      </c>
      <c r="B42" s="5" t="n">
        <v>-94597</v>
      </c>
      <c r="C42" s="5" t="n">
        <v>-8596</v>
      </c>
    </row>
    <row r="43">
      <c r="A43" s="4" t="inlineStr">
        <is>
          <t>Available-for-sale securities, estimated fair value, 12 months or longer</t>
        </is>
      </c>
      <c r="B43" s="5" t="n">
        <v>92286</v>
      </c>
      <c r="C43" s="5" t="n">
        <v>25564</v>
      </c>
    </row>
    <row r="44">
      <c r="A44" s="4" t="inlineStr">
        <is>
          <t>Available-for-sale securities, gross unrealized holding losses, 12 months or longer</t>
        </is>
      </c>
      <c r="B44" s="5" t="n">
        <v>-13353</v>
      </c>
      <c r="C44" s="5" t="n">
        <v>-892</v>
      </c>
    </row>
    <row r="45">
      <c r="A45" s="4" t="inlineStr">
        <is>
          <t>Available-for-sale securities, estimated fair value</t>
        </is>
      </c>
      <c r="B45" s="5" t="n">
        <v>1109020</v>
      </c>
      <c r="C45" s="5" t="n">
        <v>348377</v>
      </c>
    </row>
    <row r="46">
      <c r="A46" s="4" t="inlineStr">
        <is>
          <t>Available-for-sale securities, gross unrealized holding losses</t>
        </is>
      </c>
      <c r="B46" s="5" t="n">
        <v>-107950</v>
      </c>
      <c r="C46" s="5" t="n">
        <v>-9488</v>
      </c>
    </row>
    <row r="47">
      <c r="A47" s="4" t="inlineStr">
        <is>
          <t>Commercial mortgage-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for-sale securities, estimated fair value, less than 12 months</t>
        </is>
      </c>
      <c r="B49" s="5" t="n">
        <v>1743017</v>
      </c>
      <c r="C49" s="5" t="n">
        <v>345616</v>
      </c>
    </row>
    <row r="50">
      <c r="A50" s="4" t="inlineStr">
        <is>
          <t>Available-for-sale securities, gross unrealized holding losses, less than 12 months</t>
        </is>
      </c>
      <c r="B50" s="5" t="n">
        <v>-87792</v>
      </c>
      <c r="C50" s="5" t="n">
        <v>-7765</v>
      </c>
    </row>
    <row r="51">
      <c r="A51" s="4" t="inlineStr">
        <is>
          <t>Available-for-sale securities, estimated fair value, 12 months or longer</t>
        </is>
      </c>
      <c r="B51" s="5" t="n">
        <v>64010</v>
      </c>
      <c r="C51" s="5" t="n">
        <v>9189</v>
      </c>
    </row>
    <row r="52">
      <c r="A52" s="4" t="inlineStr">
        <is>
          <t>Available-for-sale securities, gross unrealized holding losses, 12 months or longer</t>
        </is>
      </c>
      <c r="B52" s="5" t="n">
        <v>-9098</v>
      </c>
      <c r="C52" s="5" t="n">
        <v>-387</v>
      </c>
    </row>
    <row r="53">
      <c r="A53" s="4" t="inlineStr">
        <is>
          <t>Available-for-sale securities, estimated fair value</t>
        </is>
      </c>
      <c r="B53" s="5" t="n">
        <v>1807027</v>
      </c>
      <c r="C53" s="5" t="n">
        <v>354805</v>
      </c>
    </row>
    <row r="54">
      <c r="A54" s="4" t="inlineStr">
        <is>
          <t>Available-for-sale securities, gross unrealized holding losses</t>
        </is>
      </c>
      <c r="B54" s="5" t="n">
        <v>-96890</v>
      </c>
      <c r="C54" s="5" t="n">
        <v>-8152</v>
      </c>
    </row>
    <row r="55">
      <c r="A55" s="4" t="inlineStr">
        <is>
          <t>Residential 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securities, estimated fair value, less than 12 months</t>
        </is>
      </c>
      <c r="B57" s="5" t="n">
        <v>407445</v>
      </c>
      <c r="C57" s="5" t="n">
        <v>12828</v>
      </c>
    </row>
    <row r="58">
      <c r="A58" s="4" t="inlineStr">
        <is>
          <t>Available-for-sale securities, gross unrealized holding losses, less than 12 months</t>
        </is>
      </c>
      <c r="B58" s="5" t="n">
        <v>-9614</v>
      </c>
      <c r="C58" s="5" t="n">
        <v>-159</v>
      </c>
    </row>
    <row r="59">
      <c r="A59" s="4" t="inlineStr">
        <is>
          <t>Available-for-sale securities, estimated fair value, 12 months or longer</t>
        </is>
      </c>
      <c r="B59" s="5" t="n">
        <v>4172</v>
      </c>
      <c r="C59" s="5" t="n">
        <v>269</v>
      </c>
    </row>
    <row r="60">
      <c r="A60" s="4" t="inlineStr">
        <is>
          <t>Available-for-sale securities, gross unrealized holding losses, 12 months or longer</t>
        </is>
      </c>
      <c r="B60" s="5" t="n">
        <v>-532</v>
      </c>
      <c r="C60" s="5" t="n">
        <v>-11</v>
      </c>
    </row>
    <row r="61">
      <c r="A61" s="4" t="inlineStr">
        <is>
          <t>Available-for-sale securities, estimated fair value</t>
        </is>
      </c>
      <c r="B61" s="5" t="n">
        <v>411617</v>
      </c>
      <c r="C61" s="5" t="n">
        <v>13097</v>
      </c>
    </row>
    <row r="62">
      <c r="A62" s="4" t="inlineStr">
        <is>
          <t>Available-for-sale securities, gross unrealized holding losses</t>
        </is>
      </c>
      <c r="B62" s="5" t="n">
        <v>-10146</v>
      </c>
      <c r="C62" s="5" t="n">
        <v>-170</v>
      </c>
    </row>
    <row r="63">
      <c r="A63" s="4" t="inlineStr">
        <is>
          <t>Corporate bonds [Memb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vailable-for-sale securities, estimated fair value, less than 12 months</t>
        </is>
      </c>
      <c r="B65" s="5" t="n">
        <v>614804</v>
      </c>
      <c r="C65" s="5" t="n">
        <v>193786</v>
      </c>
    </row>
    <row r="66">
      <c r="A66" s="4" t="inlineStr">
        <is>
          <t>Available-for-sale securities, gross unrealized holding losses, less than 12 months</t>
        </is>
      </c>
      <c r="B66" s="5" t="n">
        <v>-60001</v>
      </c>
      <c r="C66" s="5" t="n">
        <v>-4271</v>
      </c>
    </row>
    <row r="67">
      <c r="A67" s="4" t="inlineStr">
        <is>
          <t>Available-for-sale securities, estimated fair value, 12 months or longer</t>
        </is>
      </c>
      <c r="B67" s="5" t="n">
        <v>66422</v>
      </c>
      <c r="C67" s="5" t="n">
        <v>0</v>
      </c>
    </row>
    <row r="68">
      <c r="A68" s="4" t="inlineStr">
        <is>
          <t>Available-for-sale securities, gross unrealized holding losses, 12 months or longer</t>
        </is>
      </c>
      <c r="B68" s="5" t="n">
        <v>-12105</v>
      </c>
      <c r="C68" s="5" t="n">
        <v>0</v>
      </c>
    </row>
    <row r="69">
      <c r="A69" s="4" t="inlineStr">
        <is>
          <t>Available-for-sale securities, estimated fair value</t>
        </is>
      </c>
      <c r="B69" s="5" t="n">
        <v>681226</v>
      </c>
      <c r="C69" s="5" t="n">
        <v>193786</v>
      </c>
    </row>
    <row r="70">
      <c r="A70" s="4" t="inlineStr">
        <is>
          <t>Available-for-sale securities, gross unrealized holding losses</t>
        </is>
      </c>
      <c r="B70" s="5" t="n">
        <v>-72106</v>
      </c>
      <c r="C70" s="5" t="n">
        <v>-4271</v>
      </c>
    </row>
    <row r="71">
      <c r="A71" s="4" t="inlineStr">
        <is>
          <t>Total fixed maturitie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for-sale securities, estimated fair value, less than 12 months</t>
        </is>
      </c>
      <c r="B73" s="5" t="n">
        <v>8112965</v>
      </c>
      <c r="C73" s="5" t="n">
        <v>3886424</v>
      </c>
    </row>
    <row r="74">
      <c r="A74" s="4" t="inlineStr">
        <is>
          <t>Available-for-sale securities, gross unrealized holding losses, less than 12 months</t>
        </is>
      </c>
      <c r="B74" s="5" t="n">
        <v>-482287</v>
      </c>
      <c r="C74" s="5" t="n">
        <v>-51805</v>
      </c>
    </row>
    <row r="75">
      <c r="A75" s="4" t="inlineStr">
        <is>
          <t>Available-for-sale securities, estimated fair value, 12 months or longer</t>
        </is>
      </c>
      <c r="B75" s="5" t="n">
        <v>1504982</v>
      </c>
      <c r="C75" s="5" t="n">
        <v>169794</v>
      </c>
    </row>
    <row r="76">
      <c r="A76" s="4" t="inlineStr">
        <is>
          <t>Available-for-sale securities, gross unrealized holding losses, 12 months or longer</t>
        </is>
      </c>
      <c r="B76" s="5" t="n">
        <v>-139866</v>
      </c>
      <c r="C76" s="5" t="n">
        <v>-6048</v>
      </c>
    </row>
    <row r="77">
      <c r="A77" s="4" t="inlineStr">
        <is>
          <t>Available-for-sale securities, estimated fair value</t>
        </is>
      </c>
      <c r="B77" s="5" t="n">
        <v>9617947</v>
      </c>
      <c r="C77" s="5" t="n">
        <v>4056218</v>
      </c>
    </row>
    <row r="78">
      <c r="A78" s="4" t="inlineStr">
        <is>
          <t>Available-for-sale securities, gross unrealized holding losses</t>
        </is>
      </c>
      <c r="B78" s="6" t="n">
        <v>-622153</v>
      </c>
      <c r="C78" s="6" t="n">
        <v>-57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213444</v>
      </c>
      <c r="C3" s="4" t="inlineStr">
        <is>
          <t xml:space="preserve"> </t>
        </is>
      </c>
    </row>
    <row r="4">
      <c r="A4" s="4" t="inlineStr">
        <is>
          <t>Due after one year through five years, amortized cost</t>
        </is>
      </c>
      <c r="B4" s="5" t="n">
        <v>3778157</v>
      </c>
      <c r="C4" s="4" t="inlineStr">
        <is>
          <t xml:space="preserve"> </t>
        </is>
      </c>
    </row>
    <row r="5">
      <c r="A5" s="4" t="inlineStr">
        <is>
          <t>Due after five years through ten years, amortized cost</t>
        </is>
      </c>
      <c r="B5" s="5" t="n">
        <v>2877515</v>
      </c>
      <c r="C5" s="4" t="inlineStr">
        <is>
          <t xml:space="preserve"> </t>
        </is>
      </c>
    </row>
    <row r="6">
      <c r="A6" s="4" t="inlineStr">
        <is>
          <t>Due after ten years, amortized cost</t>
        </is>
      </c>
      <c r="B6" s="5" t="n">
        <v>2031936</v>
      </c>
      <c r="C6" s="4" t="inlineStr">
        <is>
          <t xml:space="preserve"> </t>
        </is>
      </c>
    </row>
    <row r="7">
      <c r="A7" s="4" t="inlineStr">
        <is>
          <t>Amortized cost, sub-total</t>
        </is>
      </c>
      <c r="B7" s="5" t="n">
        <v>9901052</v>
      </c>
      <c r="C7" s="4" t="inlineStr">
        <is>
          <t xml:space="preserve"> </t>
        </is>
      </c>
    </row>
    <row r="8">
      <c r="A8" s="4" t="inlineStr">
        <is>
          <t>Total fixed maturities, amortized cost</t>
        </is>
      </c>
      <c r="B8" s="5" t="n">
        <v>12532957</v>
      </c>
      <c r="C8" s="6" t="n">
        <v>12061467</v>
      </c>
    </row>
    <row r="9">
      <c r="A9" s="4" t="inlineStr">
        <is>
          <t>Due in one year or less, estimated fair value</t>
        </is>
      </c>
      <c r="B9" s="5" t="n">
        <v>1193593</v>
      </c>
      <c r="C9" s="4" t="inlineStr">
        <is>
          <t xml:space="preserve"> </t>
        </is>
      </c>
    </row>
    <row r="10">
      <c r="A10" s="4" t="inlineStr">
        <is>
          <t>Due after one year through five years, estimated fair value</t>
        </is>
      </c>
      <c r="B10" s="5" t="n">
        <v>3628633</v>
      </c>
      <c r="C10" s="4" t="inlineStr">
        <is>
          <t xml:space="preserve"> </t>
        </is>
      </c>
    </row>
    <row r="11">
      <c r="A11" s="4" t="inlineStr">
        <is>
          <t>Due after five years through ten years, estimated fair value</t>
        </is>
      </c>
      <c r="B11" s="5" t="n">
        <v>2672144</v>
      </c>
      <c r="C11" s="4" t="inlineStr">
        <is>
          <t xml:space="preserve"> </t>
        </is>
      </c>
    </row>
    <row r="12">
      <c r="A12" s="4" t="inlineStr">
        <is>
          <t>Due after ten years, estimated fair value</t>
        </is>
      </c>
      <c r="B12" s="5" t="n">
        <v>1922546</v>
      </c>
      <c r="C12" s="4" t="inlineStr">
        <is>
          <t xml:space="preserve"> </t>
        </is>
      </c>
    </row>
    <row r="13">
      <c r="A13" s="4" t="inlineStr">
        <is>
          <t>Estimated fair value, sub-total</t>
        </is>
      </c>
      <c r="B13" s="5" t="n">
        <v>9416916</v>
      </c>
      <c r="C13" s="4" t="inlineStr">
        <is>
          <t xml:space="preserve"> </t>
        </is>
      </c>
    </row>
    <row r="14">
      <c r="A14" s="4" t="inlineStr">
        <is>
          <t>Total fixed maturities, estimated fair value</t>
        </is>
      </c>
      <c r="B14" s="5" t="n">
        <v>11943894</v>
      </c>
      <c r="C14" s="5" t="n">
        <v>12587305</v>
      </c>
    </row>
    <row r="15">
      <c r="A15" s="4" t="inlineStr">
        <is>
          <t>Commercial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mortized cost</t>
        </is>
      </c>
      <c r="B17" s="5" t="n">
        <v>2013800</v>
      </c>
      <c r="C17" s="4" t="inlineStr">
        <is>
          <t xml:space="preserve"> </t>
        </is>
      </c>
    </row>
    <row r="18">
      <c r="A18" s="4" t="inlineStr">
        <is>
          <t>Total fixed maturities, amortized cost</t>
        </is>
      </c>
      <c r="B18" s="5" t="n">
        <v>2013800</v>
      </c>
      <c r="C18" s="5" t="n">
        <v>1928775</v>
      </c>
    </row>
    <row r="19">
      <c r="A19" s="4" t="inlineStr">
        <is>
          <t>Fixed maturities, estimated fair value</t>
        </is>
      </c>
      <c r="B19" s="5" t="n">
        <v>1917319</v>
      </c>
      <c r="C19" s="4" t="inlineStr">
        <is>
          <t xml:space="preserve"> </t>
        </is>
      </c>
    </row>
    <row r="20">
      <c r="A20" s="4" t="inlineStr">
        <is>
          <t>Total fixed maturities, estimated fair value</t>
        </is>
      </c>
      <c r="B20" s="5" t="n">
        <v>1917319</v>
      </c>
      <c r="C20" s="5" t="n">
        <v>1990433</v>
      </c>
    </row>
    <row r="21">
      <c r="A21" s="4" t="inlineStr">
        <is>
          <t>Residential mortgage-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mortized cost</t>
        </is>
      </c>
      <c r="B23" s="5" t="n">
        <v>615940</v>
      </c>
      <c r="C23" s="4" t="inlineStr">
        <is>
          <t xml:space="preserve"> </t>
        </is>
      </c>
    </row>
    <row r="24">
      <c r="A24" s="4" t="inlineStr">
        <is>
          <t>Total fixed maturities, amortized cost</t>
        </is>
      </c>
      <c r="B24" s="5" t="n">
        <v>615940</v>
      </c>
      <c r="C24" s="5" t="n">
        <v>699136</v>
      </c>
    </row>
    <row r="25">
      <c r="A25" s="4" t="inlineStr">
        <is>
          <t>Fixed maturities, estimated fair value</t>
        </is>
      </c>
      <c r="B25" s="5" t="n">
        <v>607530</v>
      </c>
      <c r="C25" s="4" t="inlineStr">
        <is>
          <t xml:space="preserve"> </t>
        </is>
      </c>
    </row>
    <row r="26">
      <c r="A26" s="4" t="inlineStr">
        <is>
          <t>Total fixed maturities, estimated fair value</t>
        </is>
      </c>
      <c r="B26" s="5" t="n">
        <v>607530</v>
      </c>
      <c r="C26" s="5" t="n">
        <v>726050</v>
      </c>
    </row>
    <row r="27">
      <c r="A27" s="4" t="inlineStr">
        <is>
          <t>Asset-backed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ies, amortized cost</t>
        </is>
      </c>
      <c r="B29" s="5" t="n">
        <v>2165</v>
      </c>
      <c r="C29" s="4" t="inlineStr">
        <is>
          <t xml:space="preserve"> </t>
        </is>
      </c>
    </row>
    <row r="30">
      <c r="A30" s="4" t="inlineStr">
        <is>
          <t>Total fixed maturities, amortized cost</t>
        </is>
      </c>
      <c r="B30" s="5" t="n">
        <v>2165</v>
      </c>
      <c r="C30" s="5" t="n">
        <v>3035</v>
      </c>
    </row>
    <row r="31">
      <c r="A31" s="4" t="inlineStr">
        <is>
          <t>Fixed maturities, estimated fair value</t>
        </is>
      </c>
      <c r="B31" s="5" t="n">
        <v>2129</v>
      </c>
      <c r="C31" s="4" t="inlineStr">
        <is>
          <t xml:space="preserve"> </t>
        </is>
      </c>
    </row>
    <row r="32">
      <c r="A32" s="4" t="inlineStr">
        <is>
          <t>Total fixed maturities, estimated fair value</t>
        </is>
      </c>
      <c r="B32" s="6" t="n">
        <v>2129</v>
      </c>
      <c r="C32" s="6" t="n">
        <v>3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Tax-exempt municipal bonds</t>
        </is>
      </c>
      <c r="B4" s="6" t="n">
        <v>13160</v>
      </c>
      <c r="C4" s="6" t="n">
        <v>14102</v>
      </c>
      <c r="D4" s="6" t="n">
        <v>26735</v>
      </c>
      <c r="E4" s="6" t="n">
        <v>29338</v>
      </c>
    </row>
    <row r="5">
      <c r="A5" s="4" t="inlineStr">
        <is>
          <t>Short-term investments, including overnight deposits</t>
        </is>
      </c>
      <c r="B5" s="5" t="n">
        <v>5795</v>
      </c>
      <c r="C5" s="5" t="n">
        <v>874</v>
      </c>
      <c r="D5" s="5" t="n">
        <v>7001</v>
      </c>
      <c r="E5" s="5" t="n">
        <v>1546</v>
      </c>
    </row>
    <row r="6">
      <c r="A6" s="4" t="inlineStr">
        <is>
          <t>Dividends on equity securities</t>
        </is>
      </c>
      <c r="B6" s="5" t="n">
        <v>23590</v>
      </c>
      <c r="C6" s="5" t="n">
        <v>19798</v>
      </c>
      <c r="D6" s="5" t="n">
        <v>48327</v>
      </c>
      <c r="E6" s="5" t="n">
        <v>45183</v>
      </c>
    </row>
    <row r="7">
      <c r="A7" s="4" t="inlineStr">
        <is>
          <t>Income (loss) from equity method investments</t>
        </is>
      </c>
      <c r="B7" s="5" t="n">
        <v>-3247</v>
      </c>
      <c r="C7" s="5" t="n">
        <v>9018</v>
      </c>
      <c r="D7" s="5" t="n">
        <v>-29493</v>
      </c>
      <c r="E7" s="5" t="n">
        <v>12943</v>
      </c>
    </row>
    <row r="8">
      <c r="A8" s="4" t="inlineStr">
        <is>
          <t>Other</t>
        </is>
      </c>
      <c r="B8" s="5" t="n">
        <v>308</v>
      </c>
      <c r="C8" s="5" t="n">
        <v>417</v>
      </c>
      <c r="D8" s="5" t="n">
        <v>-5938</v>
      </c>
      <c r="E8" s="5" t="n">
        <v>612</v>
      </c>
    </row>
    <row r="9">
      <c r="A9" s="4" t="inlineStr">
        <is>
          <t>Total investment income</t>
        </is>
      </c>
      <c r="B9" s="5" t="n">
        <v>97750</v>
      </c>
      <c r="C9" s="5" t="n">
        <v>100414</v>
      </c>
      <c r="D9" s="5" t="n">
        <v>174837</v>
      </c>
      <c r="E9" s="5" t="n">
        <v>201327</v>
      </c>
    </row>
    <row r="10">
      <c r="A10" s="4" t="inlineStr">
        <is>
          <t>Investment expenses</t>
        </is>
      </c>
      <c r="B10" s="5" t="n">
        <v>-4092</v>
      </c>
      <c r="C10" s="5" t="n">
        <v>-4153</v>
      </c>
      <c r="D10" s="5" t="n">
        <v>-8445</v>
      </c>
      <c r="E10" s="5" t="n">
        <v>-8496</v>
      </c>
    </row>
    <row r="11">
      <c r="A11" s="4" t="inlineStr">
        <is>
          <t>Net investment income</t>
        </is>
      </c>
      <c r="B11" s="5" t="n">
        <v>93658</v>
      </c>
      <c r="C11" s="5" t="n">
        <v>96261</v>
      </c>
      <c r="D11" s="5" t="n">
        <v>166392</v>
      </c>
      <c r="E11" s="5" t="n">
        <v>192831</v>
      </c>
    </row>
    <row r="12">
      <c r="A12" s="4" t="inlineStr">
        <is>
          <t>Taxable municipal bonds [Member]</t>
        </is>
      </c>
      <c r="B12" s="4" t="inlineStr">
        <is>
          <t xml:space="preserve"> </t>
        </is>
      </c>
      <c r="C12" s="4" t="inlineStr">
        <is>
          <t xml:space="preserve"> </t>
        </is>
      </c>
      <c r="D12" s="4" t="inlineStr">
        <is>
          <t xml:space="preserve"> </t>
        </is>
      </c>
      <c r="E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c r="E13" s="4" t="inlineStr">
        <is>
          <t xml:space="preserve"> </t>
        </is>
      </c>
    </row>
    <row r="14">
      <c r="A14" s="4" t="inlineStr">
        <is>
          <t>Taxable bonds</t>
        </is>
      </c>
      <c r="B14" s="5" t="n">
        <v>17618</v>
      </c>
      <c r="C14" s="5" t="n">
        <v>16421</v>
      </c>
      <c r="D14" s="5" t="n">
        <v>35125</v>
      </c>
      <c r="E14" s="5" t="n">
        <v>32916</v>
      </c>
    </row>
    <row r="15">
      <c r="A15" s="4" t="inlineStr">
        <is>
          <t>Other taxable bonds [Member]</t>
        </is>
      </c>
      <c r="B15" s="4" t="inlineStr">
        <is>
          <t xml:space="preserve"> </t>
        </is>
      </c>
      <c r="C15" s="4" t="inlineStr">
        <is>
          <t xml:space="preserve"> </t>
        </is>
      </c>
      <c r="D15" s="4" t="inlineStr">
        <is>
          <t xml:space="preserve"> </t>
        </is>
      </c>
      <c r="E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c r="E16" s="4" t="inlineStr">
        <is>
          <t xml:space="preserve"> </t>
        </is>
      </c>
    </row>
    <row r="17">
      <c r="A17" s="4" t="inlineStr">
        <is>
          <t>Taxable bonds</t>
        </is>
      </c>
      <c r="B17" s="6" t="n">
        <v>41142</v>
      </c>
      <c r="C17" s="6" t="n">
        <v>40618</v>
      </c>
      <c r="D17" s="6" t="n">
        <v>81204</v>
      </c>
      <c r="E17" s="6" t="n">
        <v>80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Net Investment Gains (Losses) And The Change In Net Unrealized Gains On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6" t="n">
        <v>-2259</v>
      </c>
      <c r="C4" s="6" t="n">
        <v>4402</v>
      </c>
      <c r="D4" s="6" t="n">
        <v>3969</v>
      </c>
      <c r="E4" s="6" t="n">
        <v>7811</v>
      </c>
    </row>
    <row r="5">
      <c r="A5" s="4" t="inlineStr">
        <is>
          <t>Equity securities, Change in fair value of securities sold during the period</t>
        </is>
      </c>
      <c r="B5" s="5" t="n">
        <v>-2113</v>
      </c>
      <c r="C5" s="5" t="n">
        <v>1345</v>
      </c>
      <c r="D5" s="5" t="n">
        <v>-19231</v>
      </c>
      <c r="E5" s="5" t="n">
        <v>3971</v>
      </c>
    </row>
    <row r="6">
      <c r="A6" s="4" t="inlineStr">
        <is>
          <t>Equity securities, Change in fair value of securities held at the end of the period</t>
        </is>
      </c>
      <c r="B6" s="5" t="n">
        <v>-1550271</v>
      </c>
      <c r="C6" s="5" t="n">
        <v>669006</v>
      </c>
      <c r="D6" s="5" t="n">
        <v>-1897780</v>
      </c>
      <c r="E6" s="5" t="n">
        <v>1189842</v>
      </c>
    </row>
    <row r="7">
      <c r="A7" s="4" t="inlineStr">
        <is>
          <t>Total change in fair value of equity securities</t>
        </is>
      </c>
      <c r="B7" s="5" t="n">
        <v>-1552384</v>
      </c>
      <c r="C7" s="5" t="n">
        <v>670351</v>
      </c>
      <c r="D7" s="5" t="n">
        <v>-1917011</v>
      </c>
      <c r="E7" s="5" t="n">
        <v>1193813</v>
      </c>
    </row>
    <row r="8">
      <c r="A8" s="4" t="inlineStr">
        <is>
          <t>Net investment gains (losses)</t>
        </is>
      </c>
      <c r="B8" s="5" t="n">
        <v>-1554643</v>
      </c>
      <c r="C8" s="5" t="n">
        <v>674753</v>
      </c>
      <c r="D8" s="5" t="n">
        <v>-1913042</v>
      </c>
      <c r="E8" s="5" t="n">
        <v>1201624</v>
      </c>
    </row>
    <row r="9">
      <c r="A9" s="4" t="inlineStr">
        <is>
          <t>Change in net unrealized gains on available-for-sale investments included in other comprehensive income</t>
        </is>
      </c>
      <c r="B9" s="5" t="n">
        <v>-458328</v>
      </c>
      <c r="C9" s="5" t="n">
        <v>64972</v>
      </c>
      <c r="D9" s="5" t="n">
        <v>-1061716</v>
      </c>
      <c r="E9" s="5" t="n">
        <v>-206243</v>
      </c>
    </row>
    <row r="10">
      <c r="A10" s="4" t="inlineStr">
        <is>
          <t>Reserve deficiency adjustment for life and annuity benefit reserves</t>
        </is>
      </c>
      <c r="B10" s="5" t="n">
        <v>0</v>
      </c>
      <c r="C10" s="5" t="n">
        <v>929</v>
      </c>
      <c r="D10" s="5" t="n">
        <v>56560</v>
      </c>
      <c r="E10" s="5" t="n">
        <v>50262</v>
      </c>
    </row>
    <row r="11">
      <c r="A11" s="4" t="inlineStr">
        <is>
          <t>Fixed Maturities [Member]</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Change in net unrealized gains on available-for-sale investments included in other comprehensive income</t>
        </is>
      </c>
      <c r="B13" s="5" t="n">
        <v>-449089</v>
      </c>
      <c r="C13" s="5" t="n">
        <v>62948</v>
      </c>
      <c r="D13" s="5" t="n">
        <v>-1114899</v>
      </c>
      <c r="E13" s="5" t="n">
        <v>-258284</v>
      </c>
    </row>
    <row r="14">
      <c r="A14" s="4" t="inlineStr">
        <is>
          <t>Short-term investments [Member]</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Change in net unrealized gains on available-for-sale investments included in other comprehensive income</t>
        </is>
      </c>
      <c r="B16" s="6" t="n">
        <v>-9239</v>
      </c>
      <c r="C16" s="6" t="n">
        <v>1095</v>
      </c>
      <c r="D16" s="6" t="n">
        <v>-3377</v>
      </c>
      <c r="E16" s="6" t="n">
        <v>17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Loss) And Comprehensive Income (Los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OPERATING REVENUES</t>
        </is>
      </c>
      <c r="B3" s="4" t="inlineStr">
        <is>
          <t xml:space="preserve"> </t>
        </is>
      </c>
      <c r="D3" s="4" t="inlineStr">
        <is>
          <t xml:space="preserve"> </t>
        </is>
      </c>
      <c r="F3" s="4" t="inlineStr">
        <is>
          <t xml:space="preserve"> </t>
        </is>
      </c>
      <c r="H3" s="4" t="inlineStr">
        <is>
          <t xml:space="preserve"> </t>
        </is>
      </c>
    </row>
    <row r="4">
      <c r="A4" s="4" t="inlineStr">
        <is>
          <t>Earned premiums</t>
        </is>
      </c>
      <c r="B4" s="6" t="n">
        <v>1833104</v>
      </c>
      <c r="D4" s="6" t="n">
        <v>1568037</v>
      </c>
      <c r="F4" s="6" t="n">
        <v>3592874</v>
      </c>
      <c r="H4" s="6" t="n">
        <v>3065732</v>
      </c>
    </row>
    <row r="5">
      <c r="A5" s="4" t="inlineStr">
        <is>
          <t>Net investment income</t>
        </is>
      </c>
      <c r="B5" s="5" t="n">
        <v>93658</v>
      </c>
      <c r="D5" s="5" t="n">
        <v>96261</v>
      </c>
      <c r="F5" s="5" t="n">
        <v>166392</v>
      </c>
      <c r="H5" s="5" t="n">
        <v>192831</v>
      </c>
    </row>
    <row r="6">
      <c r="A6" s="4" t="inlineStr">
        <is>
          <t>Net investment gains (losses)</t>
        </is>
      </c>
      <c r="B6" s="5" t="n">
        <v>-1554643</v>
      </c>
      <c r="D6" s="5" t="n">
        <v>674753</v>
      </c>
      <c r="F6" s="5" t="n">
        <v>-1913042</v>
      </c>
      <c r="H6" s="5" t="n">
        <v>1201624</v>
      </c>
    </row>
    <row r="7">
      <c r="A7" s="4" t="inlineStr">
        <is>
          <t>Products revenues</t>
        </is>
      </c>
      <c r="B7" s="5" t="n">
        <v>776959</v>
      </c>
      <c r="D7" s="5" t="n">
        <v>592601</v>
      </c>
      <c r="F7" s="5" t="n">
        <v>1258580</v>
      </c>
      <c r="H7" s="5" t="n">
        <v>921433</v>
      </c>
    </row>
    <row r="8">
      <c r="A8" s="4" t="inlineStr">
        <is>
          <t>Services and other revenues</t>
        </is>
      </c>
      <c r="B8" s="5" t="n">
        <v>643129</v>
      </c>
      <c r="D8" s="5" t="n">
        <v>569120</v>
      </c>
      <c r="F8" s="5" t="n">
        <v>1293639</v>
      </c>
      <c r="H8" s="5" t="n">
        <v>1019346</v>
      </c>
    </row>
    <row r="9">
      <c r="A9" s="4" t="inlineStr">
        <is>
          <t>Total Operating Revenues</t>
        </is>
      </c>
      <c r="B9" s="5" t="n">
        <v>1792207</v>
      </c>
      <c r="D9" s="5" t="n">
        <v>3500772</v>
      </c>
      <c r="F9" s="5" t="n">
        <v>4398443</v>
      </c>
      <c r="H9" s="5" t="n">
        <v>6400966</v>
      </c>
    </row>
    <row r="10">
      <c r="A10" s="3" t="inlineStr">
        <is>
          <t>OPERATING EXPENSES</t>
        </is>
      </c>
      <c r="B10" s="4" t="inlineStr">
        <is>
          <t xml:space="preserve"> </t>
        </is>
      </c>
      <c r="D10" s="4" t="inlineStr">
        <is>
          <t xml:space="preserve"> </t>
        </is>
      </c>
      <c r="F10" s="4" t="inlineStr">
        <is>
          <t xml:space="preserve"> </t>
        </is>
      </c>
      <c r="H10" s="4" t="inlineStr">
        <is>
          <t xml:space="preserve"> </t>
        </is>
      </c>
    </row>
    <row r="11">
      <c r="A11" s="4" t="inlineStr">
        <is>
          <t>Losses and loss adjustment expenses</t>
        </is>
      </c>
      <c r="B11" s="5" t="n">
        <v>1058810</v>
      </c>
      <c r="D11" s="5" t="n">
        <v>814955</v>
      </c>
      <c r="F11" s="5" t="n">
        <v>2031182</v>
      </c>
      <c r="H11" s="5" t="n">
        <v>1694873</v>
      </c>
    </row>
    <row r="12">
      <c r="A12" s="4" t="inlineStr">
        <is>
          <t>Underwriting, acquisition and insurance expenses</t>
        </is>
      </c>
      <c r="B12" s="5" t="n">
        <v>609469</v>
      </c>
      <c r="D12" s="5" t="n">
        <v>548364</v>
      </c>
      <c r="F12" s="5" t="n">
        <v>1199834</v>
      </c>
      <c r="H12" s="5" t="n">
        <v>1075107</v>
      </c>
    </row>
    <row r="13">
      <c r="A13" s="4" t="inlineStr">
        <is>
          <t>Products expenses</t>
        </is>
      </c>
      <c r="B13" s="5" t="n">
        <v>697718</v>
      </c>
      <c r="D13" s="5" t="n">
        <v>502202</v>
      </c>
      <c r="F13" s="5" t="n">
        <v>1145537</v>
      </c>
      <c r="H13" s="5" t="n">
        <v>798728</v>
      </c>
    </row>
    <row r="14">
      <c r="A14" s="4" t="inlineStr">
        <is>
          <t>Services and other expenses</t>
        </is>
      </c>
      <c r="B14" s="5" t="n">
        <v>559858</v>
      </c>
      <c r="D14" s="5" t="n">
        <v>516251</v>
      </c>
      <c r="F14" s="5" t="n">
        <v>1151634</v>
      </c>
      <c r="H14" s="5" t="n">
        <v>928348</v>
      </c>
    </row>
    <row r="15">
      <c r="A15" s="4" t="inlineStr">
        <is>
          <t>Amortization of intangible assets</t>
        </is>
      </c>
      <c r="B15" s="5" t="n">
        <v>45523</v>
      </c>
      <c r="C15" s="4" t="inlineStr">
        <is>
          <t>[1]</t>
        </is>
      </c>
      <c r="D15" s="5" t="n">
        <v>39729</v>
      </c>
      <c r="E15" s="4" t="inlineStr">
        <is>
          <t>[2]</t>
        </is>
      </c>
      <c r="F15" s="5" t="n">
        <v>91572</v>
      </c>
      <c r="G15" s="4" t="inlineStr">
        <is>
          <t>[3]</t>
        </is>
      </c>
      <c r="H15" s="5" t="n">
        <v>79282</v>
      </c>
      <c r="I15" s="4" t="inlineStr">
        <is>
          <t>[4]</t>
        </is>
      </c>
    </row>
    <row r="16">
      <c r="A16" s="4" t="inlineStr">
        <is>
          <t>Total Operating Expenses</t>
        </is>
      </c>
      <c r="B16" s="5" t="n">
        <v>2971378</v>
      </c>
      <c r="D16" s="5" t="n">
        <v>2421501</v>
      </c>
      <c r="F16" s="5" t="n">
        <v>5619759</v>
      </c>
      <c r="H16" s="5" t="n">
        <v>4576338</v>
      </c>
    </row>
    <row r="17">
      <c r="A17" s="4" t="inlineStr">
        <is>
          <t>Operating Income (Loss)</t>
        </is>
      </c>
      <c r="B17" s="5" t="n">
        <v>-1179171</v>
      </c>
      <c r="D17" s="5" t="n">
        <v>1079271</v>
      </c>
      <c r="F17" s="5" t="n">
        <v>-1221316</v>
      </c>
      <c r="H17" s="5" t="n">
        <v>1824628</v>
      </c>
    </row>
    <row r="18">
      <c r="A18" s="4" t="inlineStr">
        <is>
          <t>Interest expense</t>
        </is>
      </c>
      <c r="B18" s="5" t="n">
        <v>-50050</v>
      </c>
      <c r="D18" s="5" t="n">
        <v>-46568</v>
      </c>
      <c r="F18" s="5" t="n">
        <v>-99742</v>
      </c>
      <c r="H18" s="5" t="n">
        <v>-88957</v>
      </c>
    </row>
    <row r="19">
      <c r="A19" s="4" t="inlineStr">
        <is>
          <t>Net foreign exchange gains (losses)</t>
        </is>
      </c>
      <c r="B19" s="5" t="n">
        <v>106732</v>
      </c>
      <c r="D19" s="5" t="n">
        <v>-12257</v>
      </c>
      <c r="F19" s="5" t="n">
        <v>130226</v>
      </c>
      <c r="H19" s="5" t="n">
        <v>12827</v>
      </c>
    </row>
    <row r="20">
      <c r="A20" s="4" t="inlineStr">
        <is>
          <t>Income (Loss) Before Income Taxes</t>
        </is>
      </c>
      <c r="B20" s="5" t="n">
        <v>-1122489</v>
      </c>
      <c r="D20" s="5" t="n">
        <v>1020446</v>
      </c>
      <c r="F20" s="5" t="n">
        <v>-1190832</v>
      </c>
      <c r="H20" s="5" t="n">
        <v>1748498</v>
      </c>
    </row>
    <row r="21">
      <c r="A21" s="4" t="inlineStr">
        <is>
          <t>Income tax (expense) benefit</t>
        </is>
      </c>
      <c r="B21" s="5" t="n">
        <v>239102</v>
      </c>
      <c r="D21" s="5" t="n">
        <v>-217112</v>
      </c>
      <c r="F21" s="5" t="n">
        <v>257531</v>
      </c>
      <c r="H21" s="5" t="n">
        <v>-365483</v>
      </c>
    </row>
    <row r="22">
      <c r="A22" s="4" t="inlineStr">
        <is>
          <t>Net Income (Loss)</t>
        </is>
      </c>
      <c r="B22" s="5" t="n">
        <v>-883387</v>
      </c>
      <c r="D22" s="5" t="n">
        <v>803334</v>
      </c>
      <c r="F22" s="5" t="n">
        <v>-933301</v>
      </c>
      <c r="H22" s="5" t="n">
        <v>1383015</v>
      </c>
    </row>
    <row r="23">
      <c r="A23" s="4" t="inlineStr">
        <is>
          <t>Net income attributable to noncontrolling interests</t>
        </is>
      </c>
      <c r="B23" s="5" t="n">
        <v>-32972</v>
      </c>
      <c r="D23" s="5" t="n">
        <v>-11224</v>
      </c>
      <c r="F23" s="5" t="n">
        <v>-35901</v>
      </c>
      <c r="H23" s="5" t="n">
        <v>-17211</v>
      </c>
    </row>
    <row r="24">
      <c r="A24" s="4" t="inlineStr">
        <is>
          <t>Net Income (Loss) to Shareholders</t>
        </is>
      </c>
      <c r="B24" s="5" t="n">
        <v>-916359</v>
      </c>
      <c r="D24" s="5" t="n">
        <v>792110</v>
      </c>
      <c r="F24" s="5" t="n">
        <v>-969202</v>
      </c>
      <c r="H24" s="5" t="n">
        <v>1365804</v>
      </c>
    </row>
    <row r="25">
      <c r="A25" s="4" t="inlineStr">
        <is>
          <t>Preferred stock dividends</t>
        </is>
      </c>
      <c r="B25" s="5" t="n">
        <v>-18000</v>
      </c>
      <c r="D25" s="5" t="n">
        <v>-18000</v>
      </c>
      <c r="F25" s="5" t="n">
        <v>-18000</v>
      </c>
      <c r="H25" s="5" t="n">
        <v>-18000</v>
      </c>
    </row>
    <row r="26">
      <c r="A26" s="4" t="inlineStr">
        <is>
          <t>Net Income (Loss) to Common Stockholders</t>
        </is>
      </c>
      <c r="B26" s="5" t="n">
        <v>-934359</v>
      </c>
      <c r="D26" s="5" t="n">
        <v>774110</v>
      </c>
      <c r="F26" s="5" t="n">
        <v>-987202</v>
      </c>
      <c r="H26" s="5" t="n">
        <v>1347804</v>
      </c>
    </row>
    <row r="27">
      <c r="A27" s="3" t="inlineStr">
        <is>
          <t>OTHER COMPREHENSIVE INCOME (LOSS)</t>
        </is>
      </c>
      <c r="B27" s="4" t="inlineStr">
        <is>
          <t xml:space="preserve"> </t>
        </is>
      </c>
      <c r="D27" s="4" t="inlineStr">
        <is>
          <t xml:space="preserve"> </t>
        </is>
      </c>
      <c r="F27" s="4" t="inlineStr">
        <is>
          <t xml:space="preserve"> </t>
        </is>
      </c>
      <c r="H27" s="4" t="inlineStr">
        <is>
          <t xml:space="preserve"> </t>
        </is>
      </c>
    </row>
    <row r="28">
      <c r="A28" s="4" t="inlineStr">
        <is>
          <t>Net holding gains (losses) arising during the period</t>
        </is>
      </c>
      <c r="B28" s="5" t="n">
        <v>-362392</v>
      </c>
      <c r="D28" s="5" t="n">
        <v>55935</v>
      </c>
      <c r="F28" s="5" t="n">
        <v>-838910</v>
      </c>
      <c r="H28" s="5" t="n">
        <v>-158441</v>
      </c>
    </row>
    <row r="29">
      <c r="A29" s="4" t="inlineStr">
        <is>
          <t>Reclassification adjustments for net gains (losses) included in net income (loss)</t>
        </is>
      </c>
      <c r="B29" s="5" t="n">
        <v>1261</v>
      </c>
      <c r="D29" s="5" t="n">
        <v>-3943</v>
      </c>
      <c r="F29" s="5" t="n">
        <v>1698</v>
      </c>
      <c r="H29" s="5" t="n">
        <v>-4031</v>
      </c>
    </row>
    <row r="30">
      <c r="A30" s="4" t="inlineStr">
        <is>
          <t>Change in net unrealized gains (losses) on available-for-sale investments, net of taxes</t>
        </is>
      </c>
      <c r="B30" s="5" t="n">
        <v>-361131</v>
      </c>
      <c r="D30" s="5" t="n">
        <v>51992</v>
      </c>
      <c r="F30" s="5" t="n">
        <v>-837212</v>
      </c>
      <c r="H30" s="5" t="n">
        <v>-162472</v>
      </c>
    </row>
    <row r="31">
      <c r="A31" s="4" t="inlineStr">
        <is>
          <t>Change in foreign currency translation adjustments, net of taxes</t>
        </is>
      </c>
      <c r="B31" s="5" t="n">
        <v>-4275</v>
      </c>
      <c r="D31" s="5" t="n">
        <v>4915</v>
      </c>
      <c r="F31" s="5" t="n">
        <v>-5523</v>
      </c>
      <c r="H31" s="5" t="n">
        <v>4107</v>
      </c>
    </row>
    <row r="32">
      <c r="A32" s="4" t="inlineStr">
        <is>
          <t>Change in net actuarial pension loss, net of taxes</t>
        </is>
      </c>
      <c r="B32" s="5" t="n">
        <v>373</v>
      </c>
      <c r="D32" s="5" t="n">
        <v>654</v>
      </c>
      <c r="F32" s="5" t="n">
        <v>1505</v>
      </c>
      <c r="H32" s="5" t="n">
        <v>1246</v>
      </c>
    </row>
    <row r="33">
      <c r="A33" s="4" t="inlineStr">
        <is>
          <t>Total Other Comprehensive Income (Loss)</t>
        </is>
      </c>
      <c r="B33" s="5" t="n">
        <v>-365033</v>
      </c>
      <c r="D33" s="5" t="n">
        <v>57561</v>
      </c>
      <c r="F33" s="5" t="n">
        <v>-841230</v>
      </c>
      <c r="H33" s="5" t="n">
        <v>-157119</v>
      </c>
    </row>
    <row r="34">
      <c r="A34" s="4" t="inlineStr">
        <is>
          <t>Comprehensive Income (Loss)</t>
        </is>
      </c>
      <c r="B34" s="5" t="n">
        <v>-1248420</v>
      </c>
      <c r="D34" s="5" t="n">
        <v>860895</v>
      </c>
      <c r="F34" s="5" t="n">
        <v>-1774531</v>
      </c>
      <c r="H34" s="5" t="n">
        <v>1225896</v>
      </c>
    </row>
    <row r="35">
      <c r="A35" s="4" t="inlineStr">
        <is>
          <t>Comprehensive income attributable to noncontrolling interests</t>
        </is>
      </c>
      <c r="B35" s="5" t="n">
        <v>-33029</v>
      </c>
      <c r="D35" s="5" t="n">
        <v>-11241</v>
      </c>
      <c r="F35" s="5" t="n">
        <v>-35945</v>
      </c>
      <c r="H35" s="5" t="n">
        <v>-17245</v>
      </c>
    </row>
    <row r="36">
      <c r="A36" s="4" t="inlineStr">
        <is>
          <t>Comprehensive Income (Loss) to Shareholders</t>
        </is>
      </c>
      <c r="B36" s="6" t="n">
        <v>-1281449</v>
      </c>
      <c r="D36" s="6" t="n">
        <v>849654</v>
      </c>
      <c r="F36" s="6" t="n">
        <v>-1810476</v>
      </c>
      <c r="H36" s="6" t="n">
        <v>1208651</v>
      </c>
    </row>
    <row r="37">
      <c r="A37" s="3" t="inlineStr">
        <is>
          <t>NET INCOME (LOSS) PER COMMON SHARE</t>
        </is>
      </c>
      <c r="B37" s="4" t="inlineStr">
        <is>
          <t xml:space="preserve"> </t>
        </is>
      </c>
      <c r="D37" s="4" t="inlineStr">
        <is>
          <t xml:space="preserve"> </t>
        </is>
      </c>
      <c r="F37" s="4" t="inlineStr">
        <is>
          <t xml:space="preserve"> </t>
        </is>
      </c>
      <c r="H37" s="4" t="inlineStr">
        <is>
          <t xml:space="preserve"> </t>
        </is>
      </c>
    </row>
    <row r="38">
      <c r="A38" s="4" t="inlineStr">
        <is>
          <t>Basic</t>
        </is>
      </c>
      <c r="B38" s="7" t="n">
        <v>-69.19</v>
      </c>
      <c r="D38" s="7" t="n">
        <v>57.12</v>
      </c>
      <c r="F38" s="7" t="n">
        <v>-75.68000000000001</v>
      </c>
      <c r="H38" s="7" t="n">
        <v>99.19</v>
      </c>
    </row>
    <row r="39">
      <c r="A39" s="4" t="inlineStr">
        <is>
          <t>Diluted</t>
        </is>
      </c>
      <c r="B39" s="7" t="n">
        <v>-69.19</v>
      </c>
      <c r="C39" s="4" t="inlineStr">
        <is>
          <t>[5]</t>
        </is>
      </c>
      <c r="D39" s="7" t="n">
        <v>57.02</v>
      </c>
      <c r="F39" s="7" t="n">
        <v>-75.68000000000001</v>
      </c>
      <c r="G39" s="4" t="inlineStr">
        <is>
          <t>[5]</t>
        </is>
      </c>
      <c r="H39" s="7" t="n">
        <v>99.03</v>
      </c>
    </row>
    <row r="40"/>
    <row r="41">
      <c r="A41" s="4" t="inlineStr">
        <is>
          <t>[1]Segment profit for the Markel Ventures segment includes amortization of intangible assets attributable to Markel Ventures. Amortization of intangible assets is not allocated to the Company's Insurance and Reinsurance segments.[2]Segment profit for the Markel Ventures segment includes amortization of intangible assets attributable to Markel Ventures. Amortization of intangible assets is not allocated to the Company's Insurance and Reinsurance segments.[3]Segment profit for the Markel Ventures segment includes amortization of intangible assets attributable to Markel Ventures. Amortization of intangible assets is not allocated to the Company's Insurance and Reinsurance segments.[4]Segment profit for the Markel Ventures segment includes amortization of intangible assets attributable to Markel Ventures. Amortization of intangible assets is not allocated to the Company's Insurance and Reinsurance segments.[5]The impact of 31 thousand and 29 thousand shares from restricted stock units and restricted stock was excluded from the computation of diluted net loss per common share for the quarter and six months ended June 30, 2022, respectively, because the effect would have been anti-dilutive.</t>
        </is>
      </c>
    </row>
  </sheetData>
  <mergeCells count="9">
    <mergeCell ref="A1:A2"/>
    <mergeCell ref="B1:E1"/>
    <mergeCell ref="F1:I1"/>
    <mergeCell ref="B2:C2"/>
    <mergeCell ref="D2:E2"/>
    <mergeCell ref="F2:G2"/>
    <mergeCell ref="H2:I2"/>
    <mergeCell ref="A40:I40"/>
    <mergeCell ref="A41:I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gains (losses)</t>
        </is>
      </c>
      <c r="B4" s="6" t="n">
        <v>-1554643</v>
      </c>
      <c r="C4" s="6" t="n">
        <v>674753</v>
      </c>
      <c r="D4" s="6" t="n">
        <v>-1913042</v>
      </c>
      <c r="E4" s="6" t="n">
        <v>1201624</v>
      </c>
      <c r="F4" s="4" t="inlineStr">
        <is>
          <t xml:space="preserve"> </t>
        </is>
      </c>
    </row>
    <row r="5">
      <c r="A5" s="4" t="inlineStr">
        <is>
          <t>Equity securities</t>
        </is>
      </c>
      <c r="B5" s="5" t="n">
        <v>7170001</v>
      </c>
      <c r="C5" s="4" t="inlineStr">
        <is>
          <t xml:space="preserve"> </t>
        </is>
      </c>
      <c r="D5" s="5" t="n">
        <v>7170001</v>
      </c>
      <c r="E5" s="4" t="inlineStr">
        <is>
          <t xml:space="preserve"> </t>
        </is>
      </c>
      <c r="F5" s="6" t="n">
        <v>9023927</v>
      </c>
    </row>
    <row r="6">
      <c r="A6" s="4" t="inlineStr">
        <is>
          <t>Purchases</t>
        </is>
      </c>
      <c r="B6" s="5" t="n">
        <v>0</v>
      </c>
      <c r="C6" s="5" t="n">
        <v>0</v>
      </c>
      <c r="D6" s="5" t="n">
        <v>0</v>
      </c>
      <c r="E6" s="5" t="n">
        <v>0</v>
      </c>
      <c r="F6" s="4" t="inlineStr">
        <is>
          <t xml:space="preserve"> </t>
        </is>
      </c>
    </row>
    <row r="7">
      <c r="A7" s="4" t="inlineStr">
        <is>
          <t>Sales</t>
        </is>
      </c>
      <c r="B7" s="5" t="n">
        <v>-4027</v>
      </c>
      <c r="C7" s="5" t="n">
        <v>-15015</v>
      </c>
      <c r="D7" s="5" t="n">
        <v>-52807</v>
      </c>
      <c r="E7" s="5" t="n">
        <v>-15015</v>
      </c>
      <c r="F7" s="4" t="inlineStr">
        <is>
          <t xml:space="preserve"> </t>
        </is>
      </c>
    </row>
    <row r="8">
      <c r="A8" s="4" t="inlineStr">
        <is>
          <t>Unconsolidated Markel CATCo Fund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5" t="n">
        <v>-41300</v>
      </c>
      <c r="E10" s="4" t="inlineStr">
        <is>
          <t xml:space="preserve"> </t>
        </is>
      </c>
      <c r="F10" s="4" t="inlineStr">
        <is>
          <t xml:space="preserve"> </t>
        </is>
      </c>
    </row>
    <row r="11">
      <c r="A11" s="4" t="inlineStr">
        <is>
          <t>Fair value, recur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level 1 to level 2 transfers, amount</t>
        </is>
      </c>
      <c r="B13" s="4" t="inlineStr">
        <is>
          <t xml:space="preserve"> </t>
        </is>
      </c>
      <c r="C13" s="4" t="inlineStr">
        <is>
          <t xml:space="preserve"> </t>
        </is>
      </c>
      <c r="D13" s="5" t="n">
        <v>0</v>
      </c>
      <c r="E13" s="5" t="n">
        <v>0</v>
      </c>
      <c r="F13" s="4" t="inlineStr">
        <is>
          <t xml:space="preserve"> </t>
        </is>
      </c>
    </row>
    <row r="14">
      <c r="A14" s="4" t="inlineStr">
        <is>
          <t>Fair value, level 2 to level 1 transfers, amount</t>
        </is>
      </c>
      <c r="B14" s="4" t="inlineStr">
        <is>
          <t xml:space="preserve"> </t>
        </is>
      </c>
      <c r="C14" s="4" t="inlineStr">
        <is>
          <t xml:space="preserve"> </t>
        </is>
      </c>
      <c r="D14" s="5" t="n">
        <v>0</v>
      </c>
      <c r="E14" s="5" t="n">
        <v>0</v>
      </c>
      <c r="F14" s="4" t="inlineStr">
        <is>
          <t xml:space="preserve"> </t>
        </is>
      </c>
    </row>
    <row r="15">
      <c r="A15" s="4" t="inlineStr">
        <is>
          <t>Equity securities</t>
        </is>
      </c>
      <c r="B15" s="5" t="n">
        <v>7170001</v>
      </c>
      <c r="C15" s="4" t="inlineStr">
        <is>
          <t xml:space="preserve"> </t>
        </is>
      </c>
      <c r="D15" s="5" t="n">
        <v>7170001</v>
      </c>
      <c r="E15" s="4" t="inlineStr">
        <is>
          <t xml:space="preserve"> </t>
        </is>
      </c>
      <c r="F15" s="6" t="n">
        <v>9023927</v>
      </c>
    </row>
    <row r="16">
      <c r="A16" s="4" t="inlineStr">
        <is>
          <t>Fair value, nonrecur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measured at fair value on a nonrecurring basis</t>
        </is>
      </c>
      <c r="B18" s="5" t="n">
        <v>0</v>
      </c>
      <c r="C18" s="5" t="n">
        <v>0</v>
      </c>
      <c r="D18" s="5" t="n">
        <v>0</v>
      </c>
      <c r="E18" s="5" t="n">
        <v>0</v>
      </c>
      <c r="F18" s="4" t="inlineStr">
        <is>
          <t xml:space="preserve"> </t>
        </is>
      </c>
    </row>
    <row r="19">
      <c r="A19" s="4" t="inlineStr">
        <is>
          <t>Liabilities measured at fair value on a nonrecurring basis</t>
        </is>
      </c>
      <c r="B19" s="6" t="n">
        <v>0</v>
      </c>
      <c r="C19" s="6" t="n">
        <v>0</v>
      </c>
      <c r="D19" s="6" t="n">
        <v>0</v>
      </c>
      <c r="E19" s="6" t="n">
        <v>0</v>
      </c>
      <c r="F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investments, estimated fair value</t>
        </is>
      </c>
      <c r="B3" s="6" t="n">
        <v>11943894</v>
      </c>
      <c r="C3" s="6" t="n">
        <v>12587305</v>
      </c>
    </row>
    <row r="4">
      <c r="A4" s="4" t="inlineStr">
        <is>
          <t>Equity securities</t>
        </is>
      </c>
      <c r="B4" s="5" t="n">
        <v>7170001</v>
      </c>
      <c r="C4" s="5" t="n">
        <v>9023927</v>
      </c>
    </row>
    <row r="5">
      <c r="A5" s="4" t="inlineStr">
        <is>
          <t>Short-term investments, available-for-sale</t>
        </is>
      </c>
      <c r="B5" s="5" t="n">
        <v>2055534</v>
      </c>
      <c r="C5" s="5" t="n">
        <v>1799988</v>
      </c>
    </row>
    <row r="6">
      <c r="A6" s="4" t="inlineStr">
        <is>
          <t>Total Investments</t>
        </is>
      </c>
      <c r="B6" s="5" t="n">
        <v>21169429</v>
      </c>
      <c r="C6" s="5" t="n">
        <v>23411220</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xed maturity investments, estimated fair value</t>
        </is>
      </c>
      <c r="B9" s="5" t="n">
        <v>2785978</v>
      </c>
      <c r="C9" s="5" t="n">
        <v>2470194</v>
      </c>
    </row>
    <row r="10">
      <c r="A10" s="4" t="inlineStr">
        <is>
          <t>U.S. government-sponsored enterpris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fixed maturity investments, estimated fair value</t>
        </is>
      </c>
      <c r="B12" s="5" t="n">
        <v>753713</v>
      </c>
      <c r="C12" s="5" t="n">
        <v>775587</v>
      </c>
    </row>
    <row r="13">
      <c r="A13" s="4" t="inlineStr">
        <is>
          <t>Obligations of states, municipalities and political subdivis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investments, estimated fair value</t>
        </is>
      </c>
      <c r="B15" s="5" t="n">
        <v>3860742</v>
      </c>
      <c r="C15" s="5" t="n">
        <v>4265924</v>
      </c>
    </row>
    <row r="16">
      <c r="A16" s="4" t="inlineStr">
        <is>
          <t>Foreign govern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fixed maturity investments, estimated fair value</t>
        </is>
      </c>
      <c r="B18" s="5" t="n">
        <v>1296779</v>
      </c>
      <c r="C18" s="5" t="n">
        <v>1519354</v>
      </c>
    </row>
    <row r="19">
      <c r="A19" s="4" t="inlineStr">
        <is>
          <t>Commercial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fixed maturity investments, estimated fair value</t>
        </is>
      </c>
      <c r="B21" s="5" t="n">
        <v>1917319</v>
      </c>
      <c r="C21" s="5" t="n">
        <v>1990433</v>
      </c>
    </row>
    <row r="22">
      <c r="A22" s="4" t="inlineStr">
        <is>
          <t>Resident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fixed maturity investments, estimated fair value</t>
        </is>
      </c>
      <c r="B24" s="5" t="n">
        <v>607530</v>
      </c>
      <c r="C24" s="5" t="n">
        <v>726050</v>
      </c>
    </row>
    <row r="25">
      <c r="A25" s="4" t="inlineStr">
        <is>
          <t>Asset-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fixed maturity investments, estimated fair value</t>
        </is>
      </c>
      <c r="B27" s="5" t="n">
        <v>2129</v>
      </c>
      <c r="C27" s="5" t="n">
        <v>3081</v>
      </c>
    </row>
    <row r="28">
      <c r="A28" s="4" t="inlineStr">
        <is>
          <t>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fixed maturity investments, estimated fair value</t>
        </is>
      </c>
      <c r="B30" s="5" t="n">
        <v>719704</v>
      </c>
      <c r="C30" s="5" t="n">
        <v>836682</v>
      </c>
    </row>
    <row r="31">
      <c r="A31" s="4" t="inlineStr">
        <is>
          <t>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fixed maturity investments, estimated fair value</t>
        </is>
      </c>
      <c r="B33" s="5" t="n">
        <v>11943894</v>
      </c>
      <c r="C33" s="5" t="n">
        <v>12587305</v>
      </c>
    </row>
    <row r="34">
      <c r="A34" s="4" t="inlineStr">
        <is>
          <t>Equity securities</t>
        </is>
      </c>
      <c r="B34" s="5" t="n">
        <v>7170001</v>
      </c>
      <c r="C34" s="5" t="n">
        <v>9023927</v>
      </c>
    </row>
    <row r="35">
      <c r="A35" s="4" t="inlineStr">
        <is>
          <t>Short-term investments, available-for-sale</t>
        </is>
      </c>
      <c r="B35" s="5" t="n">
        <v>2055534</v>
      </c>
      <c r="C35" s="5" t="n">
        <v>1799988</v>
      </c>
    </row>
    <row r="36">
      <c r="A36" s="4" t="inlineStr">
        <is>
          <t>Total Investments</t>
        </is>
      </c>
      <c r="B36" s="5" t="n">
        <v>21169429</v>
      </c>
      <c r="C36" s="5" t="n">
        <v>23411220</v>
      </c>
    </row>
    <row r="37">
      <c r="A37" s="4" t="inlineStr">
        <is>
          <t>Fair value, recurring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fixed maturity investments, estimated fair value</t>
        </is>
      </c>
      <c r="B39" s="5" t="n">
        <v>0</v>
      </c>
      <c r="C39" s="5" t="n">
        <v>0</v>
      </c>
    </row>
    <row r="40">
      <c r="A40" s="4" t="inlineStr">
        <is>
          <t>Equity securities</t>
        </is>
      </c>
      <c r="B40" s="5" t="n">
        <v>7165621</v>
      </c>
      <c r="C40" s="5" t="n">
        <v>8967455</v>
      </c>
    </row>
    <row r="41">
      <c r="A41" s="4" t="inlineStr">
        <is>
          <t>Short-term investments, available-for-sale</t>
        </is>
      </c>
      <c r="B41" s="5" t="n">
        <v>1892694</v>
      </c>
      <c r="C41" s="5" t="n">
        <v>1619496</v>
      </c>
    </row>
    <row r="42">
      <c r="A42" s="4" t="inlineStr">
        <is>
          <t>Total Investments</t>
        </is>
      </c>
      <c r="B42" s="5" t="n">
        <v>9058315</v>
      </c>
      <c r="C42" s="5" t="n">
        <v>10586951</v>
      </c>
    </row>
    <row r="43">
      <c r="A43" s="4" t="inlineStr">
        <is>
          <t>Fair value, recurring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fixed maturity investments, estimated fair value</t>
        </is>
      </c>
      <c r="B45" s="5" t="n">
        <v>11943894</v>
      </c>
      <c r="C45" s="5" t="n">
        <v>12587305</v>
      </c>
    </row>
    <row r="46">
      <c r="A46" s="4" t="inlineStr">
        <is>
          <t>Equity securities</t>
        </is>
      </c>
      <c r="B46" s="5" t="n">
        <v>0</v>
      </c>
      <c r="C46" s="5" t="n">
        <v>0</v>
      </c>
    </row>
    <row r="47">
      <c r="A47" s="4" t="inlineStr">
        <is>
          <t>Short-term investments, available-for-sale</t>
        </is>
      </c>
      <c r="B47" s="5" t="n">
        <v>162840</v>
      </c>
      <c r="C47" s="5" t="n">
        <v>180492</v>
      </c>
    </row>
    <row r="48">
      <c r="A48" s="4" t="inlineStr">
        <is>
          <t>Total Investments</t>
        </is>
      </c>
      <c r="B48" s="5" t="n">
        <v>12106734</v>
      </c>
      <c r="C48" s="5" t="n">
        <v>12767797</v>
      </c>
    </row>
    <row r="49">
      <c r="A49" s="4" t="inlineStr">
        <is>
          <t>Fair value, recurring [Member] |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fixed maturity investments, estimated fair value</t>
        </is>
      </c>
      <c r="B51" s="5" t="n">
        <v>0</v>
      </c>
      <c r="C51" s="5" t="n">
        <v>0</v>
      </c>
    </row>
    <row r="52">
      <c r="A52" s="4" t="inlineStr">
        <is>
          <t>Equity securities</t>
        </is>
      </c>
      <c r="B52" s="5" t="n">
        <v>4380</v>
      </c>
      <c r="C52" s="5" t="n">
        <v>56472</v>
      </c>
    </row>
    <row r="53">
      <c r="A53" s="4" t="inlineStr">
        <is>
          <t>Short-term investments, available-for-sale</t>
        </is>
      </c>
      <c r="B53" s="5" t="n">
        <v>0</v>
      </c>
      <c r="C53" s="5" t="n">
        <v>0</v>
      </c>
    </row>
    <row r="54">
      <c r="A54" s="4" t="inlineStr">
        <is>
          <t>Total Investments</t>
        </is>
      </c>
      <c r="B54" s="5" t="n">
        <v>4380</v>
      </c>
      <c r="C54" s="5" t="n">
        <v>56472</v>
      </c>
    </row>
    <row r="55">
      <c r="A55" s="4" t="inlineStr">
        <is>
          <t>Fair value, recurring [Member] | U.S. Treasury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fixed maturity investments, estimated fair value</t>
        </is>
      </c>
      <c r="B57" s="5" t="n">
        <v>2785978</v>
      </c>
      <c r="C57" s="5" t="n">
        <v>2470194</v>
      </c>
    </row>
    <row r="58">
      <c r="A58" s="4" t="inlineStr">
        <is>
          <t>Fair value, recurring [Member] | U.S. Treasury securities [Memb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fixed maturity investments, estimated fair value</t>
        </is>
      </c>
      <c r="B60" s="5" t="n">
        <v>0</v>
      </c>
      <c r="C60" s="5" t="n">
        <v>0</v>
      </c>
    </row>
    <row r="61">
      <c r="A61" s="4" t="inlineStr">
        <is>
          <t>Fair value, recurring [Member] | U.S. Treasury securities [Member] |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fixed maturity investments, estimated fair value</t>
        </is>
      </c>
      <c r="B63" s="5" t="n">
        <v>2785978</v>
      </c>
      <c r="C63" s="5" t="n">
        <v>2470194</v>
      </c>
    </row>
    <row r="64">
      <c r="A64" s="4" t="inlineStr">
        <is>
          <t>Fair value, recurring [Member] | U.S. Treasury securities [Memb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fixed maturity investments, estimated fair value</t>
        </is>
      </c>
      <c r="B66" s="5" t="n">
        <v>0</v>
      </c>
      <c r="C66" s="5" t="n">
        <v>0</v>
      </c>
    </row>
    <row r="67">
      <c r="A67" s="4" t="inlineStr">
        <is>
          <t>Fair value, recurring [Member] | U.S. government-sponsored enterpris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fixed maturity investments, estimated fair value</t>
        </is>
      </c>
      <c r="B69" s="5" t="n">
        <v>753713</v>
      </c>
      <c r="C69" s="5" t="n">
        <v>775587</v>
      </c>
    </row>
    <row r="70">
      <c r="A70" s="4" t="inlineStr">
        <is>
          <t>Fair value, recurring [Member] | U.S. government-sponsored enterprises [Member] | Level 1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fixed maturity investments, estimated fair value</t>
        </is>
      </c>
      <c r="B72" s="5" t="n">
        <v>0</v>
      </c>
      <c r="C72" s="5" t="n">
        <v>0</v>
      </c>
    </row>
    <row r="73">
      <c r="A73" s="4" t="inlineStr">
        <is>
          <t>Fair value, recurring [Member] | U.S. government-sponsored enterprises [Member] |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fixed maturity investments, estimated fair value</t>
        </is>
      </c>
      <c r="B75" s="5" t="n">
        <v>753713</v>
      </c>
      <c r="C75" s="5" t="n">
        <v>775587</v>
      </c>
    </row>
    <row r="76">
      <c r="A76" s="4" t="inlineStr">
        <is>
          <t>Fair value, recurring [Member] | U.S. government-sponsored enterprises [Member] |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fixed maturity investments, estimated fair value</t>
        </is>
      </c>
      <c r="B78" s="5" t="n">
        <v>0</v>
      </c>
      <c r="C78" s="5" t="n">
        <v>0</v>
      </c>
    </row>
    <row r="79">
      <c r="A79" s="4" t="inlineStr">
        <is>
          <t>Fair value, recurring [Member] | Obligations of states, municipalities and political subdivision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fixed maturity investments, estimated fair value</t>
        </is>
      </c>
      <c r="B81" s="5" t="n">
        <v>3860742</v>
      </c>
      <c r="C81" s="5" t="n">
        <v>4265924</v>
      </c>
    </row>
    <row r="82">
      <c r="A82" s="4" t="inlineStr">
        <is>
          <t>Fair value, recurring [Member] | Obligations of states, municipalities and political subdivisions [Member] |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fixed maturity investments, estimated fair value</t>
        </is>
      </c>
      <c r="B84" s="5" t="n">
        <v>0</v>
      </c>
      <c r="C84" s="5" t="n">
        <v>0</v>
      </c>
    </row>
    <row r="85">
      <c r="A85" s="4" t="inlineStr">
        <is>
          <t>Fair value, recurring [Member] | Obligations of states, municipalities and political subdivisions [Member] |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fixed maturity investments, estimated fair value</t>
        </is>
      </c>
      <c r="B87" s="5" t="n">
        <v>3860742</v>
      </c>
      <c r="C87" s="5" t="n">
        <v>4265924</v>
      </c>
    </row>
    <row r="88">
      <c r="A88" s="4" t="inlineStr">
        <is>
          <t>Fair value, recurring [Member] | Obligations of states, municipalities and political subdivisions [Member] |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fixed maturity investments, estimated fair value</t>
        </is>
      </c>
      <c r="B90" s="5" t="n">
        <v>0</v>
      </c>
      <c r="C90" s="5" t="n">
        <v>0</v>
      </c>
    </row>
    <row r="91">
      <c r="A91" s="4" t="inlineStr">
        <is>
          <t>Fair value, recurring [Member] | Foreign governmen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fixed maturity investments, estimated fair value</t>
        </is>
      </c>
      <c r="B93" s="5" t="n">
        <v>1296779</v>
      </c>
      <c r="C93" s="5" t="n">
        <v>1519354</v>
      </c>
    </row>
    <row r="94">
      <c r="A94" s="4" t="inlineStr">
        <is>
          <t>Fair value, recurring [Member] | Foreign governments [Member] |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fixed maturity investments, estimated fair value</t>
        </is>
      </c>
      <c r="B96" s="5" t="n">
        <v>0</v>
      </c>
      <c r="C96" s="5" t="n">
        <v>0</v>
      </c>
    </row>
    <row r="97">
      <c r="A97" s="4" t="inlineStr">
        <is>
          <t>Fair value, recurring [Member] | Foreign governments [Member] |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fixed maturity investments, estimated fair value</t>
        </is>
      </c>
      <c r="B99" s="5" t="n">
        <v>1296779</v>
      </c>
      <c r="C99" s="5" t="n">
        <v>1519354</v>
      </c>
    </row>
    <row r="100">
      <c r="A100" s="4" t="inlineStr">
        <is>
          <t>Fair value, recurring [Member] | Foreign governments [Member] |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fixed maturity investments, estimated fair value</t>
        </is>
      </c>
      <c r="B102" s="5" t="n">
        <v>0</v>
      </c>
      <c r="C102" s="5" t="n">
        <v>0</v>
      </c>
    </row>
    <row r="103">
      <c r="A103" s="4" t="inlineStr">
        <is>
          <t>Fair value, recurring [Member] | Commercial mortgage-backed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fixed maturity investments, estimated fair value</t>
        </is>
      </c>
      <c r="B105" s="5" t="n">
        <v>1917319</v>
      </c>
      <c r="C105" s="5" t="n">
        <v>1990433</v>
      </c>
    </row>
    <row r="106">
      <c r="A106" s="4" t="inlineStr">
        <is>
          <t>Fair value, recurring [Member] | Commercial mortgage-backed securities [Member] |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fixed maturity investments, estimated fair value</t>
        </is>
      </c>
      <c r="B108" s="5" t="n">
        <v>0</v>
      </c>
      <c r="C108" s="5" t="n">
        <v>0</v>
      </c>
    </row>
    <row r="109">
      <c r="A109" s="4" t="inlineStr">
        <is>
          <t>Fair value, recurring [Member] | Commercial mortgage-backed securities [Member] | Level 2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fixed maturity investments, estimated fair value</t>
        </is>
      </c>
      <c r="B111" s="5" t="n">
        <v>1917319</v>
      </c>
      <c r="C111" s="5" t="n">
        <v>1990433</v>
      </c>
    </row>
    <row r="112">
      <c r="A112" s="4" t="inlineStr">
        <is>
          <t>Fair value, recurring [Member] | Commercial mortgage-backed securities [Member] |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fixed maturity investments, estimated fair value</t>
        </is>
      </c>
      <c r="B114" s="5" t="n">
        <v>0</v>
      </c>
      <c r="C114" s="5" t="n">
        <v>0</v>
      </c>
    </row>
    <row r="115">
      <c r="A115" s="4" t="inlineStr">
        <is>
          <t>Fair value, recurring [Member] | Residential mortgage-backed sec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fixed maturity investments, estimated fair value</t>
        </is>
      </c>
      <c r="B117" s="5" t="n">
        <v>607530</v>
      </c>
      <c r="C117" s="5" t="n">
        <v>726050</v>
      </c>
    </row>
    <row r="118">
      <c r="A118" s="4" t="inlineStr">
        <is>
          <t>Fair value, recurring [Member] | Residential mortgage-backed securities [Member] | Level 1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fixed maturity investments, estimated fair value</t>
        </is>
      </c>
      <c r="B120" s="5" t="n">
        <v>0</v>
      </c>
      <c r="C120" s="5" t="n">
        <v>0</v>
      </c>
    </row>
    <row r="121">
      <c r="A121" s="4" t="inlineStr">
        <is>
          <t>Fair value, recurring [Member] | Residential mortgage-backed securities [Member] | Level 2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fixed maturity investments, estimated fair value</t>
        </is>
      </c>
      <c r="B123" s="5" t="n">
        <v>607530</v>
      </c>
      <c r="C123" s="5" t="n">
        <v>726050</v>
      </c>
    </row>
    <row r="124">
      <c r="A124" s="4" t="inlineStr">
        <is>
          <t>Fair value, recurring [Member] | Residential mortgage-backed securities [Member] | Level 3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fixed maturity investments, estimated fair value</t>
        </is>
      </c>
      <c r="B126" s="5" t="n">
        <v>0</v>
      </c>
      <c r="C126" s="5" t="n">
        <v>0</v>
      </c>
    </row>
    <row r="127">
      <c r="A127" s="4" t="inlineStr">
        <is>
          <t>Fair value, recurring [Member] | Asset-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fixed maturity investments, estimated fair value</t>
        </is>
      </c>
      <c r="B129" s="5" t="n">
        <v>2129</v>
      </c>
      <c r="C129" s="5" t="n">
        <v>3081</v>
      </c>
    </row>
    <row r="130">
      <c r="A130" s="4" t="inlineStr">
        <is>
          <t>Fair value, recurring [Member] | Asset-backed securities [Member] | Level 1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fixed maturity investments, estimated fair value</t>
        </is>
      </c>
      <c r="B132" s="5" t="n">
        <v>0</v>
      </c>
      <c r="C132" s="5" t="n">
        <v>0</v>
      </c>
    </row>
    <row r="133">
      <c r="A133" s="4" t="inlineStr">
        <is>
          <t>Fair value, recurring [Member] | Asset-backed securities [Member] | Level 2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fixed maturity investments, estimated fair value</t>
        </is>
      </c>
      <c r="B135" s="5" t="n">
        <v>2129</v>
      </c>
      <c r="C135" s="5" t="n">
        <v>3081</v>
      </c>
    </row>
    <row r="136">
      <c r="A136" s="4" t="inlineStr">
        <is>
          <t>Fair value, recurring [Member] | Asset-backed securities [Member] | Level 3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fixed maturity investments, estimated fair value</t>
        </is>
      </c>
      <c r="B138" s="5" t="n">
        <v>0</v>
      </c>
      <c r="C138" s="5" t="n">
        <v>0</v>
      </c>
    </row>
    <row r="139">
      <c r="A139" s="4" t="inlineStr">
        <is>
          <t>Fair value, recurring [Member] | Corporate bond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fixed maturity investments, estimated fair value</t>
        </is>
      </c>
      <c r="B141" s="5" t="n">
        <v>719704</v>
      </c>
      <c r="C141" s="5" t="n">
        <v>836682</v>
      </c>
    </row>
    <row r="142">
      <c r="A142" s="4" t="inlineStr">
        <is>
          <t>Fair value, recurring [Member] | Corporate bonds [Member] | Level 1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for-sale fixed maturity investments, estimated fair value</t>
        </is>
      </c>
      <c r="B144" s="5" t="n">
        <v>0</v>
      </c>
      <c r="C144" s="5" t="n">
        <v>0</v>
      </c>
    </row>
    <row r="145">
      <c r="A145" s="4" t="inlineStr">
        <is>
          <t>Fair value, recurring [Member] | Corporate bonds [Member] | Level 2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for-sale fixed maturity investments, estimated fair value</t>
        </is>
      </c>
      <c r="B147" s="5" t="n">
        <v>719704</v>
      </c>
      <c r="C147" s="5" t="n">
        <v>836682</v>
      </c>
    </row>
    <row r="148">
      <c r="A148" s="4" t="inlineStr">
        <is>
          <t>Fair value, recurring [Member] | Corporate bonds [Member] |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for-sale fixed maturity investments, estimated fair value</t>
        </is>
      </c>
      <c r="B150" s="5" t="n">
        <v>0</v>
      </c>
      <c r="C150" s="5" t="n">
        <v>0</v>
      </c>
    </row>
    <row r="151">
      <c r="A151" s="4" t="inlineStr">
        <is>
          <t>Fair value, recurring [Member] | Insurance, banks and other financial institution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2745743</v>
      </c>
      <c r="C153" s="5" t="n">
        <v>3364227</v>
      </c>
    </row>
    <row r="154">
      <c r="A154" s="4" t="inlineStr">
        <is>
          <t>Fair value, recurring [Member] | Insurance, banks and other financial institutions [Member] | Level 1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5" t="n">
        <v>2741363</v>
      </c>
      <c r="C156" s="5" t="n">
        <v>3307755</v>
      </c>
    </row>
    <row r="157">
      <c r="A157" s="4" t="inlineStr">
        <is>
          <t>Fair value, recurring [Member] | Insurance, banks and other financial institutions [Member] | Level 2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5" t="n">
        <v>0</v>
      </c>
      <c r="C159" s="5" t="n">
        <v>0</v>
      </c>
    </row>
    <row r="160">
      <c r="A160" s="4" t="inlineStr">
        <is>
          <t>Fair value, recurring [Member] | Insurance, banks and other financial institutions [Member] | Level 3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t>
        </is>
      </c>
      <c r="B162" s="5" t="n">
        <v>4380</v>
      </c>
      <c r="C162" s="5" t="n">
        <v>56472</v>
      </c>
    </row>
    <row r="163">
      <c r="A163" s="4" t="inlineStr">
        <is>
          <t>Fair value, recurring [Member] | Industrial, consumer and all other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t>
        </is>
      </c>
      <c r="B165" s="5" t="n">
        <v>4424258</v>
      </c>
      <c r="C165" s="5" t="n">
        <v>5659700</v>
      </c>
    </row>
    <row r="166">
      <c r="A166" s="4" t="inlineStr">
        <is>
          <t>Fair value, recurring [Member] | Industrial, consumer and all other [Member] | Level 1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securities</t>
        </is>
      </c>
      <c r="B168" s="5" t="n">
        <v>4424258</v>
      </c>
      <c r="C168" s="5" t="n">
        <v>5659700</v>
      </c>
    </row>
    <row r="169">
      <c r="A169" s="4" t="inlineStr">
        <is>
          <t>Fair value, recurring [Member] | Industrial, consumer and all other [Member] | Level 2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securities</t>
        </is>
      </c>
      <c r="B171" s="5" t="n">
        <v>0</v>
      </c>
      <c r="C171" s="5" t="n">
        <v>0</v>
      </c>
    </row>
    <row r="172">
      <c r="A172" s="4" t="inlineStr">
        <is>
          <t>Fair value, recurring [Member] | Industrial, consumer and all other [Member] | Level 3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securities</t>
        </is>
      </c>
      <c r="B174" s="6" t="n">
        <v>0</v>
      </c>
      <c r="C17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Changes In Level 3 Investments Measured At Fair Value On A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securities, beginning of period</t>
        </is>
      </c>
      <c r="B4" s="6" t="n">
        <v>8468</v>
      </c>
      <c r="C4" s="6" t="n">
        <v>56138</v>
      </c>
      <c r="D4" s="6" t="n">
        <v>56472</v>
      </c>
      <c r="E4" s="6" t="n">
        <v>58493</v>
      </c>
    </row>
    <row r="5">
      <c r="A5" s="4" t="inlineStr">
        <is>
          <t>Purchases</t>
        </is>
      </c>
      <c r="B5" s="5" t="n">
        <v>0</v>
      </c>
      <c r="C5" s="5" t="n">
        <v>0</v>
      </c>
      <c r="D5" s="5" t="n">
        <v>0</v>
      </c>
      <c r="E5" s="5" t="n">
        <v>0</v>
      </c>
    </row>
    <row r="6">
      <c r="A6" s="4" t="inlineStr">
        <is>
          <t>Sales</t>
        </is>
      </c>
      <c r="B6" s="5" t="n">
        <v>-4027</v>
      </c>
      <c r="C6" s="5" t="n">
        <v>-15015</v>
      </c>
      <c r="D6" s="5" t="n">
        <v>-52807</v>
      </c>
      <c r="E6" s="5" t="n">
        <v>-15015</v>
      </c>
    </row>
    <row r="7">
      <c r="A7" s="4" t="inlineStr">
        <is>
          <t>Net investment gains (losses) on Level 3 investments</t>
        </is>
      </c>
      <c r="B7" s="5" t="n">
        <v>-61</v>
      </c>
      <c r="C7" s="5" t="n">
        <v>-57</v>
      </c>
      <c r="D7" s="5" t="n">
        <v>715</v>
      </c>
      <c r="E7" s="5" t="n">
        <v>-2412</v>
      </c>
    </row>
    <row r="8">
      <c r="A8" s="4" t="inlineStr">
        <is>
          <t>Equity securities, end of period</t>
        </is>
      </c>
      <c r="B8" s="6" t="n">
        <v>4380</v>
      </c>
      <c r="C8" s="6" t="n">
        <v>41066</v>
      </c>
      <c r="D8" s="5" t="n">
        <v>4380</v>
      </c>
      <c r="E8" s="6" t="n">
        <v>41066</v>
      </c>
    </row>
    <row r="9">
      <c r="A9" s="4" t="inlineStr">
        <is>
          <t>Unconsolidated Markel CATCo Fund 2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ales</t>
        </is>
      </c>
      <c r="B11" s="4" t="inlineStr">
        <is>
          <t xml:space="preserve"> </t>
        </is>
      </c>
      <c r="C11" s="4" t="inlineStr">
        <is>
          <t xml:space="preserve"> </t>
        </is>
      </c>
      <c r="D11" s="6" t="n">
        <v>-41300</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Services and Other Revenues (Schedule Of Revenues From Contracts With Customers By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420088</v>
      </c>
      <c r="C4" s="6" t="n">
        <v>1161721</v>
      </c>
      <c r="D4" s="6" t="n">
        <v>2552219</v>
      </c>
      <c r="E4" s="6" t="n">
        <v>1940779</v>
      </c>
    </row>
    <row r="5">
      <c r="A5" s="4" t="inlineStr">
        <is>
          <t>Revenue from contracts with custom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ther revenues</t>
        </is>
      </c>
      <c r="B7" s="5" t="n">
        <v>1362706</v>
      </c>
      <c r="C7" s="5" t="n">
        <v>1108432</v>
      </c>
      <c r="D7" s="5" t="n">
        <v>2322407</v>
      </c>
      <c r="E7" s="5" t="n">
        <v>1828078</v>
      </c>
    </row>
    <row r="8">
      <c r="A8" s="4" t="inlineStr">
        <is>
          <t>Products [Member] | Revenue from contracts with custo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ther revenues</t>
        </is>
      </c>
      <c r="B10" s="5" t="n">
        <v>764543</v>
      </c>
      <c r="C10" s="5" t="n">
        <v>581321</v>
      </c>
      <c r="D10" s="5" t="n">
        <v>1233999</v>
      </c>
      <c r="E10" s="5" t="n">
        <v>899963</v>
      </c>
    </row>
    <row r="11">
      <c r="A11" s="4" t="inlineStr">
        <is>
          <t>Services [Member] | Revenue from contracts with custom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ther revenues</t>
        </is>
      </c>
      <c r="B13" s="5" t="n">
        <v>577835</v>
      </c>
      <c r="C13" s="5" t="n">
        <v>506326</v>
      </c>
      <c r="D13" s="5" t="n">
        <v>1048852</v>
      </c>
      <c r="E13" s="5" t="n">
        <v>890993</v>
      </c>
    </row>
    <row r="14">
      <c r="A14" s="4" t="inlineStr">
        <is>
          <t>Investment management [Member] | Revenue from contracts with custom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ther revenues</t>
        </is>
      </c>
      <c r="B16" s="5" t="n">
        <v>20328</v>
      </c>
      <c r="C16" s="5" t="n">
        <v>20785</v>
      </c>
      <c r="D16" s="5" t="n">
        <v>39556</v>
      </c>
      <c r="E16" s="5" t="n">
        <v>37122</v>
      </c>
    </row>
    <row r="17">
      <c r="A17" s="4" t="inlineStr">
        <is>
          <t>Program services and other front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ther revenues</t>
        </is>
      </c>
      <c r="B19" s="5" t="n">
        <v>29731</v>
      </c>
      <c r="C19" s="5" t="n">
        <v>27399</v>
      </c>
      <c r="D19" s="5" t="n">
        <v>63063</v>
      </c>
      <c r="E19" s="5" t="n">
        <v>55016</v>
      </c>
    </row>
    <row r="20">
      <c r="A20" s="4" t="inlineStr">
        <is>
          <t>Disposition gai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ther revenues</t>
        </is>
      </c>
      <c r="B22" s="4" t="inlineStr">
        <is>
          <t xml:space="preserve"> </t>
        </is>
      </c>
      <c r="C22" s="4" t="inlineStr">
        <is>
          <t xml:space="preserve"> </t>
        </is>
      </c>
      <c r="D22" s="5" t="n">
        <v>107293</v>
      </c>
      <c r="E22" s="5" t="n">
        <v>0</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ther revenues</t>
        </is>
      </c>
      <c r="B25" s="5" t="n">
        <v>27651</v>
      </c>
      <c r="C25" s="5" t="n">
        <v>25890</v>
      </c>
      <c r="D25" s="5" t="n">
        <v>59456</v>
      </c>
      <c r="E25" s="5" t="n">
        <v>57685</v>
      </c>
    </row>
    <row r="26">
      <c r="A26" s="4" t="inlineStr">
        <is>
          <t>Markel Ventur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ther revenues</t>
        </is>
      </c>
      <c r="B28" s="5" t="n">
        <v>1361298</v>
      </c>
      <c r="C28" s="5" t="n">
        <v>1075504</v>
      </c>
      <c r="D28" s="5" t="n">
        <v>2311683</v>
      </c>
      <c r="E28" s="5" t="n">
        <v>1782103</v>
      </c>
    </row>
    <row r="29">
      <c r="A29" s="4" t="inlineStr">
        <is>
          <t>Markel Ventures [Member] | Revenue from contracts with customer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ther revenues</t>
        </is>
      </c>
      <c r="B31" s="5" t="n">
        <v>1333928</v>
      </c>
      <c r="C31" s="5" t="n">
        <v>1049745</v>
      </c>
      <c r="D31" s="5" t="n">
        <v>2252833</v>
      </c>
      <c r="E31" s="5" t="n">
        <v>1725075</v>
      </c>
    </row>
    <row r="32">
      <c r="A32" s="4" t="inlineStr">
        <is>
          <t>Markel Ventures [Member] | Products [Member] | Revenue from contracts with custom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ther revenues</t>
        </is>
      </c>
      <c r="B34" s="5" t="n">
        <v>764543</v>
      </c>
      <c r="C34" s="5" t="n">
        <v>581321</v>
      </c>
      <c r="D34" s="5" t="n">
        <v>1233999</v>
      </c>
      <c r="E34" s="5" t="n">
        <v>899963</v>
      </c>
    </row>
    <row r="35">
      <c r="A35" s="4" t="inlineStr">
        <is>
          <t>Markel Ventures [Member] | Services [Member] | Revenue from contracts with customer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ther revenues</t>
        </is>
      </c>
      <c r="B37" s="5" t="n">
        <v>569385</v>
      </c>
      <c r="C37" s="5" t="n">
        <v>468424</v>
      </c>
      <c r="D37" s="5" t="n">
        <v>1018834</v>
      </c>
      <c r="E37" s="5" t="n">
        <v>825112</v>
      </c>
    </row>
    <row r="38">
      <c r="A38" s="4" t="inlineStr">
        <is>
          <t>Markel Ventures [Member] | Investment management [Member] | Revenue from contracts with customer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ther revenues</t>
        </is>
      </c>
      <c r="B40" s="5" t="n">
        <v>0</v>
      </c>
      <c r="C40" s="5" t="n">
        <v>0</v>
      </c>
      <c r="D40" s="5" t="n">
        <v>0</v>
      </c>
      <c r="E40" s="5" t="n">
        <v>0</v>
      </c>
    </row>
    <row r="41">
      <c r="A41" s="4" t="inlineStr">
        <is>
          <t>Markel Ventures [Member] | Program services and other fronting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ther revenues</t>
        </is>
      </c>
      <c r="B43" s="5" t="n">
        <v>0</v>
      </c>
      <c r="C43" s="5" t="n">
        <v>0</v>
      </c>
      <c r="D43" s="5" t="n">
        <v>0</v>
      </c>
      <c r="E43" s="5" t="n">
        <v>0</v>
      </c>
    </row>
    <row r="44">
      <c r="A44" s="4" t="inlineStr">
        <is>
          <t>Markel Ventures [Member] | Disposition ga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ther revenues</t>
        </is>
      </c>
      <c r="B46" s="4" t="inlineStr">
        <is>
          <t xml:space="preserve"> </t>
        </is>
      </c>
      <c r="C46" s="4" t="inlineStr">
        <is>
          <t xml:space="preserve"> </t>
        </is>
      </c>
      <c r="D46" s="5" t="n">
        <v>0</v>
      </c>
      <c r="E46" s="5" t="n">
        <v>0</v>
      </c>
    </row>
    <row r="47">
      <c r="A47" s="4" t="inlineStr">
        <is>
          <t>Markel Ventures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ther revenues</t>
        </is>
      </c>
      <c r="B49" s="5" t="n">
        <v>27370</v>
      </c>
      <c r="C49" s="5" t="n">
        <v>25759</v>
      </c>
      <c r="D49" s="5" t="n">
        <v>58850</v>
      </c>
      <c r="E49" s="5" t="n">
        <v>57028</v>
      </c>
    </row>
    <row r="50">
      <c r="A50" s="4" t="inlineStr">
        <is>
          <t>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ther revenues</t>
        </is>
      </c>
      <c r="B52" s="5" t="n">
        <v>58790</v>
      </c>
      <c r="C52" s="5" t="n">
        <v>86217</v>
      </c>
      <c r="D52" s="5" t="n">
        <v>240536</v>
      </c>
      <c r="E52" s="5" t="n">
        <v>158676</v>
      </c>
    </row>
    <row r="53">
      <c r="A53" s="4" t="inlineStr">
        <is>
          <t>Other [Member] | Revenue from contracts with custom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ther revenues</t>
        </is>
      </c>
      <c r="B55" s="5" t="n">
        <v>28778</v>
      </c>
      <c r="C55" s="5" t="n">
        <v>58687</v>
      </c>
      <c r="D55" s="5" t="n">
        <v>69574</v>
      </c>
      <c r="E55" s="5" t="n">
        <v>103003</v>
      </c>
    </row>
    <row r="56">
      <c r="A56" s="4" t="inlineStr">
        <is>
          <t>Other [Member] | Products [Member] | Revenue from contracts with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ther revenues</t>
        </is>
      </c>
      <c r="B58" s="5" t="n">
        <v>0</v>
      </c>
      <c r="C58" s="5" t="n">
        <v>0</v>
      </c>
      <c r="D58" s="5" t="n">
        <v>0</v>
      </c>
      <c r="E58" s="5" t="n">
        <v>0</v>
      </c>
    </row>
    <row r="59">
      <c r="A59" s="4" t="inlineStr">
        <is>
          <t>Other [Member] | Services [Member] | Revenue from contracts with customer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ther revenues</t>
        </is>
      </c>
      <c r="B61" s="5" t="n">
        <v>8450</v>
      </c>
      <c r="C61" s="5" t="n">
        <v>37902</v>
      </c>
      <c r="D61" s="5" t="n">
        <v>30018</v>
      </c>
      <c r="E61" s="5" t="n">
        <v>65881</v>
      </c>
    </row>
    <row r="62">
      <c r="A62" s="4" t="inlineStr">
        <is>
          <t>Other [Member] | Investment management [Member] | Revenue from contracts with customer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ther revenues</t>
        </is>
      </c>
      <c r="B64" s="5" t="n">
        <v>20328</v>
      </c>
      <c r="C64" s="5" t="n">
        <v>20785</v>
      </c>
      <c r="D64" s="5" t="n">
        <v>39556</v>
      </c>
      <c r="E64" s="5" t="n">
        <v>37122</v>
      </c>
    </row>
    <row r="65">
      <c r="A65" s="4" t="inlineStr">
        <is>
          <t>Other [Member] | Program services and other fronting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ther revenues</t>
        </is>
      </c>
      <c r="B67" s="5" t="n">
        <v>29731</v>
      </c>
      <c r="C67" s="5" t="n">
        <v>27399</v>
      </c>
      <c r="D67" s="5" t="n">
        <v>63063</v>
      </c>
      <c r="E67" s="5" t="n">
        <v>55016</v>
      </c>
    </row>
    <row r="68">
      <c r="A68" s="4" t="inlineStr">
        <is>
          <t>Other [Member] | Disposition gai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ther revenues</t>
        </is>
      </c>
      <c r="B70" s="4" t="inlineStr">
        <is>
          <t xml:space="preserve"> </t>
        </is>
      </c>
      <c r="C70" s="4" t="inlineStr">
        <is>
          <t xml:space="preserve"> </t>
        </is>
      </c>
      <c r="D70" s="5" t="n">
        <v>107293</v>
      </c>
      <c r="E70" s="5" t="n">
        <v>0</v>
      </c>
    </row>
    <row r="71">
      <c r="A71" s="4" t="inlineStr">
        <is>
          <t>Other [Member] |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Other revenues</t>
        </is>
      </c>
      <c r="B73" s="6" t="n">
        <v>281</v>
      </c>
      <c r="C73" s="6" t="n">
        <v>131</v>
      </c>
      <c r="D73" s="6" t="n">
        <v>606</v>
      </c>
      <c r="E73" s="6" t="n">
        <v>6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Schedule Of Receivables And Customer Deposits Related To Contracts With Customers) (Details) - USD ($) $ in Millions</t>
        </is>
      </c>
      <c r="B1" s="2" t="inlineStr">
        <is>
          <t>Jun. 30, 2022</t>
        </is>
      </c>
      <c r="C1" s="2" t="inlineStr">
        <is>
          <t>Dec. 31, 2021</t>
        </is>
      </c>
    </row>
    <row r="2">
      <c r="A2" s="4" t="inlineStr">
        <is>
          <t>Contracts with customers [Member]</t>
        </is>
      </c>
      <c r="B2" s="4" t="inlineStr">
        <is>
          <t xml:space="preserve"> </t>
        </is>
      </c>
      <c r="C2" s="4" t="inlineStr">
        <is>
          <t xml:space="preserve"> </t>
        </is>
      </c>
    </row>
    <row r="3">
      <c r="A3" s="3" t="inlineStr">
        <is>
          <t>Receivables [Line Items]</t>
        </is>
      </c>
      <c r="B3" s="4" t="inlineStr">
        <is>
          <t xml:space="preserve"> </t>
        </is>
      </c>
      <c r="C3" s="4" t="inlineStr">
        <is>
          <t xml:space="preserve"> </t>
        </is>
      </c>
    </row>
    <row r="4">
      <c r="A4" s="4" t="inlineStr">
        <is>
          <t>Trade and Other Receivables, Net</t>
        </is>
      </c>
      <c r="B4" s="6" t="n">
        <v>723</v>
      </c>
      <c r="C4" s="9" t="n">
        <v>6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Adjustment Expens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urred losses and loss adjustment expenses, current accident years</t>
        </is>
      </c>
      <c r="B4" s="6" t="n">
        <v>1085215</v>
      </c>
      <c r="C4" s="6" t="n">
        <v>950159</v>
      </c>
      <c r="D4" s="6" t="n">
        <v>2153910</v>
      </c>
      <c r="E4" s="6" t="n">
        <v>1920907</v>
      </c>
    </row>
    <row r="5">
      <c r="A5" s="4" t="inlineStr">
        <is>
          <t>Favorable (adverse) development on prior years' loss reserves</t>
        </is>
      </c>
      <c r="B5" s="4" t="inlineStr">
        <is>
          <t xml:space="preserve"> </t>
        </is>
      </c>
      <c r="C5" s="4" t="inlineStr">
        <is>
          <t xml:space="preserve"> </t>
        </is>
      </c>
      <c r="D5" s="5" t="n">
        <v>122728</v>
      </c>
      <c r="E5" s="5" t="n">
        <v>226059</v>
      </c>
    </row>
    <row r="6">
      <c r="A6" s="4" t="inlineStr">
        <is>
          <t>2021 Catastrophes [Member]</t>
        </is>
      </c>
      <c r="B6" s="4" t="inlineStr">
        <is>
          <t xml:space="preserve"> </t>
        </is>
      </c>
      <c r="C6" s="4" t="inlineStr">
        <is>
          <t xml:space="preserve"> </t>
        </is>
      </c>
      <c r="D6" s="4" t="inlineStr">
        <is>
          <t xml:space="preserve"> </t>
        </is>
      </c>
      <c r="E6" s="4" t="inlineStr">
        <is>
          <t xml:space="preserve"> </t>
        </is>
      </c>
    </row>
    <row r="7">
      <c r="A7" s="3" t="inlineStr">
        <is>
          <t>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Incurred losses and loss adjustment expenses, current accident years</t>
        </is>
      </c>
      <c r="B8" s="4" t="inlineStr">
        <is>
          <t xml:space="preserve"> </t>
        </is>
      </c>
      <c r="C8" s="4" t="inlineStr">
        <is>
          <t xml:space="preserve"> </t>
        </is>
      </c>
      <c r="D8" s="4" t="inlineStr">
        <is>
          <t xml:space="preserve"> </t>
        </is>
      </c>
      <c r="E8" s="5" t="n">
        <v>67900</v>
      </c>
    </row>
    <row r="9">
      <c r="A9" s="4" t="inlineStr">
        <is>
          <t>Russia-Ukraine conflict</t>
        </is>
      </c>
      <c r="B9" s="4" t="inlineStr">
        <is>
          <t xml:space="preserve"> </t>
        </is>
      </c>
      <c r="C9" s="4" t="inlineStr">
        <is>
          <t xml:space="preserve"> </t>
        </is>
      </c>
      <c r="D9" s="4" t="inlineStr">
        <is>
          <t xml:space="preserve"> </t>
        </is>
      </c>
      <c r="E9" s="4" t="inlineStr">
        <is>
          <t xml:space="preserve"> </t>
        </is>
      </c>
    </row>
    <row r="10">
      <c r="A10" s="3" t="inlineStr">
        <is>
          <t>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Incurred losses and loss adjustment expenses, current accident years</t>
        </is>
      </c>
      <c r="B11" s="4" t="inlineStr">
        <is>
          <t xml:space="preserve"> </t>
        </is>
      </c>
      <c r="C11" s="4" t="inlineStr">
        <is>
          <t xml:space="preserve"> </t>
        </is>
      </c>
      <c r="D11" s="5" t="n">
        <v>35000</v>
      </c>
      <c r="E11" s="4" t="inlineStr">
        <is>
          <t xml:space="preserve"> </t>
        </is>
      </c>
    </row>
    <row r="12">
      <c r="A12" s="4" t="inlineStr">
        <is>
          <t>Ceded losses</t>
        </is>
      </c>
      <c r="B12" s="4" t="inlineStr">
        <is>
          <t xml:space="preserve"> </t>
        </is>
      </c>
      <c r="C12" s="4" t="inlineStr">
        <is>
          <t xml:space="preserve"> </t>
        </is>
      </c>
      <c r="D12" s="5" t="n">
        <v>70000</v>
      </c>
      <c r="E12" s="4" t="inlineStr">
        <is>
          <t xml:space="preserve"> </t>
        </is>
      </c>
    </row>
    <row r="13">
      <c r="A13" s="4" t="inlineStr">
        <is>
          <t>Insurance [Member]</t>
        </is>
      </c>
      <c r="B13" s="4" t="inlineStr">
        <is>
          <t xml:space="preserve"> </t>
        </is>
      </c>
      <c r="C13" s="4" t="inlineStr">
        <is>
          <t xml:space="preserve"> </t>
        </is>
      </c>
      <c r="D13" s="4" t="inlineStr">
        <is>
          <t xml:space="preserve"> </t>
        </is>
      </c>
      <c r="E13" s="4" t="inlineStr">
        <is>
          <t xml:space="preserve"> </t>
        </is>
      </c>
    </row>
    <row r="14">
      <c r="A14" s="3" t="inlineStr">
        <is>
          <t>Liability for Unpaid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Incurred losses and loss adjustment expenses, current accident years</t>
        </is>
      </c>
      <c r="B15" s="5" t="n">
        <v>919283</v>
      </c>
      <c r="C15" s="5" t="n">
        <v>783306</v>
      </c>
      <c r="D15" s="5" t="n">
        <v>1805520</v>
      </c>
      <c r="E15" s="5" t="n">
        <v>1581553</v>
      </c>
    </row>
    <row r="16">
      <c r="A16" s="4" t="inlineStr">
        <is>
          <t>Insurance [Member] | Property Marine and Energy Workers' Comp and Programs Insurance Segment</t>
        </is>
      </c>
      <c r="B16" s="4" t="inlineStr">
        <is>
          <t xml:space="preserve"> </t>
        </is>
      </c>
      <c r="C16" s="4" t="inlineStr">
        <is>
          <t xml:space="preserve"> </t>
        </is>
      </c>
      <c r="D16" s="4" t="inlineStr">
        <is>
          <t xml:space="preserve"> </t>
        </is>
      </c>
      <c r="E16" s="4" t="inlineStr">
        <is>
          <t xml:space="preserve"> </t>
        </is>
      </c>
    </row>
    <row r="17">
      <c r="A17" s="3" t="inlineStr">
        <is>
          <t>Liability for Unpaid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Favorable (adverse) development on prior years' loss reserves</t>
        </is>
      </c>
      <c r="B18" s="4" t="inlineStr">
        <is>
          <t xml:space="preserve"> </t>
        </is>
      </c>
      <c r="C18" s="4" t="inlineStr">
        <is>
          <t xml:space="preserve"> </t>
        </is>
      </c>
      <c r="D18" s="5" t="n">
        <v>123300</v>
      </c>
      <c r="E18" s="4" t="inlineStr">
        <is>
          <t xml:space="preserve"> </t>
        </is>
      </c>
    </row>
    <row r="19">
      <c r="A19" s="4" t="inlineStr">
        <is>
          <t>Insurance [Member] | General Liab Workers Comp Marine and Energy Property and Professional Liab Insurance Segment</t>
        </is>
      </c>
      <c r="B19" s="4" t="inlineStr">
        <is>
          <t xml:space="preserve"> </t>
        </is>
      </c>
      <c r="C19" s="4" t="inlineStr">
        <is>
          <t xml:space="preserve"> </t>
        </is>
      </c>
      <c r="D19" s="4" t="inlineStr">
        <is>
          <t xml:space="preserve"> </t>
        </is>
      </c>
      <c r="E19" s="4" t="inlineStr">
        <is>
          <t xml:space="preserve"> </t>
        </is>
      </c>
    </row>
    <row r="20">
      <c r="A20" s="3" t="inlineStr">
        <is>
          <t>Liability for Unpaid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Favorable (adverse) development on prior years' loss reserves</t>
        </is>
      </c>
      <c r="B21" s="4" t="inlineStr">
        <is>
          <t xml:space="preserve"> </t>
        </is>
      </c>
      <c r="C21" s="4" t="inlineStr">
        <is>
          <t xml:space="preserve"> </t>
        </is>
      </c>
      <c r="D21" s="4" t="inlineStr">
        <is>
          <t xml:space="preserve"> </t>
        </is>
      </c>
      <c r="E21" s="5" t="n">
        <v>213300</v>
      </c>
    </row>
    <row r="22">
      <c r="A22" s="4" t="inlineStr">
        <is>
          <t>Reinsurance [Member]</t>
        </is>
      </c>
      <c r="B22" s="4" t="inlineStr">
        <is>
          <t xml:space="preserve"> </t>
        </is>
      </c>
      <c r="C22" s="4" t="inlineStr">
        <is>
          <t xml:space="preserve"> </t>
        </is>
      </c>
      <c r="D22" s="4" t="inlineStr">
        <is>
          <t xml:space="preserve"> </t>
        </is>
      </c>
      <c r="E22" s="4" t="inlineStr">
        <is>
          <t xml:space="preserve"> </t>
        </is>
      </c>
    </row>
    <row r="23">
      <c r="A23" s="3" t="inlineStr">
        <is>
          <t>Liability for Unpaid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Incurred losses and loss adjustment expenses, current accident years</t>
        </is>
      </c>
      <c r="B24" s="6" t="n">
        <v>165932</v>
      </c>
      <c r="C24" s="6" t="n">
        <v>166853</v>
      </c>
      <c r="D24" s="6" t="n">
        <v>348390</v>
      </c>
      <c r="E24" s="5" t="n">
        <v>339354</v>
      </c>
    </row>
    <row r="25">
      <c r="A25" s="4" t="inlineStr">
        <is>
          <t>Reinsurance [Member] | COVID-19 Reinsurance Segment</t>
        </is>
      </c>
      <c r="B25" s="4" t="inlineStr">
        <is>
          <t xml:space="preserve"> </t>
        </is>
      </c>
      <c r="C25" s="4" t="inlineStr">
        <is>
          <t xml:space="preserve"> </t>
        </is>
      </c>
      <c r="D25" s="4" t="inlineStr">
        <is>
          <t xml:space="preserve"> </t>
        </is>
      </c>
      <c r="E25" s="4" t="inlineStr">
        <is>
          <t xml:space="preserve"> </t>
        </is>
      </c>
    </row>
    <row r="26">
      <c r="A26" s="3" t="inlineStr">
        <is>
          <t>Liability for Unpaid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Favorable (adverse) development on prior years' loss reserves</t>
        </is>
      </c>
      <c r="B27" s="4" t="inlineStr">
        <is>
          <t xml:space="preserve"> </t>
        </is>
      </c>
      <c r="C27" s="4" t="inlineStr">
        <is>
          <t xml:space="preserve"> </t>
        </is>
      </c>
      <c r="D27" s="4" t="inlineStr">
        <is>
          <t xml:space="preserve"> </t>
        </is>
      </c>
      <c r="E27" s="6" t="n">
        <v>-32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Adjustment Expenses (Reconciliation Of Consolidated Reserves For Losses And Loss Adjustment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ability for Unpaid Claims and Claims Adjustment Expense, Incurred Claims [Abstract]</t>
        </is>
      </c>
      <c r="B3" s="4" t="inlineStr">
        <is>
          <t xml:space="preserve"> </t>
        </is>
      </c>
      <c r="C3" s="4" t="inlineStr">
        <is>
          <t xml:space="preserve"> </t>
        </is>
      </c>
      <c r="D3" s="4" t="inlineStr">
        <is>
          <t xml:space="preserve"> </t>
        </is>
      </c>
      <c r="E3" s="4" t="inlineStr">
        <is>
          <t xml:space="preserve"> </t>
        </is>
      </c>
    </row>
    <row r="4">
      <c r="A4" s="4" t="inlineStr">
        <is>
          <t>Net reserves for losses and loss adjustment expenses, beginning of year</t>
        </is>
      </c>
      <c r="B4" s="4" t="inlineStr">
        <is>
          <t xml:space="preserve"> </t>
        </is>
      </c>
      <c r="C4" s="4" t="inlineStr">
        <is>
          <t xml:space="preserve"> </t>
        </is>
      </c>
      <c r="D4" s="6" t="n">
        <v>11302577</v>
      </c>
      <c r="E4" s="6" t="n">
        <v>10485717</v>
      </c>
    </row>
    <row r="5">
      <c r="A5" s="4" t="inlineStr">
        <is>
          <t>Effect of foreign currency rate changes on beginning of year balance</t>
        </is>
      </c>
      <c r="B5" s="6" t="n">
        <v>-149383</v>
      </c>
      <c r="C5" s="6" t="n">
        <v>5198</v>
      </c>
      <c r="D5" s="5" t="n">
        <v>-149383</v>
      </c>
      <c r="E5" s="5" t="n">
        <v>5198</v>
      </c>
    </row>
    <row r="6">
      <c r="A6" s="4" t="inlineStr">
        <is>
          <t>Adjusted net reserves for losses and loss adjustment expenses, beginning of year</t>
        </is>
      </c>
      <c r="B6" s="4" t="inlineStr">
        <is>
          <t xml:space="preserve"> </t>
        </is>
      </c>
      <c r="C6" s="4" t="inlineStr">
        <is>
          <t xml:space="preserve"> </t>
        </is>
      </c>
      <c r="D6" s="5" t="n">
        <v>11153194</v>
      </c>
      <c r="E6" s="5" t="n">
        <v>10490915</v>
      </c>
    </row>
    <row r="7">
      <c r="A7" s="4" t="inlineStr">
        <is>
          <t>Incurred losses and loss adjustment expenses, current accident years</t>
        </is>
      </c>
      <c r="B7" s="5" t="n">
        <v>1085215</v>
      </c>
      <c r="C7" s="5" t="n">
        <v>950159</v>
      </c>
      <c r="D7" s="5" t="n">
        <v>2153910</v>
      </c>
      <c r="E7" s="5" t="n">
        <v>1920907</v>
      </c>
    </row>
    <row r="8">
      <c r="A8" s="4" t="inlineStr">
        <is>
          <t>Incurred losses and loss adjustment expenses, prior accident years</t>
        </is>
      </c>
      <c r="B8" s="4" t="inlineStr">
        <is>
          <t xml:space="preserve"> </t>
        </is>
      </c>
      <c r="C8" s="4" t="inlineStr">
        <is>
          <t xml:space="preserve"> </t>
        </is>
      </c>
      <c r="D8" s="5" t="n">
        <v>-122728</v>
      </c>
      <c r="E8" s="5" t="n">
        <v>-226059</v>
      </c>
    </row>
    <row r="9">
      <c r="A9" s="4" t="inlineStr">
        <is>
          <t>Total incurred losses and loss adjustment expenses</t>
        </is>
      </c>
      <c r="B9" s="4" t="inlineStr">
        <is>
          <t xml:space="preserve"> </t>
        </is>
      </c>
      <c r="C9" s="4" t="inlineStr">
        <is>
          <t xml:space="preserve"> </t>
        </is>
      </c>
      <c r="D9" s="5" t="n">
        <v>2031182</v>
      </c>
      <c r="E9" s="5" t="n">
        <v>1694848</v>
      </c>
    </row>
    <row r="10">
      <c r="A10" s="4" t="inlineStr">
        <is>
          <t>Payments, current accident year</t>
        </is>
      </c>
      <c r="B10" s="4" t="inlineStr">
        <is>
          <t xml:space="preserve"> </t>
        </is>
      </c>
      <c r="C10" s="4" t="inlineStr">
        <is>
          <t xml:space="preserve"> </t>
        </is>
      </c>
      <c r="D10" s="5" t="n">
        <v>167262</v>
      </c>
      <c r="E10" s="5" t="n">
        <v>198402</v>
      </c>
    </row>
    <row r="11">
      <c r="A11" s="4" t="inlineStr">
        <is>
          <t>Payments, prior accident years</t>
        </is>
      </c>
      <c r="B11" s="4" t="inlineStr">
        <is>
          <t xml:space="preserve"> </t>
        </is>
      </c>
      <c r="C11" s="4" t="inlineStr">
        <is>
          <t xml:space="preserve"> </t>
        </is>
      </c>
      <c r="D11" s="5" t="n">
        <v>1291318</v>
      </c>
      <c r="E11" s="5" t="n">
        <v>1190303</v>
      </c>
    </row>
    <row r="12">
      <c r="A12" s="4" t="inlineStr">
        <is>
          <t>Total payments</t>
        </is>
      </c>
      <c r="B12" s="4" t="inlineStr">
        <is>
          <t xml:space="preserve"> </t>
        </is>
      </c>
      <c r="C12" s="4" t="inlineStr">
        <is>
          <t xml:space="preserve"> </t>
        </is>
      </c>
      <c r="D12" s="5" t="n">
        <v>1458580</v>
      </c>
      <c r="E12" s="5" t="n">
        <v>1388705</v>
      </c>
    </row>
    <row r="13">
      <c r="A13" s="4" t="inlineStr">
        <is>
          <t>Effect of foreign currency rate changes on current year activity</t>
        </is>
      </c>
      <c r="B13" s="4" t="inlineStr">
        <is>
          <t xml:space="preserve"> </t>
        </is>
      </c>
      <c r="C13" s="4" t="inlineStr">
        <is>
          <t xml:space="preserve"> </t>
        </is>
      </c>
      <c r="D13" s="5" t="n">
        <v>221</v>
      </c>
      <c r="E13" s="5" t="n">
        <v>-476</v>
      </c>
    </row>
    <row r="14">
      <c r="A14" s="4" t="inlineStr">
        <is>
          <t>Net reserves for losses and loss adjustment expenses of Markel CATCo Re</t>
        </is>
      </c>
      <c r="B14" s="4" t="inlineStr">
        <is>
          <t xml:space="preserve"> </t>
        </is>
      </c>
      <c r="C14" s="4" t="inlineStr">
        <is>
          <t xml:space="preserve"> </t>
        </is>
      </c>
      <c r="D14" s="5" t="n">
        <v>465196</v>
      </c>
      <c r="E14" s="5" t="n">
        <v>0</v>
      </c>
    </row>
    <row r="15">
      <c r="A15" s="4" t="inlineStr">
        <is>
          <t>Net reserves for losses and loss adjustment expenses of insurance companies sold</t>
        </is>
      </c>
      <c r="B15" s="4" t="inlineStr">
        <is>
          <t xml:space="preserve"> </t>
        </is>
      </c>
      <c r="C15" s="4" t="inlineStr">
        <is>
          <t xml:space="preserve"> </t>
        </is>
      </c>
      <c r="D15" s="5" t="n">
        <v>0</v>
      </c>
      <c r="E15" s="5" t="n">
        <v>-2762</v>
      </c>
    </row>
    <row r="16">
      <c r="A16" s="4" t="inlineStr">
        <is>
          <t>Net reserves for losses and loss adjustment expenses, end of period</t>
        </is>
      </c>
      <c r="B16" s="5" t="n">
        <v>12191213</v>
      </c>
      <c r="C16" s="5" t="n">
        <v>10793820</v>
      </c>
      <c r="D16" s="5" t="n">
        <v>12191213</v>
      </c>
      <c r="E16" s="5" t="n">
        <v>10793820</v>
      </c>
    </row>
    <row r="17">
      <c r="A17" s="4" t="inlineStr">
        <is>
          <t>Reinsurance recoverable on unpaid losses</t>
        </is>
      </c>
      <c r="B17" s="5" t="n">
        <v>6871547</v>
      </c>
      <c r="C17" s="5" t="n">
        <v>6205996</v>
      </c>
      <c r="D17" s="5" t="n">
        <v>6871547</v>
      </c>
      <c r="E17" s="5" t="n">
        <v>6205996</v>
      </c>
    </row>
    <row r="18">
      <c r="A18" s="4" t="inlineStr">
        <is>
          <t>Gross reserves for losses and loss adjustment expenses, end of period</t>
        </is>
      </c>
      <c r="B18" s="6" t="n">
        <v>19062760</v>
      </c>
      <c r="C18" s="6" t="n">
        <v>16999816</v>
      </c>
      <c r="D18" s="6" t="n">
        <v>19062760</v>
      </c>
      <c r="E18" s="6" t="n">
        <v>169998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insurance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Percentage of ceded earned premiums to gross earned premiums</t>
        </is>
      </c>
      <c r="B4" s="8" t="n">
        <v>0.35</v>
      </c>
      <c r="C4" s="8" t="n">
        <v>0.37</v>
      </c>
      <c r="D4" s="8" t="n">
        <v>0.37</v>
      </c>
      <c r="E4" s="8" t="n">
        <v>0.37</v>
      </c>
    </row>
    <row r="5">
      <c r="A5" s="4" t="inlineStr">
        <is>
          <t>Percentage of assumed earned premiums to net earned premiums</t>
        </is>
      </c>
      <c r="B5" s="8" t="n">
        <v>0.24</v>
      </c>
      <c r="C5" s="8" t="n">
        <v>0.24</v>
      </c>
      <c r="D5" s="8" t="n">
        <v>0.25</v>
      </c>
      <c r="E5" s="8" t="n">
        <v>0.25</v>
      </c>
    </row>
    <row r="6">
      <c r="A6" s="4" t="inlineStr">
        <is>
          <t>Underwriting [Member]</t>
        </is>
      </c>
      <c r="B6" s="4" t="inlineStr">
        <is>
          <t xml:space="preserve"> </t>
        </is>
      </c>
      <c r="C6" s="4" t="inlineStr">
        <is>
          <t xml:space="preserve"> </t>
        </is>
      </c>
      <c r="D6" s="4" t="inlineStr">
        <is>
          <t xml:space="preserve"> </t>
        </is>
      </c>
      <c r="E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row>
    <row r="8">
      <c r="A8" s="4" t="inlineStr">
        <is>
          <t>Gross losses and loss adjustment expenses</t>
        </is>
      </c>
      <c r="B8" s="6" t="n">
        <v>1186691</v>
      </c>
      <c r="C8" s="6" t="n">
        <v>993138</v>
      </c>
      <c r="D8" s="6" t="n">
        <v>2337040</v>
      </c>
      <c r="E8" s="6" t="n">
        <v>2067061</v>
      </c>
    </row>
    <row r="9">
      <c r="A9" s="4" t="inlineStr">
        <is>
          <t>Ceded losses</t>
        </is>
      </c>
      <c r="B9" s="5" t="n">
        <v>127895</v>
      </c>
      <c r="C9" s="5" t="n">
        <v>177674</v>
      </c>
      <c r="D9" s="5" t="n">
        <v>305889</v>
      </c>
      <c r="E9" s="5" t="n">
        <v>369645</v>
      </c>
    </row>
    <row r="10">
      <c r="A10" s="4" t="inlineStr">
        <is>
          <t>Program services and other fronting [Member]</t>
        </is>
      </c>
      <c r="B10" s="4" t="inlineStr">
        <is>
          <t xml:space="preserve"> </t>
        </is>
      </c>
      <c r="C10" s="4" t="inlineStr">
        <is>
          <t xml:space="preserve"> </t>
        </is>
      </c>
      <c r="D10" s="4" t="inlineStr">
        <is>
          <t xml:space="preserve"> </t>
        </is>
      </c>
      <c r="E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row>
    <row r="12">
      <c r="A12" s="4" t="inlineStr">
        <is>
          <t>Gross losses and loss adjustment expenses</t>
        </is>
      </c>
      <c r="B12" s="5" t="n">
        <v>574800</v>
      </c>
      <c r="C12" s="5" t="n">
        <v>636800</v>
      </c>
      <c r="D12" s="5" t="n">
        <v>990500</v>
      </c>
      <c r="E12" s="5" t="n">
        <v>1100000</v>
      </c>
    </row>
    <row r="13">
      <c r="A13" s="4" t="inlineStr">
        <is>
          <t>Ceded losses</t>
        </is>
      </c>
      <c r="B13" s="6" t="n">
        <v>-574800</v>
      </c>
      <c r="C13" s="6" t="n">
        <v>-637300</v>
      </c>
      <c r="D13" s="6" t="n">
        <v>-990500</v>
      </c>
      <c r="E13" s="6" t="n">
        <v>-1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Effect Of Reinsurance And Retrocessional Reinsurance On Premiums Written And Ear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2773449</v>
      </c>
      <c r="C4" s="6" t="n">
        <v>2493790</v>
      </c>
      <c r="D4" s="6" t="n">
        <v>5293678</v>
      </c>
      <c r="E4" s="6" t="n">
        <v>4650924</v>
      </c>
    </row>
    <row r="5">
      <c r="A5" s="4" t="inlineStr">
        <is>
          <t>Direct premiums earned</t>
        </is>
      </c>
      <c r="B5" s="5" t="n">
        <v>2379794</v>
      </c>
      <c r="C5" s="5" t="n">
        <v>2094225</v>
      </c>
      <c r="D5" s="5" t="n">
        <v>4777369</v>
      </c>
      <c r="E5" s="5" t="n">
        <v>4108718</v>
      </c>
    </row>
    <row r="6">
      <c r="A6" s="4" t="inlineStr">
        <is>
          <t>Assumed premiums written</t>
        </is>
      </c>
      <c r="B6" s="5" t="n">
        <v>506600</v>
      </c>
      <c r="C6" s="5" t="n">
        <v>390223</v>
      </c>
      <c r="D6" s="5" t="n">
        <v>1384658</v>
      </c>
      <c r="E6" s="5" t="n">
        <v>1037941</v>
      </c>
    </row>
    <row r="7">
      <c r="A7" s="4" t="inlineStr">
        <is>
          <t>Assumed premiums earned</t>
        </is>
      </c>
      <c r="B7" s="5" t="n">
        <v>447992</v>
      </c>
      <c r="C7" s="5" t="n">
        <v>375694</v>
      </c>
      <c r="D7" s="5" t="n">
        <v>899919</v>
      </c>
      <c r="E7" s="5" t="n">
        <v>756497</v>
      </c>
    </row>
    <row r="8">
      <c r="A8" s="4" t="inlineStr">
        <is>
          <t>Ceded premiums written</t>
        </is>
      </c>
      <c r="B8" s="5" t="n">
        <v>-1180254</v>
      </c>
      <c r="C8" s="5" t="n">
        <v>-1132562</v>
      </c>
      <c r="D8" s="5" t="n">
        <v>-2413807</v>
      </c>
      <c r="E8" s="5" t="n">
        <v>-2056344</v>
      </c>
    </row>
    <row r="9">
      <c r="A9" s="4" t="inlineStr">
        <is>
          <t>Ceded premiums earned</t>
        </is>
      </c>
      <c r="B9" s="5" t="n">
        <v>-994682</v>
      </c>
      <c r="C9" s="5" t="n">
        <v>-901882</v>
      </c>
      <c r="D9" s="5" t="n">
        <v>-2084414</v>
      </c>
      <c r="E9" s="5" t="n">
        <v>-1799483</v>
      </c>
    </row>
    <row r="10">
      <c r="A10" s="4" t="inlineStr">
        <is>
          <t>Net premiums written</t>
        </is>
      </c>
      <c r="B10" s="5" t="n">
        <v>2099795</v>
      </c>
      <c r="C10" s="5" t="n">
        <v>1751451</v>
      </c>
      <c r="D10" s="5" t="n">
        <v>4264529</v>
      </c>
      <c r="E10" s="5" t="n">
        <v>3632521</v>
      </c>
    </row>
    <row r="11">
      <c r="A11" s="4" t="inlineStr">
        <is>
          <t>Net premiums earned</t>
        </is>
      </c>
      <c r="B11" s="5" t="n">
        <v>1833104</v>
      </c>
      <c r="C11" s="5" t="n">
        <v>1568037</v>
      </c>
      <c r="D11" s="5" t="n">
        <v>3592874</v>
      </c>
      <c r="E11" s="5" t="n">
        <v>3065732</v>
      </c>
    </row>
    <row r="12">
      <c r="A12" s="4" t="inlineStr">
        <is>
          <t>Program services and other fronting [Member]</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Direct premiums written</t>
        </is>
      </c>
      <c r="B14" s="5" t="n">
        <v>664590</v>
      </c>
      <c r="C14" s="5" t="n">
        <v>737110</v>
      </c>
      <c r="D14" s="5" t="n">
        <v>1361564</v>
      </c>
      <c r="E14" s="5" t="n">
        <v>1345147</v>
      </c>
    </row>
    <row r="15">
      <c r="A15" s="4" t="inlineStr">
        <is>
          <t>Direct premiums earned</t>
        </is>
      </c>
      <c r="B15" s="5" t="n">
        <v>607099</v>
      </c>
      <c r="C15" s="5" t="n">
        <v>582809</v>
      </c>
      <c r="D15" s="5" t="n">
        <v>1306704</v>
      </c>
      <c r="E15" s="5" t="n">
        <v>1165969</v>
      </c>
    </row>
    <row r="16">
      <c r="A16" s="4" t="inlineStr">
        <is>
          <t>Assumed premiums written</t>
        </is>
      </c>
      <c r="B16" s="5" t="n">
        <v>86574</v>
      </c>
      <c r="C16" s="5" t="n">
        <v>45944</v>
      </c>
      <c r="D16" s="5" t="n">
        <v>268272</v>
      </c>
      <c r="E16" s="5" t="n">
        <v>71914</v>
      </c>
    </row>
    <row r="17">
      <c r="A17" s="4" t="inlineStr">
        <is>
          <t>Assumed premiums earned</t>
        </is>
      </c>
      <c r="B17" s="5" t="n">
        <v>65116</v>
      </c>
      <c r="C17" s="5" t="n">
        <v>23763</v>
      </c>
      <c r="D17" s="5" t="n">
        <v>113976</v>
      </c>
      <c r="E17" s="5" t="n">
        <v>38668</v>
      </c>
    </row>
    <row r="18">
      <c r="A18" s="4" t="inlineStr">
        <is>
          <t>Ceded premiums written</t>
        </is>
      </c>
      <c r="B18" s="5" t="n">
        <v>-752295</v>
      </c>
      <c r="C18" s="5" t="n">
        <v>-783525</v>
      </c>
      <c r="D18" s="5" t="n">
        <v>-1632466</v>
      </c>
      <c r="E18" s="5" t="n">
        <v>-1417994</v>
      </c>
    </row>
    <row r="19">
      <c r="A19" s="4" t="inlineStr">
        <is>
          <t>Ceded premiums earned</t>
        </is>
      </c>
      <c r="B19" s="5" t="n">
        <v>-673244</v>
      </c>
      <c r="C19" s="5" t="n">
        <v>-607203</v>
      </c>
      <c r="D19" s="5" t="n">
        <v>-1423047</v>
      </c>
      <c r="E19" s="5" t="n">
        <v>-1205704</v>
      </c>
    </row>
    <row r="20">
      <c r="A20" s="4" t="inlineStr">
        <is>
          <t>Net premiums written</t>
        </is>
      </c>
      <c r="B20" s="5" t="n">
        <v>-1131</v>
      </c>
      <c r="C20" s="5" t="n">
        <v>-471</v>
      </c>
      <c r="D20" s="5" t="n">
        <v>-2630</v>
      </c>
      <c r="E20" s="5" t="n">
        <v>-933</v>
      </c>
    </row>
    <row r="21">
      <c r="A21" s="4" t="inlineStr">
        <is>
          <t>Net premiums earned</t>
        </is>
      </c>
      <c r="B21" s="5" t="n">
        <v>-1029</v>
      </c>
      <c r="C21" s="5" t="n">
        <v>-631</v>
      </c>
      <c r="D21" s="5" t="n">
        <v>-2367</v>
      </c>
      <c r="E21" s="5" t="n">
        <v>-1067</v>
      </c>
    </row>
    <row r="22">
      <c r="A22" s="4" t="inlineStr">
        <is>
          <t>Underwriting [Member]</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Direct premiums written</t>
        </is>
      </c>
      <c r="B24" s="5" t="n">
        <v>2108859</v>
      </c>
      <c r="C24" s="5" t="n">
        <v>1756680</v>
      </c>
      <c r="D24" s="5" t="n">
        <v>3932114</v>
      </c>
      <c r="E24" s="5" t="n">
        <v>3305777</v>
      </c>
    </row>
    <row r="25">
      <c r="A25" s="4" t="inlineStr">
        <is>
          <t>Direct premiums earned</t>
        </is>
      </c>
      <c r="B25" s="5" t="n">
        <v>1772695</v>
      </c>
      <c r="C25" s="5" t="n">
        <v>1511416</v>
      </c>
      <c r="D25" s="5" t="n">
        <v>3470665</v>
      </c>
      <c r="E25" s="5" t="n">
        <v>2942749</v>
      </c>
    </row>
    <row r="26">
      <c r="A26" s="4" t="inlineStr">
        <is>
          <t>Assumed premiums written</t>
        </is>
      </c>
      <c r="B26" s="5" t="n">
        <v>420026</v>
      </c>
      <c r="C26" s="5" t="n">
        <v>344279</v>
      </c>
      <c r="D26" s="5" t="n">
        <v>1116386</v>
      </c>
      <c r="E26" s="5" t="n">
        <v>966027</v>
      </c>
    </row>
    <row r="27">
      <c r="A27" s="4" t="inlineStr">
        <is>
          <t>Assumed premiums earned</t>
        </is>
      </c>
      <c r="B27" s="5" t="n">
        <v>382876</v>
      </c>
      <c r="C27" s="5" t="n">
        <v>351931</v>
      </c>
      <c r="D27" s="5" t="n">
        <v>785943</v>
      </c>
      <c r="E27" s="5" t="n">
        <v>717829</v>
      </c>
    </row>
    <row r="28">
      <c r="A28" s="4" t="inlineStr">
        <is>
          <t>Ceded premiums written</t>
        </is>
      </c>
      <c r="B28" s="5" t="n">
        <v>-427959</v>
      </c>
      <c r="C28" s="5" t="n">
        <v>-349037</v>
      </c>
      <c r="D28" s="5" t="n">
        <v>-781341</v>
      </c>
      <c r="E28" s="5" t="n">
        <v>-638350</v>
      </c>
    </row>
    <row r="29">
      <c r="A29" s="4" t="inlineStr">
        <is>
          <t>Ceded premiums earned</t>
        </is>
      </c>
      <c r="B29" s="5" t="n">
        <v>-321438</v>
      </c>
      <c r="C29" s="5" t="n">
        <v>-294679</v>
      </c>
      <c r="D29" s="5" t="n">
        <v>-661367</v>
      </c>
      <c r="E29" s="5" t="n">
        <v>-593779</v>
      </c>
    </row>
    <row r="30">
      <c r="A30" s="4" t="inlineStr">
        <is>
          <t>Net premiums written</t>
        </is>
      </c>
      <c r="B30" s="5" t="n">
        <v>2100926</v>
      </c>
      <c r="C30" s="5" t="n">
        <v>1751922</v>
      </c>
      <c r="D30" s="5" t="n">
        <v>4267159</v>
      </c>
      <c r="E30" s="5" t="n">
        <v>3633454</v>
      </c>
    </row>
    <row r="31">
      <c r="A31" s="4" t="inlineStr">
        <is>
          <t>Net premiums earned</t>
        </is>
      </c>
      <c r="B31" s="6" t="n">
        <v>1834133</v>
      </c>
      <c r="C31" s="6" t="n">
        <v>1568668</v>
      </c>
      <c r="D31" s="6" t="n">
        <v>3595241</v>
      </c>
      <c r="E31" s="6" t="n">
        <v>30667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Effect Of Reinsurance And Retrocessional Reinsurance On Losses) (Details) - Underwriting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Gross losses and loss adjustment expenses</t>
        </is>
      </c>
      <c r="B4" s="6" t="n">
        <v>1186691</v>
      </c>
      <c r="C4" s="6" t="n">
        <v>993138</v>
      </c>
      <c r="D4" s="6" t="n">
        <v>2337040</v>
      </c>
      <c r="E4" s="6" t="n">
        <v>2067061</v>
      </c>
    </row>
    <row r="5">
      <c r="A5" s="4" t="inlineStr">
        <is>
          <t>Ceded losses and loss adjustment expenses</t>
        </is>
      </c>
      <c r="B5" s="5" t="n">
        <v>-127895</v>
      </c>
      <c r="C5" s="5" t="n">
        <v>-177674</v>
      </c>
      <c r="D5" s="5" t="n">
        <v>-305889</v>
      </c>
      <c r="E5" s="5" t="n">
        <v>-369645</v>
      </c>
    </row>
    <row r="6">
      <c r="A6" s="4" t="inlineStr">
        <is>
          <t>Net losses and loss adjustment expenses</t>
        </is>
      </c>
      <c r="B6" s="6" t="n">
        <v>1058796</v>
      </c>
      <c r="C6" s="6" t="n">
        <v>815464</v>
      </c>
      <c r="D6" s="6" t="n">
        <v>2031151</v>
      </c>
      <c r="E6" s="6" t="n">
        <v>1697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55" customWidth="1" min="8" max="8"/>
    <col width="34" customWidth="1" min="9" max="9"/>
    <col width="45" customWidth="1" min="10" max="10"/>
    <col width="40" customWidth="1" min="11" max="11"/>
    <col width="52" customWidth="1" min="12" max="12"/>
    <col width="68" customWidth="1" min="13" max="13"/>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Income (Loss) [Member]</t>
        </is>
      </c>
      <c r="I1" s="2" t="inlineStr">
        <is>
          <t>Noncontrolling Interests [Member]</t>
        </is>
      </c>
      <c r="J1" s="2" t="inlineStr">
        <is>
          <t>Redeemable Noncontrolling Interests [Member]</t>
        </is>
      </c>
      <c r="K1" s="2" t="inlineStr">
        <is>
          <t>Velocity [Member] Total Equity [Member]</t>
        </is>
      </c>
      <c r="L1" s="2" t="inlineStr">
        <is>
          <t>Velocity [Member] Noncontrolling Interests [Member]</t>
        </is>
      </c>
      <c r="M1" s="2" t="inlineStr">
        <is>
          <t>Metromont LLC [Member] Redeemable Noncontrolling Interests [Member]</t>
        </is>
      </c>
    </row>
    <row r="2">
      <c r="A2" s="4" t="inlineStr">
        <is>
          <t>Balance at Dec. 31, 2020</t>
        </is>
      </c>
      <c r="B2" s="4" t="inlineStr">
        <is>
          <t xml:space="preserve"> </t>
        </is>
      </c>
      <c r="C2" s="6" t="n">
        <v>12814681</v>
      </c>
      <c r="D2" s="6" t="n">
        <v>12799789</v>
      </c>
      <c r="E2" s="6" t="n">
        <v>591891</v>
      </c>
      <c r="F2" s="6" t="n">
        <v>3428340</v>
      </c>
      <c r="G2" s="6" t="n">
        <v>8195182</v>
      </c>
      <c r="H2" s="6" t="n">
        <v>584376</v>
      </c>
      <c r="I2" s="6" t="n">
        <v>14892</v>
      </c>
      <c r="J2" s="4" t="inlineStr">
        <is>
          <t xml:space="preserve"> </t>
        </is>
      </c>
      <c r="K2" s="4" t="inlineStr">
        <is>
          <t xml:space="preserve"> </t>
        </is>
      </c>
      <c r="L2" s="4" t="inlineStr">
        <is>
          <t xml:space="preserve"> </t>
        </is>
      </c>
      <c r="M2" s="4" t="inlineStr">
        <is>
          <t xml:space="preserve"> </t>
        </is>
      </c>
    </row>
    <row r="3">
      <c r="A3" s="4" t="inlineStr">
        <is>
          <t>Balance, redeemable noncontrolling interest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5642</v>
      </c>
      <c r="K3" s="4" t="inlineStr">
        <is>
          <t xml:space="preserve"> </t>
        </is>
      </c>
      <c r="L3" s="4" t="inlineStr">
        <is>
          <t xml:space="preserve"> </t>
        </is>
      </c>
      <c r="M3" s="4" t="inlineStr">
        <is>
          <t xml:space="preserve"> </t>
        </is>
      </c>
    </row>
    <row r="4">
      <c r="A4" s="4" t="inlineStr">
        <is>
          <t>Net Income (Loss)</t>
        </is>
      </c>
      <c r="B4" s="6" t="n">
        <v>1383015</v>
      </c>
      <c r="C4" s="5" t="n">
        <v>1373206</v>
      </c>
      <c r="D4" s="5" t="n">
        <v>1365804</v>
      </c>
      <c r="E4" s="4" t="inlineStr">
        <is>
          <t xml:space="preserve"> </t>
        </is>
      </c>
      <c r="F4" s="4" t="inlineStr">
        <is>
          <t xml:space="preserve"> </t>
        </is>
      </c>
      <c r="G4" s="5" t="n">
        <v>1365804</v>
      </c>
      <c r="H4" s="5" t="n">
        <v>0</v>
      </c>
      <c r="I4" s="5" t="n">
        <v>7402</v>
      </c>
      <c r="J4" s="5" t="n">
        <v>9809</v>
      </c>
      <c r="K4" s="4" t="inlineStr">
        <is>
          <t xml:space="preserve"> </t>
        </is>
      </c>
      <c r="L4" s="4" t="inlineStr">
        <is>
          <t xml:space="preserve"> </t>
        </is>
      </c>
      <c r="M4" s="4" t="inlineStr">
        <is>
          <t xml:space="preserve"> </t>
        </is>
      </c>
    </row>
    <row r="5">
      <c r="A5" s="4" t="inlineStr">
        <is>
          <t>Other comprehensive income (loss)</t>
        </is>
      </c>
      <c r="B5" s="5" t="n">
        <v>-157119</v>
      </c>
      <c r="C5" s="5" t="n">
        <v>-157153</v>
      </c>
      <c r="D5" s="5" t="n">
        <v>-157153</v>
      </c>
      <c r="E5" s="4" t="inlineStr">
        <is>
          <t xml:space="preserve"> </t>
        </is>
      </c>
      <c r="F5" s="4" t="inlineStr">
        <is>
          <t xml:space="preserve"> </t>
        </is>
      </c>
      <c r="G5" s="5" t="n">
        <v>0</v>
      </c>
      <c r="H5" s="5" t="n">
        <v>-157153</v>
      </c>
      <c r="I5" s="5" t="n">
        <v>0</v>
      </c>
      <c r="J5" s="5" t="n">
        <v>34</v>
      </c>
      <c r="K5" s="4" t="inlineStr">
        <is>
          <t xml:space="preserve"> </t>
        </is>
      </c>
      <c r="L5" s="4" t="inlineStr">
        <is>
          <t xml:space="preserve"> </t>
        </is>
      </c>
      <c r="M5" s="4" t="inlineStr">
        <is>
          <t xml:space="preserve"> </t>
        </is>
      </c>
    </row>
    <row r="6">
      <c r="A6" s="4" t="inlineStr">
        <is>
          <t>Comprehensive Income (Loss)</t>
        </is>
      </c>
      <c r="B6" s="5" t="n">
        <v>1225896</v>
      </c>
      <c r="C6" s="5" t="n">
        <v>1216053</v>
      </c>
      <c r="D6" s="5" t="n">
        <v>1208651</v>
      </c>
      <c r="E6" s="4" t="inlineStr">
        <is>
          <t xml:space="preserve"> </t>
        </is>
      </c>
      <c r="F6" s="4" t="inlineStr">
        <is>
          <t xml:space="preserve"> </t>
        </is>
      </c>
      <c r="G6" s="4" t="inlineStr">
        <is>
          <t xml:space="preserve"> </t>
        </is>
      </c>
      <c r="H6" s="4" t="inlineStr">
        <is>
          <t xml:space="preserve"> </t>
        </is>
      </c>
      <c r="I6" s="5" t="n">
        <v>7402</v>
      </c>
      <c r="J6" s="5" t="n">
        <v>9843</v>
      </c>
      <c r="K6" s="4" t="inlineStr">
        <is>
          <t xml:space="preserve"> </t>
        </is>
      </c>
      <c r="L6" s="4" t="inlineStr">
        <is>
          <t xml:space="preserve"> </t>
        </is>
      </c>
      <c r="M6" s="4" t="inlineStr">
        <is>
          <t xml:space="preserve"> </t>
        </is>
      </c>
    </row>
    <row r="7">
      <c r="A7" s="4" t="inlineStr">
        <is>
          <t>Repurchase of common stock</t>
        </is>
      </c>
      <c r="B7" s="4" t="inlineStr">
        <is>
          <t xml:space="preserve"> </t>
        </is>
      </c>
      <c r="C7" s="5" t="n">
        <v>-60826</v>
      </c>
      <c r="D7" s="5" t="n">
        <v>-60826</v>
      </c>
      <c r="E7" s="5" t="n">
        <v>0</v>
      </c>
      <c r="F7" s="5" t="n">
        <v>0</v>
      </c>
      <c r="G7" s="5" t="n">
        <v>-60826</v>
      </c>
      <c r="H7" s="5" t="n">
        <v>0</v>
      </c>
      <c r="I7" s="5" t="n">
        <v>0</v>
      </c>
      <c r="J7" s="5" t="n">
        <v>0</v>
      </c>
      <c r="K7" s="4" t="inlineStr">
        <is>
          <t xml:space="preserve"> </t>
        </is>
      </c>
      <c r="L7" s="4" t="inlineStr">
        <is>
          <t xml:space="preserve"> </t>
        </is>
      </c>
      <c r="M7" s="4" t="inlineStr">
        <is>
          <t xml:space="preserve"> </t>
        </is>
      </c>
    </row>
    <row r="8">
      <c r="A8" s="4" t="inlineStr">
        <is>
          <t>Preferred stock dividends</t>
        </is>
      </c>
      <c r="B8" s="4" t="inlineStr">
        <is>
          <t xml:space="preserve"> </t>
        </is>
      </c>
      <c r="C8" s="5" t="n">
        <v>-18000</v>
      </c>
      <c r="D8" s="5" t="n">
        <v>-18000</v>
      </c>
      <c r="E8" s="5" t="n">
        <v>0</v>
      </c>
      <c r="F8" s="5" t="n">
        <v>0</v>
      </c>
      <c r="G8" s="5" t="n">
        <v>-18000</v>
      </c>
      <c r="H8" s="5" t="n">
        <v>0</v>
      </c>
      <c r="I8" s="5" t="n">
        <v>0</v>
      </c>
      <c r="J8" s="5" t="n">
        <v>0</v>
      </c>
      <c r="K8" s="4" t="inlineStr">
        <is>
          <t xml:space="preserve"> </t>
        </is>
      </c>
      <c r="L8" s="4" t="inlineStr">
        <is>
          <t xml:space="preserve"> </t>
        </is>
      </c>
      <c r="M8" s="4" t="inlineStr">
        <is>
          <t xml:space="preserve"> </t>
        </is>
      </c>
    </row>
    <row r="9">
      <c r="A9" s="4" t="inlineStr">
        <is>
          <t>Restricted stock units expensed</t>
        </is>
      </c>
      <c r="B9" s="4" t="inlineStr">
        <is>
          <t xml:space="preserve"> </t>
        </is>
      </c>
      <c r="C9" s="5" t="n">
        <v>23602</v>
      </c>
      <c r="D9" s="5" t="n">
        <v>23602</v>
      </c>
      <c r="E9" s="5" t="n">
        <v>0</v>
      </c>
      <c r="F9" s="5" t="n">
        <v>23602</v>
      </c>
      <c r="G9" s="5" t="n">
        <v>0</v>
      </c>
      <c r="H9" s="5" t="n">
        <v>0</v>
      </c>
      <c r="I9" s="5" t="n">
        <v>0</v>
      </c>
      <c r="J9" s="5" t="n">
        <v>0</v>
      </c>
      <c r="K9" s="4" t="inlineStr">
        <is>
          <t xml:space="preserve"> </t>
        </is>
      </c>
      <c r="L9" s="4" t="inlineStr">
        <is>
          <t xml:space="preserve"> </t>
        </is>
      </c>
      <c r="M9" s="4" t="inlineStr">
        <is>
          <t xml:space="preserve"> </t>
        </is>
      </c>
    </row>
    <row r="10">
      <c r="A10" s="4" t="inlineStr">
        <is>
          <t>Adjustment of redeemable noncontrolling interests</t>
        </is>
      </c>
      <c r="B10" s="4" t="inlineStr">
        <is>
          <t xml:space="preserve"> </t>
        </is>
      </c>
      <c r="C10" s="5" t="n">
        <v>21623</v>
      </c>
      <c r="D10" s="5" t="n">
        <v>21623</v>
      </c>
      <c r="E10" s="5" t="n">
        <v>0</v>
      </c>
      <c r="F10" s="5" t="n">
        <v>0</v>
      </c>
      <c r="G10" s="5" t="n">
        <v>21623</v>
      </c>
      <c r="H10" s="5" t="n">
        <v>0</v>
      </c>
      <c r="I10" s="5" t="n">
        <v>0</v>
      </c>
      <c r="J10" s="5" t="n">
        <v>-21623</v>
      </c>
      <c r="K10" s="4" t="inlineStr">
        <is>
          <t xml:space="preserve"> </t>
        </is>
      </c>
      <c r="L10" s="4" t="inlineStr">
        <is>
          <t xml:space="preserve"> </t>
        </is>
      </c>
      <c r="M10" s="4" t="inlineStr">
        <is>
          <t xml:space="preserve"> </t>
        </is>
      </c>
    </row>
    <row r="11">
      <c r="A11" s="4" t="inlineStr">
        <is>
          <t>Purchase of noncontrolling interest</t>
        </is>
      </c>
      <c r="B11" s="4" t="inlineStr">
        <is>
          <t xml:space="preserve"> </t>
        </is>
      </c>
      <c r="C11" s="5" t="n">
        <v>-531</v>
      </c>
      <c r="D11" s="5" t="n">
        <v>-531</v>
      </c>
      <c r="E11" s="5" t="n">
        <v>0</v>
      </c>
      <c r="F11" s="5" t="n">
        <v>-531</v>
      </c>
      <c r="G11" s="5" t="n">
        <v>0</v>
      </c>
      <c r="H11" s="5" t="n">
        <v>0</v>
      </c>
      <c r="I11" s="5" t="n">
        <v>0</v>
      </c>
      <c r="J11" s="5" t="n">
        <v>-147</v>
      </c>
      <c r="K11" s="4" t="inlineStr">
        <is>
          <t xml:space="preserve"> </t>
        </is>
      </c>
      <c r="L11" s="4" t="inlineStr">
        <is>
          <t xml:space="preserve"> </t>
        </is>
      </c>
      <c r="M11" s="4" t="inlineStr">
        <is>
          <t xml:space="preserve"> </t>
        </is>
      </c>
    </row>
    <row r="12">
      <c r="A12" s="4" t="inlineStr">
        <is>
          <t>Other</t>
        </is>
      </c>
      <c r="B12" s="4" t="inlineStr">
        <is>
          <t xml:space="preserve"> </t>
        </is>
      </c>
      <c r="C12" s="5" t="n">
        <v>1447</v>
      </c>
      <c r="D12" s="5" t="n">
        <v>663</v>
      </c>
      <c r="E12" s="5" t="n">
        <v>0</v>
      </c>
      <c r="F12" s="5" t="n">
        <v>557</v>
      </c>
      <c r="G12" s="5" t="n">
        <v>106</v>
      </c>
      <c r="H12" s="5" t="n">
        <v>0</v>
      </c>
      <c r="I12" s="5" t="n">
        <v>784</v>
      </c>
      <c r="J12" s="5" t="n">
        <v>-5314</v>
      </c>
      <c r="K12" s="4" t="inlineStr">
        <is>
          <t xml:space="preserve"> </t>
        </is>
      </c>
      <c r="L12" s="4" t="inlineStr">
        <is>
          <t xml:space="preserve"> </t>
        </is>
      </c>
      <c r="M12" s="4" t="inlineStr">
        <is>
          <t xml:space="preserve"> </t>
        </is>
      </c>
    </row>
    <row r="13">
      <c r="A13" s="4" t="inlineStr">
        <is>
          <t>Balance at Jun. 30, 2021</t>
        </is>
      </c>
      <c r="B13" s="4" t="inlineStr">
        <is>
          <t xml:space="preserve"> </t>
        </is>
      </c>
      <c r="C13" s="5" t="n">
        <v>14020351</v>
      </c>
      <c r="D13" s="5" t="n">
        <v>13997273</v>
      </c>
      <c r="E13" s="5" t="n">
        <v>591891</v>
      </c>
      <c r="F13" s="5" t="n">
        <v>3451968</v>
      </c>
      <c r="G13" s="5" t="n">
        <v>9526191</v>
      </c>
      <c r="H13" s="5" t="n">
        <v>427223</v>
      </c>
      <c r="I13" s="5" t="n">
        <v>23078</v>
      </c>
      <c r="J13" s="4" t="inlineStr">
        <is>
          <t xml:space="preserve"> </t>
        </is>
      </c>
      <c r="K13" s="4" t="inlineStr">
        <is>
          <t xml:space="preserve"> </t>
        </is>
      </c>
      <c r="L13" s="4" t="inlineStr">
        <is>
          <t xml:space="preserve"> </t>
        </is>
      </c>
      <c r="M13" s="4" t="inlineStr">
        <is>
          <t xml:space="preserve"> </t>
        </is>
      </c>
    </row>
    <row r="14">
      <c r="A14" s="4" t="inlineStr">
        <is>
          <t>Balance, redeemable noncontrolling interest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8401</v>
      </c>
      <c r="K14" s="4" t="inlineStr">
        <is>
          <t xml:space="preserve"> </t>
        </is>
      </c>
      <c r="L14" s="4" t="inlineStr">
        <is>
          <t xml:space="preserve"> </t>
        </is>
      </c>
      <c r="M14" s="4" t="inlineStr">
        <is>
          <t xml:space="preserve"> </t>
        </is>
      </c>
    </row>
    <row r="15">
      <c r="A15" s="4" t="inlineStr">
        <is>
          <t>Balance at Mar. 31, 2021</t>
        </is>
      </c>
      <c r="B15" s="4" t="inlineStr">
        <is>
          <t xml:space="preserve"> </t>
        </is>
      </c>
      <c r="C15" s="5" t="n">
        <v>13207466</v>
      </c>
      <c r="D15" s="5" t="n">
        <v>13186246</v>
      </c>
      <c r="E15" s="5" t="n">
        <v>591891</v>
      </c>
      <c r="F15" s="5" t="n">
        <v>3447614</v>
      </c>
      <c r="G15" s="5" t="n">
        <v>8777062</v>
      </c>
      <c r="H15" s="5" t="n">
        <v>369679</v>
      </c>
      <c r="I15" s="5" t="n">
        <v>21220</v>
      </c>
      <c r="J15" s="4" t="inlineStr">
        <is>
          <t xml:space="preserve"> </t>
        </is>
      </c>
      <c r="K15" s="4" t="inlineStr">
        <is>
          <t xml:space="preserve"> </t>
        </is>
      </c>
      <c r="L15" s="4" t="inlineStr">
        <is>
          <t xml:space="preserve"> </t>
        </is>
      </c>
      <c r="M15" s="4" t="inlineStr">
        <is>
          <t xml:space="preserve"> </t>
        </is>
      </c>
    </row>
    <row r="16">
      <c r="A16" s="4" t="inlineStr">
        <is>
          <t>Balance, redeemable noncontrolling interest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4654</v>
      </c>
      <c r="K16" s="4" t="inlineStr">
        <is>
          <t xml:space="preserve"> </t>
        </is>
      </c>
      <c r="L16" s="4" t="inlineStr">
        <is>
          <t xml:space="preserve"> </t>
        </is>
      </c>
      <c r="M16" s="4" t="inlineStr">
        <is>
          <t xml:space="preserve"> </t>
        </is>
      </c>
    </row>
    <row r="17">
      <c r="A17" s="4" t="inlineStr">
        <is>
          <t>Net Income (Loss)</t>
        </is>
      </c>
      <c r="B17" s="5" t="n">
        <v>803334</v>
      </c>
      <c r="C17" s="5" t="n">
        <v>792837</v>
      </c>
      <c r="D17" s="5" t="n">
        <v>792110</v>
      </c>
      <c r="E17" s="4" t="inlineStr">
        <is>
          <t xml:space="preserve"> </t>
        </is>
      </c>
      <c r="F17" s="4" t="inlineStr">
        <is>
          <t xml:space="preserve"> </t>
        </is>
      </c>
      <c r="G17" s="5" t="n">
        <v>792110</v>
      </c>
      <c r="H17" s="5" t="n">
        <v>0</v>
      </c>
      <c r="I17" s="5" t="n">
        <v>727</v>
      </c>
      <c r="J17" s="5" t="n">
        <v>10497</v>
      </c>
      <c r="K17" s="4" t="inlineStr">
        <is>
          <t xml:space="preserve"> </t>
        </is>
      </c>
      <c r="L17" s="4" t="inlineStr">
        <is>
          <t xml:space="preserve"> </t>
        </is>
      </c>
      <c r="M17" s="4" t="inlineStr">
        <is>
          <t xml:space="preserve"> </t>
        </is>
      </c>
    </row>
    <row r="18">
      <c r="A18" s="4" t="inlineStr">
        <is>
          <t>Other comprehensive income (loss)</t>
        </is>
      </c>
      <c r="B18" s="5" t="n">
        <v>57561</v>
      </c>
      <c r="C18" s="5" t="n">
        <v>57544</v>
      </c>
      <c r="D18" s="5" t="n">
        <v>57544</v>
      </c>
      <c r="E18" s="4" t="inlineStr">
        <is>
          <t xml:space="preserve"> </t>
        </is>
      </c>
      <c r="F18" s="4" t="inlineStr">
        <is>
          <t xml:space="preserve"> </t>
        </is>
      </c>
      <c r="G18" s="5" t="n">
        <v>0</v>
      </c>
      <c r="H18" s="5" t="n">
        <v>57544</v>
      </c>
      <c r="I18" s="5" t="n">
        <v>0</v>
      </c>
      <c r="J18" s="5" t="n">
        <v>17</v>
      </c>
      <c r="K18" s="4" t="inlineStr">
        <is>
          <t xml:space="preserve"> </t>
        </is>
      </c>
      <c r="L18" s="4" t="inlineStr">
        <is>
          <t xml:space="preserve"> </t>
        </is>
      </c>
      <c r="M18" s="4" t="inlineStr">
        <is>
          <t xml:space="preserve"> </t>
        </is>
      </c>
    </row>
    <row r="19">
      <c r="A19" s="4" t="inlineStr">
        <is>
          <t>Comprehensive Income (Loss)</t>
        </is>
      </c>
      <c r="B19" s="5" t="n">
        <v>860895</v>
      </c>
      <c r="C19" s="5" t="n">
        <v>850381</v>
      </c>
      <c r="D19" s="5" t="n">
        <v>849654</v>
      </c>
      <c r="E19" s="4" t="inlineStr">
        <is>
          <t xml:space="preserve"> </t>
        </is>
      </c>
      <c r="F19" s="4" t="inlineStr">
        <is>
          <t xml:space="preserve"> </t>
        </is>
      </c>
      <c r="G19" s="4" t="inlineStr">
        <is>
          <t xml:space="preserve"> </t>
        </is>
      </c>
      <c r="H19" s="4" t="inlineStr">
        <is>
          <t xml:space="preserve"> </t>
        </is>
      </c>
      <c r="I19" s="5" t="n">
        <v>727</v>
      </c>
      <c r="J19" s="5" t="n">
        <v>10514</v>
      </c>
      <c r="K19" s="4" t="inlineStr">
        <is>
          <t xml:space="preserve"> </t>
        </is>
      </c>
      <c r="L19" s="4" t="inlineStr">
        <is>
          <t xml:space="preserve"> </t>
        </is>
      </c>
      <c r="M19" s="4" t="inlineStr">
        <is>
          <t xml:space="preserve"> </t>
        </is>
      </c>
    </row>
    <row r="20">
      <c r="A20" s="4" t="inlineStr">
        <is>
          <t>Repurchase of common stock</t>
        </is>
      </c>
      <c r="B20" s="4" t="inlineStr">
        <is>
          <t xml:space="preserve"> </t>
        </is>
      </c>
      <c r="C20" s="5" t="n">
        <v>-38803</v>
      </c>
      <c r="D20" s="5" t="n">
        <v>-38803</v>
      </c>
      <c r="E20" s="5" t="n">
        <v>0</v>
      </c>
      <c r="F20" s="5" t="n">
        <v>0</v>
      </c>
      <c r="G20" s="5" t="n">
        <v>-38803</v>
      </c>
      <c r="H20" s="5" t="n">
        <v>0</v>
      </c>
      <c r="I20" s="5" t="n">
        <v>0</v>
      </c>
      <c r="J20" s="5" t="n">
        <v>0</v>
      </c>
      <c r="K20" s="4" t="inlineStr">
        <is>
          <t xml:space="preserve"> </t>
        </is>
      </c>
      <c r="L20" s="4" t="inlineStr">
        <is>
          <t xml:space="preserve"> </t>
        </is>
      </c>
      <c r="M20" s="4" t="inlineStr">
        <is>
          <t xml:space="preserve"> </t>
        </is>
      </c>
    </row>
    <row r="21">
      <c r="A21" s="4" t="inlineStr">
        <is>
          <t>Preferred stock dividends</t>
        </is>
      </c>
      <c r="B21" s="5" t="n">
        <v>-18000</v>
      </c>
      <c r="C21" s="5" t="n">
        <v>-18000</v>
      </c>
      <c r="D21" s="5" t="n">
        <v>-18000</v>
      </c>
      <c r="E21" s="5" t="n">
        <v>0</v>
      </c>
      <c r="F21" s="5" t="n">
        <v>0</v>
      </c>
      <c r="G21" s="5" t="n">
        <v>-18000</v>
      </c>
      <c r="H21" s="5" t="n">
        <v>0</v>
      </c>
      <c r="I21" s="5" t="n">
        <v>0</v>
      </c>
      <c r="J21" s="5" t="n">
        <v>0</v>
      </c>
      <c r="K21" s="4" t="inlineStr">
        <is>
          <t xml:space="preserve"> </t>
        </is>
      </c>
      <c r="L21" s="4" t="inlineStr">
        <is>
          <t xml:space="preserve"> </t>
        </is>
      </c>
      <c r="M21" s="4" t="inlineStr">
        <is>
          <t xml:space="preserve"> </t>
        </is>
      </c>
    </row>
    <row r="22">
      <c r="A22" s="4" t="inlineStr">
        <is>
          <t>Restricted stock units expensed</t>
        </is>
      </c>
      <c r="B22" s="4" t="inlineStr">
        <is>
          <t xml:space="preserve"> </t>
        </is>
      </c>
      <c r="C22" s="5" t="n">
        <v>4442</v>
      </c>
      <c r="D22" s="5" t="n">
        <v>4442</v>
      </c>
      <c r="E22" s="5" t="n">
        <v>0</v>
      </c>
      <c r="F22" s="5" t="n">
        <v>4442</v>
      </c>
      <c r="G22" s="5" t="n">
        <v>0</v>
      </c>
      <c r="H22" s="5" t="n">
        <v>0</v>
      </c>
      <c r="I22" s="5" t="n">
        <v>0</v>
      </c>
      <c r="J22" s="5" t="n">
        <v>0</v>
      </c>
      <c r="K22" s="4" t="inlineStr">
        <is>
          <t xml:space="preserve"> </t>
        </is>
      </c>
      <c r="L22" s="4" t="inlineStr">
        <is>
          <t xml:space="preserve"> </t>
        </is>
      </c>
      <c r="M22" s="4" t="inlineStr">
        <is>
          <t xml:space="preserve"> </t>
        </is>
      </c>
    </row>
    <row r="23">
      <c r="A23" s="4" t="inlineStr">
        <is>
          <t>Adjustment of redeemable noncontrolling interests</t>
        </is>
      </c>
      <c r="B23" s="4" t="inlineStr">
        <is>
          <t xml:space="preserve"> </t>
        </is>
      </c>
      <c r="C23" s="5" t="n">
        <v>13717</v>
      </c>
      <c r="D23" s="5" t="n">
        <v>13717</v>
      </c>
      <c r="E23" s="5" t="n">
        <v>0</v>
      </c>
      <c r="F23" s="5" t="n">
        <v>0</v>
      </c>
      <c r="G23" s="5" t="n">
        <v>13717</v>
      </c>
      <c r="H23" s="5" t="n">
        <v>0</v>
      </c>
      <c r="I23" s="5" t="n">
        <v>0</v>
      </c>
      <c r="J23" s="5" t="n">
        <v>-13717</v>
      </c>
      <c r="K23" s="4" t="inlineStr">
        <is>
          <t xml:space="preserve"> </t>
        </is>
      </c>
      <c r="L23" s="4" t="inlineStr">
        <is>
          <t xml:space="preserve"> </t>
        </is>
      </c>
      <c r="M23" s="4" t="inlineStr">
        <is>
          <t xml:space="preserve"> </t>
        </is>
      </c>
    </row>
    <row r="24">
      <c r="A24" s="4" t="inlineStr">
        <is>
          <t>Other</t>
        </is>
      </c>
      <c r="B24" s="4" t="inlineStr">
        <is>
          <t xml:space="preserve"> </t>
        </is>
      </c>
      <c r="C24" s="5" t="n">
        <v>1148</v>
      </c>
      <c r="D24" s="5" t="n">
        <v>17</v>
      </c>
      <c r="E24" s="5" t="n">
        <v>0</v>
      </c>
      <c r="F24" s="5" t="n">
        <v>-88</v>
      </c>
      <c r="G24" s="5" t="n">
        <v>105</v>
      </c>
      <c r="H24" s="5" t="n">
        <v>0</v>
      </c>
      <c r="I24" s="5" t="n">
        <v>1131</v>
      </c>
      <c r="J24" s="5" t="n">
        <v>-3050</v>
      </c>
      <c r="K24" s="4" t="inlineStr">
        <is>
          <t xml:space="preserve"> </t>
        </is>
      </c>
      <c r="L24" s="4" t="inlineStr">
        <is>
          <t xml:space="preserve"> </t>
        </is>
      </c>
      <c r="M24" s="4" t="inlineStr">
        <is>
          <t xml:space="preserve"> </t>
        </is>
      </c>
    </row>
    <row r="25">
      <c r="A25" s="4" t="inlineStr">
        <is>
          <t>Balance at Jun. 30, 2021</t>
        </is>
      </c>
      <c r="B25" s="4" t="inlineStr">
        <is>
          <t xml:space="preserve"> </t>
        </is>
      </c>
      <c r="C25" s="5" t="n">
        <v>14020351</v>
      </c>
      <c r="D25" s="5" t="n">
        <v>13997273</v>
      </c>
      <c r="E25" s="5" t="n">
        <v>591891</v>
      </c>
      <c r="F25" s="5" t="n">
        <v>3451968</v>
      </c>
      <c r="G25" s="5" t="n">
        <v>9526191</v>
      </c>
      <c r="H25" s="5" t="n">
        <v>427223</v>
      </c>
      <c r="I25" s="5" t="n">
        <v>23078</v>
      </c>
      <c r="J25" s="4" t="inlineStr">
        <is>
          <t xml:space="preserve"> </t>
        </is>
      </c>
      <c r="K25" s="4" t="inlineStr">
        <is>
          <t xml:space="preserve"> </t>
        </is>
      </c>
      <c r="L25" s="4" t="inlineStr">
        <is>
          <t xml:space="preserve"> </t>
        </is>
      </c>
      <c r="M25" s="4" t="inlineStr">
        <is>
          <t xml:space="preserve"> </t>
        </is>
      </c>
    </row>
    <row r="26">
      <c r="A26" s="4" t="inlineStr">
        <is>
          <t>Balance, redeemable noncontrolling interest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8401</v>
      </c>
      <c r="K26" s="4" t="inlineStr">
        <is>
          <t xml:space="preserve"> </t>
        </is>
      </c>
      <c r="L26" s="4" t="inlineStr">
        <is>
          <t xml:space="preserve"> </t>
        </is>
      </c>
      <c r="M26" s="4" t="inlineStr">
        <is>
          <t xml:space="preserve"> </t>
        </is>
      </c>
    </row>
    <row r="27">
      <c r="A27" s="4" t="inlineStr">
        <is>
          <t>Balance at Dec. 31, 2021</t>
        </is>
      </c>
      <c r="B27" s="5" t="n">
        <v>14740210</v>
      </c>
      <c r="C27" s="5" t="n">
        <v>14740210</v>
      </c>
      <c r="D27" s="5" t="n">
        <v>14717350</v>
      </c>
      <c r="E27" s="5" t="n">
        <v>591891</v>
      </c>
      <c r="F27" s="5" t="n">
        <v>3441079</v>
      </c>
      <c r="G27" s="5" t="n">
        <v>10446763</v>
      </c>
      <c r="H27" s="5" t="n">
        <v>237617</v>
      </c>
      <c r="I27" s="5" t="n">
        <v>22860</v>
      </c>
      <c r="J27" s="4" t="inlineStr">
        <is>
          <t xml:space="preserve"> </t>
        </is>
      </c>
      <c r="K27" s="4" t="inlineStr">
        <is>
          <t xml:space="preserve"> </t>
        </is>
      </c>
      <c r="L27" s="4" t="inlineStr">
        <is>
          <t xml:space="preserve"> </t>
        </is>
      </c>
      <c r="M27" s="4" t="inlineStr">
        <is>
          <t xml:space="preserve"> </t>
        </is>
      </c>
    </row>
    <row r="28">
      <c r="A28" s="4" t="inlineStr">
        <is>
          <t>Balance, redeemable noncontrolling interests at Dec. 31, 2021</t>
        </is>
      </c>
      <c r="B28" s="5" t="n">
        <v>4613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61378</v>
      </c>
      <c r="K28" s="4" t="inlineStr">
        <is>
          <t xml:space="preserve"> </t>
        </is>
      </c>
      <c r="L28" s="4" t="inlineStr">
        <is>
          <t xml:space="preserve"> </t>
        </is>
      </c>
      <c r="M28" s="4" t="inlineStr">
        <is>
          <t xml:space="preserve"> </t>
        </is>
      </c>
    </row>
    <row r="29">
      <c r="A29" s="4" t="inlineStr">
        <is>
          <t>Net Income (Loss)</t>
        </is>
      </c>
      <c r="B29" s="5" t="n">
        <v>-933301</v>
      </c>
      <c r="C29" s="5" t="n">
        <v>-943786</v>
      </c>
      <c r="D29" s="5" t="n">
        <v>-969202</v>
      </c>
      <c r="E29" s="4" t="inlineStr">
        <is>
          <t xml:space="preserve"> </t>
        </is>
      </c>
      <c r="F29" s="4" t="inlineStr">
        <is>
          <t xml:space="preserve"> </t>
        </is>
      </c>
      <c r="G29" s="5" t="n">
        <v>-969202</v>
      </c>
      <c r="H29" s="5" t="n">
        <v>0</v>
      </c>
      <c r="I29" s="5" t="n">
        <v>25416</v>
      </c>
      <c r="J29" s="5" t="n">
        <v>10485</v>
      </c>
      <c r="K29" s="4" t="inlineStr">
        <is>
          <t xml:space="preserve"> </t>
        </is>
      </c>
      <c r="L29" s="4" t="inlineStr">
        <is>
          <t xml:space="preserve"> </t>
        </is>
      </c>
      <c r="M29" s="4" t="inlineStr">
        <is>
          <t xml:space="preserve"> </t>
        </is>
      </c>
    </row>
    <row r="30">
      <c r="A30" s="4" t="inlineStr">
        <is>
          <t>Other comprehensive income (loss)</t>
        </is>
      </c>
      <c r="B30" s="5" t="n">
        <v>-841230</v>
      </c>
      <c r="C30" s="5" t="n">
        <v>-841274</v>
      </c>
      <c r="D30" s="5" t="n">
        <v>-841274</v>
      </c>
      <c r="E30" s="4" t="inlineStr">
        <is>
          <t xml:space="preserve"> </t>
        </is>
      </c>
      <c r="F30" s="4" t="inlineStr">
        <is>
          <t xml:space="preserve"> </t>
        </is>
      </c>
      <c r="G30" s="5" t="n">
        <v>0</v>
      </c>
      <c r="H30" s="5" t="n">
        <v>-841274</v>
      </c>
      <c r="I30" s="5" t="n">
        <v>0</v>
      </c>
      <c r="J30" s="5" t="n">
        <v>44</v>
      </c>
      <c r="K30" s="4" t="inlineStr">
        <is>
          <t xml:space="preserve"> </t>
        </is>
      </c>
      <c r="L30" s="4" t="inlineStr">
        <is>
          <t xml:space="preserve"> </t>
        </is>
      </c>
      <c r="M30" s="4" t="inlineStr">
        <is>
          <t xml:space="preserve"> </t>
        </is>
      </c>
    </row>
    <row r="31">
      <c r="A31" s="4" t="inlineStr">
        <is>
          <t>Comprehensive Income (Loss)</t>
        </is>
      </c>
      <c r="B31" s="5" t="n">
        <v>-1774531</v>
      </c>
      <c r="C31" s="5" t="n">
        <v>-1785060</v>
      </c>
      <c r="D31" s="5" t="n">
        <v>-1810476</v>
      </c>
      <c r="E31" s="4" t="inlineStr">
        <is>
          <t xml:space="preserve"> </t>
        </is>
      </c>
      <c r="F31" s="4" t="inlineStr">
        <is>
          <t xml:space="preserve"> </t>
        </is>
      </c>
      <c r="G31" s="4" t="inlineStr">
        <is>
          <t xml:space="preserve"> </t>
        </is>
      </c>
      <c r="H31" s="4" t="inlineStr">
        <is>
          <t xml:space="preserve"> </t>
        </is>
      </c>
      <c r="I31" s="5" t="n">
        <v>25416</v>
      </c>
      <c r="J31" s="5" t="n">
        <v>10529</v>
      </c>
      <c r="K31" s="4" t="inlineStr">
        <is>
          <t xml:space="preserve"> </t>
        </is>
      </c>
      <c r="L31" s="4" t="inlineStr">
        <is>
          <t xml:space="preserve"> </t>
        </is>
      </c>
      <c r="M31" s="4" t="inlineStr">
        <is>
          <t xml:space="preserve"> </t>
        </is>
      </c>
    </row>
    <row r="32">
      <c r="A32" s="4" t="inlineStr">
        <is>
          <t>Repurchase of common stock</t>
        </is>
      </c>
      <c r="B32" s="4" t="inlineStr">
        <is>
          <t xml:space="preserve"> </t>
        </is>
      </c>
      <c r="C32" s="5" t="n">
        <v>-126291</v>
      </c>
      <c r="D32" s="5" t="n">
        <v>-126291</v>
      </c>
      <c r="E32" s="5" t="n">
        <v>0</v>
      </c>
      <c r="F32" s="5" t="n">
        <v>0</v>
      </c>
      <c r="G32" s="5" t="n">
        <v>-126291</v>
      </c>
      <c r="H32" s="5" t="n">
        <v>0</v>
      </c>
      <c r="I32" s="5" t="n">
        <v>0</v>
      </c>
      <c r="J32" s="5" t="n">
        <v>0</v>
      </c>
      <c r="K32" s="4" t="inlineStr">
        <is>
          <t xml:space="preserve"> </t>
        </is>
      </c>
      <c r="L32" s="4" t="inlineStr">
        <is>
          <t xml:space="preserve"> </t>
        </is>
      </c>
      <c r="M32" s="4" t="inlineStr">
        <is>
          <t xml:space="preserve"> </t>
        </is>
      </c>
    </row>
    <row r="33">
      <c r="A33" s="4" t="inlineStr">
        <is>
          <t>Preferred stock dividends</t>
        </is>
      </c>
      <c r="B33" s="4" t="inlineStr">
        <is>
          <t xml:space="preserve"> </t>
        </is>
      </c>
      <c r="C33" s="5" t="n">
        <v>-18000</v>
      </c>
      <c r="D33" s="5" t="n">
        <v>-18000</v>
      </c>
      <c r="E33" s="5" t="n">
        <v>0</v>
      </c>
      <c r="F33" s="5" t="n">
        <v>0</v>
      </c>
      <c r="G33" s="5" t="n">
        <v>-18000</v>
      </c>
      <c r="H33" s="5" t="n">
        <v>0</v>
      </c>
      <c r="I33" s="5" t="n">
        <v>0</v>
      </c>
      <c r="J33" s="5" t="n">
        <v>0</v>
      </c>
      <c r="K33" s="4" t="inlineStr">
        <is>
          <t xml:space="preserve"> </t>
        </is>
      </c>
      <c r="L33" s="4" t="inlineStr">
        <is>
          <t xml:space="preserve"> </t>
        </is>
      </c>
      <c r="M33" s="4" t="inlineStr">
        <is>
          <t xml:space="preserve"> </t>
        </is>
      </c>
    </row>
    <row r="34">
      <c r="A34" s="4" t="inlineStr">
        <is>
          <t>Restricted stock units expensed</t>
        </is>
      </c>
      <c r="B34" s="4" t="inlineStr">
        <is>
          <t xml:space="preserve"> </t>
        </is>
      </c>
      <c r="C34" s="5" t="n">
        <v>32870</v>
      </c>
      <c r="D34" s="5" t="n">
        <v>32870</v>
      </c>
      <c r="E34" s="5" t="n">
        <v>0</v>
      </c>
      <c r="F34" s="5" t="n">
        <v>32870</v>
      </c>
      <c r="G34" s="5" t="n">
        <v>0</v>
      </c>
      <c r="H34" s="5" t="n">
        <v>0</v>
      </c>
      <c r="I34" s="5" t="n">
        <v>0</v>
      </c>
      <c r="J34" s="5" t="n">
        <v>0</v>
      </c>
      <c r="K34" s="4" t="inlineStr">
        <is>
          <t xml:space="preserve"> </t>
        </is>
      </c>
      <c r="L34" s="4" t="inlineStr">
        <is>
          <t xml:space="preserve"> </t>
        </is>
      </c>
      <c r="M34" s="4" t="inlineStr">
        <is>
          <t xml:space="preserve"> </t>
        </is>
      </c>
    </row>
    <row r="35">
      <c r="A35" s="4" t="inlineStr">
        <is>
          <t>Adjustment of redeemable noncontrolling interests</t>
        </is>
      </c>
      <c r="B35" s="4" t="inlineStr">
        <is>
          <t xml:space="preserve"> </t>
        </is>
      </c>
      <c r="C35" s="5" t="n">
        <v>-44438</v>
      </c>
      <c r="D35" s="5" t="n">
        <v>-44438</v>
      </c>
      <c r="E35" s="5" t="n">
        <v>0</v>
      </c>
      <c r="F35" s="5" t="n">
        <v>0</v>
      </c>
      <c r="G35" s="5" t="n">
        <v>-44438</v>
      </c>
      <c r="H35" s="5" t="n">
        <v>0</v>
      </c>
      <c r="I35" s="5" t="n">
        <v>0</v>
      </c>
      <c r="J35" s="5" t="n">
        <v>44438</v>
      </c>
      <c r="K35" s="4" t="inlineStr">
        <is>
          <t xml:space="preserve"> </t>
        </is>
      </c>
      <c r="L35" s="4" t="inlineStr">
        <is>
          <t xml:space="preserve"> </t>
        </is>
      </c>
      <c r="M35" s="4" t="inlineStr">
        <is>
          <t xml:space="preserve"> </t>
        </is>
      </c>
    </row>
    <row r="36">
      <c r="A36" s="4" t="inlineStr">
        <is>
          <t>Acquisitions</t>
        </is>
      </c>
      <c r="B36" s="4" t="inlineStr">
        <is>
          <t xml:space="preserve"> </t>
        </is>
      </c>
      <c r="C36" s="5" t="n">
        <v>0</v>
      </c>
      <c r="D36" s="5" t="n">
        <v>0</v>
      </c>
      <c r="E36" s="5" t="n">
        <v>0</v>
      </c>
      <c r="F36" s="5" t="n">
        <v>0</v>
      </c>
      <c r="G36" s="5" t="n">
        <v>0</v>
      </c>
      <c r="H36" s="5" t="n">
        <v>0</v>
      </c>
      <c r="I36" s="5" t="n">
        <v>0</v>
      </c>
      <c r="J36" s="4" t="inlineStr">
        <is>
          <t xml:space="preserve"> </t>
        </is>
      </c>
      <c r="K36" s="4" t="inlineStr">
        <is>
          <t xml:space="preserve"> </t>
        </is>
      </c>
      <c r="L36" s="4" t="inlineStr">
        <is>
          <t xml:space="preserve"> </t>
        </is>
      </c>
      <c r="M36" s="6" t="n">
        <v>-18681</v>
      </c>
    </row>
    <row r="37">
      <c r="A37" s="4" t="inlineStr">
        <is>
          <t>Dispositions</t>
        </is>
      </c>
      <c r="B37" s="4" t="inlineStr">
        <is>
          <t xml:space="preserve"> </t>
        </is>
      </c>
      <c r="C37" s="4" t="inlineStr">
        <is>
          <t xml:space="preserve"> </t>
        </is>
      </c>
      <c r="D37" s="5" t="n">
        <v>0</v>
      </c>
      <c r="E37" s="5" t="n">
        <v>0</v>
      </c>
      <c r="F37" s="5" t="n">
        <v>0</v>
      </c>
      <c r="G37" s="5" t="n">
        <v>0</v>
      </c>
      <c r="H37" s="5" t="n">
        <v>0</v>
      </c>
      <c r="I37" s="4" t="inlineStr">
        <is>
          <t xml:space="preserve"> </t>
        </is>
      </c>
      <c r="J37" s="5" t="n">
        <v>0</v>
      </c>
      <c r="K37" s="6" t="n">
        <v>-22059</v>
      </c>
      <c r="L37" s="6" t="n">
        <v>-22059</v>
      </c>
      <c r="M37" s="4" t="inlineStr">
        <is>
          <t xml:space="preserve"> </t>
        </is>
      </c>
    </row>
    <row r="38">
      <c r="A38" s="4" t="inlineStr">
        <is>
          <t>Redemption of Markel CATCo Re noncontrolling interests</t>
        </is>
      </c>
      <c r="B38" s="4" t="inlineStr">
        <is>
          <t xml:space="preserve"> </t>
        </is>
      </c>
      <c r="C38" s="5" t="n">
        <v>-22261</v>
      </c>
      <c r="D38" s="5" t="n">
        <v>0</v>
      </c>
      <c r="E38" s="5" t="n">
        <v>0</v>
      </c>
      <c r="F38" s="5" t="n">
        <v>0</v>
      </c>
      <c r="G38" s="5" t="n">
        <v>0</v>
      </c>
      <c r="H38" s="5" t="n">
        <v>0</v>
      </c>
      <c r="I38" s="5" t="n">
        <v>-22261</v>
      </c>
      <c r="J38" s="5" t="n">
        <v>0</v>
      </c>
      <c r="K38" s="4" t="inlineStr">
        <is>
          <t xml:space="preserve"> </t>
        </is>
      </c>
      <c r="L38" s="4" t="inlineStr">
        <is>
          <t xml:space="preserve"> </t>
        </is>
      </c>
      <c r="M38" s="4" t="inlineStr">
        <is>
          <t xml:space="preserve"> </t>
        </is>
      </c>
    </row>
    <row r="39">
      <c r="A39" s="4" t="inlineStr">
        <is>
          <t>Other</t>
        </is>
      </c>
      <c r="B39" s="4" t="inlineStr">
        <is>
          <t xml:space="preserve"> </t>
        </is>
      </c>
      <c r="C39" s="5" t="n">
        <v>12361</v>
      </c>
      <c r="D39" s="5" t="n">
        <v>5192</v>
      </c>
      <c r="E39" s="5" t="n">
        <v>0</v>
      </c>
      <c r="F39" s="5" t="n">
        <v>4204</v>
      </c>
      <c r="G39" s="5" t="n">
        <v>988</v>
      </c>
      <c r="H39" s="5" t="n">
        <v>0</v>
      </c>
      <c r="I39" s="5" t="n">
        <v>7169</v>
      </c>
      <c r="J39" s="5" t="n">
        <v>-2286</v>
      </c>
      <c r="K39" s="4" t="inlineStr">
        <is>
          <t xml:space="preserve"> </t>
        </is>
      </c>
      <c r="L39" s="4" t="inlineStr">
        <is>
          <t xml:space="preserve"> </t>
        </is>
      </c>
      <c r="M39" s="4" t="inlineStr">
        <is>
          <t xml:space="preserve"> </t>
        </is>
      </c>
    </row>
    <row r="40">
      <c r="A40" s="4" t="inlineStr">
        <is>
          <t>Balance at Jun. 30, 2022</t>
        </is>
      </c>
      <c r="B40" s="5" t="n">
        <v>12767332</v>
      </c>
      <c r="C40" s="5" t="n">
        <v>12767332</v>
      </c>
      <c r="D40" s="5" t="n">
        <v>12756207</v>
      </c>
      <c r="E40" s="5" t="n">
        <v>591891</v>
      </c>
      <c r="F40" s="5" t="n">
        <v>3478153</v>
      </c>
      <c r="G40" s="5" t="n">
        <v>9289820</v>
      </c>
      <c r="H40" s="5" t="n">
        <v>-603657</v>
      </c>
      <c r="I40" s="5" t="n">
        <v>11125</v>
      </c>
      <c r="J40" s="4" t="inlineStr">
        <is>
          <t xml:space="preserve"> </t>
        </is>
      </c>
      <c r="K40" s="4" t="inlineStr">
        <is>
          <t xml:space="preserve"> </t>
        </is>
      </c>
      <c r="L40" s="4" t="inlineStr">
        <is>
          <t xml:space="preserve"> </t>
        </is>
      </c>
      <c r="M40" s="4" t="inlineStr">
        <is>
          <t xml:space="preserve"> </t>
        </is>
      </c>
    </row>
    <row r="41">
      <c r="A41" s="4" t="inlineStr">
        <is>
          <t>Balance, redeemable noncontrolling interests at Jun. 30, 2022</t>
        </is>
      </c>
      <c r="B41" s="5" t="n">
        <v>4953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95378</v>
      </c>
      <c r="K41" s="4" t="inlineStr">
        <is>
          <t xml:space="preserve"> </t>
        </is>
      </c>
      <c r="L41" s="4" t="inlineStr">
        <is>
          <t xml:space="preserve"> </t>
        </is>
      </c>
      <c r="M41" s="4" t="inlineStr">
        <is>
          <t xml:space="preserve"> </t>
        </is>
      </c>
    </row>
    <row r="42">
      <c r="A42" s="4" t="inlineStr">
        <is>
          <t>Balance at Mar. 31, 2022</t>
        </is>
      </c>
      <c r="B42" s="4" t="inlineStr">
        <is>
          <t xml:space="preserve"> </t>
        </is>
      </c>
      <c r="C42" s="5" t="n">
        <v>14106732</v>
      </c>
      <c r="D42" s="5" t="n">
        <v>14101178</v>
      </c>
      <c r="E42" s="5" t="n">
        <v>591891</v>
      </c>
      <c r="F42" s="5" t="n">
        <v>3469449</v>
      </c>
      <c r="G42" s="5" t="n">
        <v>10278405</v>
      </c>
      <c r="H42" s="5" t="n">
        <v>-238567</v>
      </c>
      <c r="I42" s="5" t="n">
        <v>5554</v>
      </c>
      <c r="J42" s="4" t="inlineStr">
        <is>
          <t xml:space="preserve"> </t>
        </is>
      </c>
      <c r="K42" s="4" t="inlineStr">
        <is>
          <t xml:space="preserve"> </t>
        </is>
      </c>
      <c r="L42" s="4" t="inlineStr">
        <is>
          <t xml:space="preserve"> </t>
        </is>
      </c>
      <c r="M42" s="4" t="inlineStr">
        <is>
          <t xml:space="preserve"> </t>
        </is>
      </c>
    </row>
    <row r="43">
      <c r="A43" s="4" t="inlineStr">
        <is>
          <t>Balance, redeemable noncontrolling interest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80351</v>
      </c>
      <c r="K43" s="4" t="inlineStr">
        <is>
          <t xml:space="preserve"> </t>
        </is>
      </c>
      <c r="L43" s="4" t="inlineStr">
        <is>
          <t xml:space="preserve"> </t>
        </is>
      </c>
      <c r="M43" s="4" t="inlineStr">
        <is>
          <t xml:space="preserve"> </t>
        </is>
      </c>
    </row>
    <row r="44">
      <c r="A44" s="4" t="inlineStr">
        <is>
          <t>Net Income (Loss)</t>
        </is>
      </c>
      <c r="B44" s="5" t="n">
        <v>-883387</v>
      </c>
      <c r="C44" s="5" t="n">
        <v>-890370</v>
      </c>
      <c r="D44" s="5" t="n">
        <v>-916359</v>
      </c>
      <c r="E44" s="4" t="inlineStr">
        <is>
          <t xml:space="preserve"> </t>
        </is>
      </c>
      <c r="F44" s="4" t="inlineStr">
        <is>
          <t xml:space="preserve"> </t>
        </is>
      </c>
      <c r="G44" s="5" t="n">
        <v>-916359</v>
      </c>
      <c r="H44" s="5" t="n">
        <v>0</v>
      </c>
      <c r="I44" s="5" t="n">
        <v>25989</v>
      </c>
      <c r="J44" s="5" t="n">
        <v>6983</v>
      </c>
      <c r="K44" s="4" t="inlineStr">
        <is>
          <t xml:space="preserve"> </t>
        </is>
      </c>
      <c r="L44" s="4" t="inlineStr">
        <is>
          <t xml:space="preserve"> </t>
        </is>
      </c>
      <c r="M44" s="4" t="inlineStr">
        <is>
          <t xml:space="preserve"> </t>
        </is>
      </c>
    </row>
    <row r="45">
      <c r="A45" s="4" t="inlineStr">
        <is>
          <t>Other comprehensive income (loss)</t>
        </is>
      </c>
      <c r="B45" s="5" t="n">
        <v>-365033</v>
      </c>
      <c r="C45" s="5" t="n">
        <v>-365090</v>
      </c>
      <c r="D45" s="5" t="n">
        <v>-365090</v>
      </c>
      <c r="E45" s="4" t="inlineStr">
        <is>
          <t xml:space="preserve"> </t>
        </is>
      </c>
      <c r="F45" s="4" t="inlineStr">
        <is>
          <t xml:space="preserve"> </t>
        </is>
      </c>
      <c r="G45" s="5" t="n">
        <v>0</v>
      </c>
      <c r="H45" s="5" t="n">
        <v>-365090</v>
      </c>
      <c r="I45" s="5" t="n">
        <v>0</v>
      </c>
      <c r="J45" s="5" t="n">
        <v>57</v>
      </c>
      <c r="K45" s="4" t="inlineStr">
        <is>
          <t xml:space="preserve"> </t>
        </is>
      </c>
      <c r="L45" s="4" t="inlineStr">
        <is>
          <t xml:space="preserve"> </t>
        </is>
      </c>
      <c r="M45" s="4" t="inlineStr">
        <is>
          <t xml:space="preserve"> </t>
        </is>
      </c>
    </row>
    <row r="46">
      <c r="A46" s="4" t="inlineStr">
        <is>
          <t>Comprehensive Income (Loss)</t>
        </is>
      </c>
      <c r="B46" s="5" t="n">
        <v>-1248420</v>
      </c>
      <c r="C46" s="5" t="n">
        <v>-1255460</v>
      </c>
      <c r="D46" s="5" t="n">
        <v>-1281449</v>
      </c>
      <c r="E46" s="4" t="inlineStr">
        <is>
          <t xml:space="preserve"> </t>
        </is>
      </c>
      <c r="F46" s="4" t="inlineStr">
        <is>
          <t xml:space="preserve"> </t>
        </is>
      </c>
      <c r="G46" s="4" t="inlineStr">
        <is>
          <t xml:space="preserve"> </t>
        </is>
      </c>
      <c r="H46" s="4" t="inlineStr">
        <is>
          <t xml:space="preserve"> </t>
        </is>
      </c>
      <c r="I46" s="5" t="n">
        <v>25989</v>
      </c>
      <c r="J46" s="5" t="n">
        <v>7040</v>
      </c>
      <c r="K46" s="4" t="inlineStr">
        <is>
          <t xml:space="preserve"> </t>
        </is>
      </c>
      <c r="L46" s="4" t="inlineStr">
        <is>
          <t xml:space="preserve"> </t>
        </is>
      </c>
      <c r="M46" s="4" t="inlineStr">
        <is>
          <t xml:space="preserve"> </t>
        </is>
      </c>
    </row>
    <row r="47">
      <c r="A47" s="4" t="inlineStr">
        <is>
          <t>Repurchase of common stock</t>
        </is>
      </c>
      <c r="B47" s="4" t="inlineStr">
        <is>
          <t xml:space="preserve"> </t>
        </is>
      </c>
      <c r="C47" s="5" t="n">
        <v>-46995</v>
      </c>
      <c r="D47" s="5" t="n">
        <v>-46995</v>
      </c>
      <c r="E47" s="5" t="n">
        <v>0</v>
      </c>
      <c r="F47" s="5" t="n">
        <v>0</v>
      </c>
      <c r="G47" s="5" t="n">
        <v>-46995</v>
      </c>
      <c r="H47" s="5" t="n">
        <v>0</v>
      </c>
      <c r="I47" s="5" t="n">
        <v>0</v>
      </c>
      <c r="J47" s="5" t="n">
        <v>0</v>
      </c>
      <c r="K47" s="4" t="inlineStr">
        <is>
          <t xml:space="preserve"> </t>
        </is>
      </c>
      <c r="L47" s="4" t="inlineStr">
        <is>
          <t xml:space="preserve"> </t>
        </is>
      </c>
      <c r="M47" s="4" t="inlineStr">
        <is>
          <t xml:space="preserve"> </t>
        </is>
      </c>
    </row>
    <row r="48">
      <c r="A48" s="4" t="inlineStr">
        <is>
          <t>Preferred stock dividends</t>
        </is>
      </c>
      <c r="B48" s="5" t="n">
        <v>-18000</v>
      </c>
      <c r="C48" s="5" t="n">
        <v>-18000</v>
      </c>
      <c r="D48" s="5" t="n">
        <v>-18000</v>
      </c>
      <c r="E48" s="5" t="n">
        <v>0</v>
      </c>
      <c r="F48" s="5" t="n">
        <v>0</v>
      </c>
      <c r="G48" s="5" t="n">
        <v>-18000</v>
      </c>
      <c r="H48" s="5" t="n">
        <v>0</v>
      </c>
      <c r="I48" s="5" t="n">
        <v>0</v>
      </c>
      <c r="J48" s="5" t="n">
        <v>0</v>
      </c>
      <c r="K48" s="4" t="inlineStr">
        <is>
          <t xml:space="preserve"> </t>
        </is>
      </c>
      <c r="L48" s="4" t="inlineStr">
        <is>
          <t xml:space="preserve"> </t>
        </is>
      </c>
      <c r="M48" s="4" t="inlineStr">
        <is>
          <t xml:space="preserve"> </t>
        </is>
      </c>
    </row>
    <row r="49">
      <c r="A49" s="4" t="inlineStr">
        <is>
          <t>Restricted stock units expensed</t>
        </is>
      </c>
      <c r="B49" s="4" t="inlineStr">
        <is>
          <t xml:space="preserve"> </t>
        </is>
      </c>
      <c r="C49" s="5" t="n">
        <v>4406</v>
      </c>
      <c r="D49" s="5" t="n">
        <v>4406</v>
      </c>
      <c r="E49" s="5" t="n">
        <v>0</v>
      </c>
      <c r="F49" s="5" t="n">
        <v>4406</v>
      </c>
      <c r="G49" s="5" t="n">
        <v>0</v>
      </c>
      <c r="H49" s="5" t="n">
        <v>0</v>
      </c>
      <c r="I49" s="5" t="n">
        <v>0</v>
      </c>
      <c r="J49" s="5" t="n">
        <v>0</v>
      </c>
      <c r="K49" s="4" t="inlineStr">
        <is>
          <t xml:space="preserve"> </t>
        </is>
      </c>
      <c r="L49" s="4" t="inlineStr">
        <is>
          <t xml:space="preserve"> </t>
        </is>
      </c>
      <c r="M49" s="4" t="inlineStr">
        <is>
          <t xml:space="preserve"> </t>
        </is>
      </c>
    </row>
    <row r="50">
      <c r="A50" s="4" t="inlineStr">
        <is>
          <t>Adjustment of redeemable noncontrolling interests</t>
        </is>
      </c>
      <c r="B50" s="4" t="inlineStr">
        <is>
          <t xml:space="preserve"> </t>
        </is>
      </c>
      <c r="C50" s="5" t="n">
        <v>-7498</v>
      </c>
      <c r="D50" s="5" t="n">
        <v>-7498</v>
      </c>
      <c r="E50" s="5" t="n">
        <v>0</v>
      </c>
      <c r="F50" s="5" t="n">
        <v>0</v>
      </c>
      <c r="G50" s="5" t="n">
        <v>-7498</v>
      </c>
      <c r="H50" s="5" t="n">
        <v>0</v>
      </c>
      <c r="I50" s="5" t="n">
        <v>0</v>
      </c>
      <c r="J50" s="5" t="n">
        <v>7498</v>
      </c>
      <c r="K50" s="4" t="inlineStr">
        <is>
          <t xml:space="preserve"> </t>
        </is>
      </c>
      <c r="L50" s="4" t="inlineStr">
        <is>
          <t xml:space="preserve"> </t>
        </is>
      </c>
      <c r="M50" s="4" t="inlineStr">
        <is>
          <t xml:space="preserve"> </t>
        </is>
      </c>
    </row>
    <row r="51">
      <c r="A51" s="4" t="inlineStr">
        <is>
          <t>Redemption of Markel CATCo Re noncontrolling interests</t>
        </is>
      </c>
      <c r="B51" s="4" t="inlineStr">
        <is>
          <t xml:space="preserve"> </t>
        </is>
      </c>
      <c r="C51" s="5" t="n">
        <v>-22261</v>
      </c>
      <c r="D51" s="5" t="n">
        <v>0</v>
      </c>
      <c r="E51" s="5" t="n">
        <v>0</v>
      </c>
      <c r="F51" s="5" t="n">
        <v>0</v>
      </c>
      <c r="G51" s="5" t="n">
        <v>0</v>
      </c>
      <c r="H51" s="5" t="n">
        <v>0</v>
      </c>
      <c r="I51" s="5" t="n">
        <v>-22261</v>
      </c>
      <c r="J51" s="5" t="n">
        <v>0</v>
      </c>
      <c r="K51" s="4" t="inlineStr">
        <is>
          <t xml:space="preserve"> </t>
        </is>
      </c>
      <c r="L51" s="4" t="inlineStr">
        <is>
          <t xml:space="preserve"> </t>
        </is>
      </c>
      <c r="M51" s="4" t="inlineStr">
        <is>
          <t xml:space="preserve"> </t>
        </is>
      </c>
    </row>
    <row r="52">
      <c r="A52" s="4" t="inlineStr">
        <is>
          <t>Other</t>
        </is>
      </c>
      <c r="B52" s="4" t="inlineStr">
        <is>
          <t xml:space="preserve"> </t>
        </is>
      </c>
      <c r="C52" s="5" t="n">
        <v>6408</v>
      </c>
      <c r="D52" s="5" t="n">
        <v>4565</v>
      </c>
      <c r="E52" s="5" t="n">
        <v>0</v>
      </c>
      <c r="F52" s="5" t="n">
        <v>4298</v>
      </c>
      <c r="G52" s="5" t="n">
        <v>267</v>
      </c>
      <c r="H52" s="5" t="n">
        <v>0</v>
      </c>
      <c r="I52" s="5" t="n">
        <v>1843</v>
      </c>
      <c r="J52" s="5" t="n">
        <v>489</v>
      </c>
      <c r="K52" s="4" t="inlineStr">
        <is>
          <t xml:space="preserve"> </t>
        </is>
      </c>
      <c r="L52" s="4" t="inlineStr">
        <is>
          <t xml:space="preserve"> </t>
        </is>
      </c>
      <c r="M52" s="4" t="inlineStr">
        <is>
          <t xml:space="preserve"> </t>
        </is>
      </c>
    </row>
    <row r="53">
      <c r="A53" s="4" t="inlineStr">
        <is>
          <t>Balance at Jun. 30, 2022</t>
        </is>
      </c>
      <c r="B53" s="5" t="n">
        <v>12767332</v>
      </c>
      <c r="C53" s="6" t="n">
        <v>12767332</v>
      </c>
      <c r="D53" s="6" t="n">
        <v>12756207</v>
      </c>
      <c r="E53" s="6" t="n">
        <v>591891</v>
      </c>
      <c r="F53" s="6" t="n">
        <v>3478153</v>
      </c>
      <c r="G53" s="6" t="n">
        <v>9289820</v>
      </c>
      <c r="H53" s="6" t="n">
        <v>-603657</v>
      </c>
      <c r="I53" s="6" t="n">
        <v>11125</v>
      </c>
      <c r="J53" s="4" t="inlineStr">
        <is>
          <t xml:space="preserve"> </t>
        </is>
      </c>
      <c r="K53" s="4" t="inlineStr">
        <is>
          <t xml:space="preserve"> </t>
        </is>
      </c>
      <c r="L53" s="4" t="inlineStr">
        <is>
          <t xml:space="preserve"> </t>
        </is>
      </c>
      <c r="M53" s="4" t="inlineStr">
        <is>
          <t xml:space="preserve"> </t>
        </is>
      </c>
    </row>
    <row r="54">
      <c r="A54" s="4" t="inlineStr">
        <is>
          <t>Balance, redeemable noncontrolling interests at Jun. 30, 2022</t>
        </is>
      </c>
      <c r="B54" s="6" t="n">
        <v>4953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95378</v>
      </c>
      <c r="K54" s="4" t="inlineStr">
        <is>
          <t xml:space="preserve"> </t>
        </is>
      </c>
      <c r="L54" s="4" t="inlineStr">
        <is>
          <t xml:space="preserve"> </t>
        </is>
      </c>
      <c r="M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fe and Annuity Benefits Life and Annuity Benefi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ability for Future Policy Benefit, before Re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adjustment to life and annuity benefits</t>
        </is>
      </c>
      <c r="B4" s="6" t="n">
        <v>0</v>
      </c>
      <c r="C4" s="4" t="inlineStr">
        <is>
          <t xml:space="preserve"> </t>
        </is>
      </c>
      <c r="D4" s="6" t="n">
        <v>0</v>
      </c>
      <c r="E4" s="4" t="inlineStr">
        <is>
          <t xml:space="preserve"> </t>
        </is>
      </c>
      <c r="F4" s="9" t="n">
        <v>56.6</v>
      </c>
    </row>
    <row r="5">
      <c r="A5" s="4" t="inlineStr">
        <is>
          <t>Adjustment to life and annuity benefits</t>
        </is>
      </c>
      <c r="B5" s="6" t="n">
        <v>0</v>
      </c>
      <c r="C5" s="9" t="n">
        <v>-0.9</v>
      </c>
      <c r="D5" s="9" t="n">
        <v>-56.6</v>
      </c>
      <c r="E5" s="9" t="n">
        <v>-50.3</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Millions</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Initiation Date</t>
        </is>
      </c>
      <c r="B4" s="4" t="inlineStr">
        <is>
          <t>Apr. 10,  2019</t>
        </is>
      </c>
      <c r="C4" s="4" t="inlineStr">
        <is>
          <t xml:space="preserve"> </t>
        </is>
      </c>
    </row>
    <row r="5">
      <c r="A5" s="4" t="inlineStr">
        <is>
          <t>Line of Credit Facility, Expiration Date</t>
        </is>
      </c>
      <c r="B5" s="4" t="inlineStr">
        <is>
          <t>Apr. 10,  2024</t>
        </is>
      </c>
      <c r="C5" s="4" t="inlineStr">
        <is>
          <t xml:space="preserve"> </t>
        </is>
      </c>
    </row>
    <row r="6">
      <c r="A6" s="4" t="inlineStr">
        <is>
          <t>Senior Notes | Four point nine zero percent unsecured senior notes due July 1, 2022</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Interest Rate, Stated Percentage</t>
        </is>
      </c>
      <c r="B8" s="10" t="n">
        <v>0.049</v>
      </c>
      <c r="C8" s="4" t="inlineStr">
        <is>
          <t xml:space="preserve"> </t>
        </is>
      </c>
    </row>
    <row r="9">
      <c r="A9" s="4" t="inlineStr">
        <is>
          <t>Debt Instrument, Face Amount</t>
        </is>
      </c>
      <c r="B9" s="6" t="n">
        <v>350</v>
      </c>
      <c r="C9" s="4" t="inlineStr">
        <is>
          <t xml:space="preserve"> </t>
        </is>
      </c>
    </row>
    <row r="10">
      <c r="A10" s="4" t="inlineStr">
        <is>
          <t>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5" t="n">
        <v>300</v>
      </c>
      <c r="C12" s="4" t="inlineStr">
        <is>
          <t xml:space="preserve"> </t>
        </is>
      </c>
    </row>
    <row r="13">
      <c r="A13" s="4" t="inlineStr">
        <is>
          <t>Long-term Line of Credit</t>
        </is>
      </c>
      <c r="B13" s="5" t="n">
        <v>0</v>
      </c>
      <c r="C13" s="6" t="n">
        <v>0</v>
      </c>
    </row>
    <row r="14">
      <c r="A14" s="4" t="inlineStr">
        <is>
          <t>Line of Credit Facility, Increase (Decrease), Net</t>
        </is>
      </c>
      <c r="B14" s="5" t="n">
        <v>200</v>
      </c>
      <c r="C14" s="4" t="inlineStr">
        <is>
          <t xml:space="preserve"> </t>
        </is>
      </c>
    </row>
    <row r="15">
      <c r="A15" s="4" t="inlineStr">
        <is>
          <t>Revolving Credit Facility | Markel Ventures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Maximum Borrowing Capacity</t>
        </is>
      </c>
      <c r="B17" s="5" t="n">
        <v>600</v>
      </c>
      <c r="C17" s="4" t="inlineStr">
        <is>
          <t xml:space="preserve"> </t>
        </is>
      </c>
    </row>
    <row r="18">
      <c r="A18" s="4" t="inlineStr">
        <is>
          <t>Long-term Line of Credit</t>
        </is>
      </c>
      <c r="B18" s="11" t="n">
        <v>296.1</v>
      </c>
      <c r="C18" s="9" t="n">
        <v>94.3</v>
      </c>
    </row>
    <row r="19">
      <c r="A19" s="4" t="inlineStr">
        <is>
          <t>Revolving Credit Facility | Secured Letters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Maximum Borrowing Capacity</t>
        </is>
      </c>
      <c r="B21" s="6" t="n">
        <v>200</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Variable Interest Entities (Narrative) (Details) - USD ($) $ in Millions</t>
        </is>
      </c>
      <c r="B1" s="2" t="inlineStr">
        <is>
          <t>3 Months Ended</t>
        </is>
      </c>
    </row>
    <row r="2">
      <c r="B2" s="2" t="inlineStr">
        <is>
          <t>Jun. 30, 2022</t>
        </is>
      </c>
      <c r="C2" s="2" t="inlineStr">
        <is>
          <t>Mar. 31, 2022</t>
        </is>
      </c>
    </row>
    <row r="3">
      <c r="A3" s="3" t="inlineStr">
        <is>
          <t>Variable Interest Entity [Line Items]</t>
        </is>
      </c>
      <c r="B3" s="4" t="inlineStr">
        <is>
          <t xml:space="preserve"> </t>
        </is>
      </c>
      <c r="C3" s="4" t="inlineStr">
        <is>
          <t xml:space="preserve"> </t>
        </is>
      </c>
    </row>
    <row r="4">
      <c r="A4" s="4" t="inlineStr">
        <is>
          <t>Tail risk cover in Markel CATCo transaction</t>
        </is>
      </c>
      <c r="B4" s="9" t="n">
        <v>142.7</v>
      </c>
      <c r="C4" s="4" t="inlineStr">
        <is>
          <t xml:space="preserve"> </t>
        </is>
      </c>
    </row>
    <row r="5">
      <c r="A5" s="4" t="inlineStr">
        <is>
          <t>Cash funding used to purchase Markel CATCo Funds' interests in Markel CATCo Re</t>
        </is>
      </c>
      <c r="B5" s="4" t="inlineStr">
        <is>
          <t xml:space="preserve"> </t>
        </is>
      </c>
      <c r="C5" s="9" t="n">
        <v>45.1</v>
      </c>
    </row>
    <row r="6">
      <c r="A6" s="4" t="inlineStr">
        <is>
          <t>Returned capital from Markel CATCo Re</t>
        </is>
      </c>
      <c r="B6" s="11" t="n">
        <v>24.9</v>
      </c>
      <c r="C6" s="4" t="inlineStr">
        <is>
          <t xml:space="preserve"> </t>
        </is>
      </c>
    </row>
    <row r="7">
      <c r="A7" s="4" t="inlineStr">
        <is>
          <t>Investment in Markel CATCo Re</t>
        </is>
      </c>
      <c r="B7" s="9" t="n">
        <v>20.1</v>
      </c>
      <c r="C7" s="4" t="inlineStr">
        <is>
          <t xml:space="preserve"> </t>
        </is>
      </c>
    </row>
    <row r="8">
      <c r="A8" s="4" t="inlineStr">
        <is>
          <t>Percentage of Markel CATCo Re net equity held by the Company</t>
        </is>
      </c>
      <c r="B8" s="8" t="n">
        <v>0.74</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Jun. 30, 2022</t>
        </is>
      </c>
      <c r="C1" s="2" t="inlineStr">
        <is>
          <t>Dec. 31, 2021</t>
        </is>
      </c>
      <c r="D1" s="2" t="inlineStr">
        <is>
          <t>Jun. 30,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3698854</v>
      </c>
      <c r="C3" s="6" t="n">
        <v>3978490</v>
      </c>
      <c r="D3" s="4" t="inlineStr">
        <is>
          <t xml:space="preserve"> </t>
        </is>
      </c>
    </row>
    <row r="4">
      <c r="A4" s="4" t="inlineStr">
        <is>
          <t>Restricted cash and cash equivalents</t>
        </is>
      </c>
      <c r="B4" s="5" t="n">
        <v>1212463</v>
      </c>
      <c r="C4" s="5" t="n">
        <v>902457</v>
      </c>
      <c r="D4" s="4" t="inlineStr">
        <is>
          <t xml:space="preserve"> </t>
        </is>
      </c>
    </row>
    <row r="5">
      <c r="A5" s="4" t="inlineStr">
        <is>
          <t>Total Assets</t>
        </is>
      </c>
      <c r="B5" s="5" t="n">
        <v>47946773</v>
      </c>
      <c r="C5" s="5" t="n">
        <v>48477096</v>
      </c>
      <c r="D5" s="4" t="inlineStr">
        <is>
          <t xml:space="preserve"> </t>
        </is>
      </c>
    </row>
    <row r="6">
      <c r="A6" s="4" t="inlineStr">
        <is>
          <t>Unpaid losses and loss adjustment expenses</t>
        </is>
      </c>
      <c r="B6" s="5" t="n">
        <v>19062760</v>
      </c>
      <c r="C6" s="5" t="n">
        <v>18178894</v>
      </c>
      <c r="D6" s="6" t="n">
        <v>16999816</v>
      </c>
    </row>
    <row r="7">
      <c r="A7" s="4" t="inlineStr">
        <is>
          <t>Other liabilities</t>
        </is>
      </c>
      <c r="B7" s="5" t="n">
        <v>3301497</v>
      </c>
      <c r="C7" s="5" t="n">
        <v>3832084</v>
      </c>
      <c r="D7" s="4" t="inlineStr">
        <is>
          <t xml:space="preserve"> </t>
        </is>
      </c>
    </row>
    <row r="8">
      <c r="A8" s="4" t="inlineStr">
        <is>
          <t>Total Liabilities</t>
        </is>
      </c>
      <c r="B8" s="5" t="n">
        <v>34684063</v>
      </c>
      <c r="C8" s="5" t="n">
        <v>33275508</v>
      </c>
      <c r="D8" s="4" t="inlineStr">
        <is>
          <t xml:space="preserve"> </t>
        </is>
      </c>
    </row>
    <row r="9">
      <c r="A9" s="4" t="inlineStr">
        <is>
          <t>Shareholders' Equity</t>
        </is>
      </c>
      <c r="B9" s="5" t="n">
        <v>12756207</v>
      </c>
      <c r="C9" s="5" t="n">
        <v>14717350</v>
      </c>
      <c r="D9" s="4" t="inlineStr">
        <is>
          <t xml:space="preserve"> </t>
        </is>
      </c>
    </row>
    <row r="10">
      <c r="A10" s="4" t="inlineStr">
        <is>
          <t>Noncontrolling interests</t>
        </is>
      </c>
      <c r="B10" s="5" t="n">
        <v>11125</v>
      </c>
      <c r="C10" s="5" t="n">
        <v>22860</v>
      </c>
      <c r="D10" s="4" t="inlineStr">
        <is>
          <t xml:space="preserve"> </t>
        </is>
      </c>
    </row>
    <row r="11">
      <c r="A11" s="4" t="inlineStr">
        <is>
          <t>Total Equity</t>
        </is>
      </c>
      <c r="B11" s="5" t="n">
        <v>12767332</v>
      </c>
      <c r="C11" s="5" t="n">
        <v>14740210</v>
      </c>
      <c r="D11" s="4" t="inlineStr">
        <is>
          <t xml:space="preserve"> </t>
        </is>
      </c>
    </row>
    <row r="12">
      <c r="A12" s="4" t="inlineStr">
        <is>
          <t>Total Liabilities and Equity</t>
        </is>
      </c>
      <c r="B12" s="5" t="n">
        <v>47946773</v>
      </c>
      <c r="C12" s="6" t="n">
        <v>48477096</v>
      </c>
      <c r="D12" s="4" t="inlineStr">
        <is>
          <t xml:space="preserve"> </t>
        </is>
      </c>
    </row>
    <row r="13">
      <c r="A13" s="4" t="inlineStr">
        <is>
          <t>Markel CatCo R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Cash and cash equivalents</t>
        </is>
      </c>
      <c r="B15" s="5" t="n">
        <v>75144</v>
      </c>
      <c r="C15" s="4" t="inlineStr">
        <is>
          <t xml:space="preserve"> </t>
        </is>
      </c>
      <c r="D15" s="4" t="inlineStr">
        <is>
          <t xml:space="preserve"> </t>
        </is>
      </c>
    </row>
    <row r="16">
      <c r="A16" s="4" t="inlineStr">
        <is>
          <t>Restricted cash and cash equivalents</t>
        </is>
      </c>
      <c r="B16" s="5" t="n">
        <v>357974</v>
      </c>
      <c r="C16" s="4" t="inlineStr">
        <is>
          <t xml:space="preserve"> </t>
        </is>
      </c>
      <c r="D16" s="4" t="inlineStr">
        <is>
          <t xml:space="preserve"> </t>
        </is>
      </c>
    </row>
    <row r="17">
      <c r="A17" s="4" t="inlineStr">
        <is>
          <t>Other assets and receivables due from cedents</t>
        </is>
      </c>
      <c r="B17" s="5" t="n">
        <v>81751</v>
      </c>
      <c r="C17" s="4" t="inlineStr">
        <is>
          <t xml:space="preserve"> </t>
        </is>
      </c>
      <c r="D17" s="4" t="inlineStr">
        <is>
          <t xml:space="preserve"> </t>
        </is>
      </c>
    </row>
    <row r="18">
      <c r="A18" s="4" t="inlineStr">
        <is>
          <t>Total Assets</t>
        </is>
      </c>
      <c r="B18" s="5" t="n">
        <v>514869</v>
      </c>
      <c r="C18" s="4" t="inlineStr">
        <is>
          <t xml:space="preserve"> </t>
        </is>
      </c>
      <c r="D18" s="4" t="inlineStr">
        <is>
          <t xml:space="preserve"> </t>
        </is>
      </c>
    </row>
    <row r="19">
      <c r="A19" s="4" t="inlineStr">
        <is>
          <t>Unpaid losses and loss adjustment expenses</t>
        </is>
      </c>
      <c r="B19" s="5" t="n">
        <v>465196</v>
      </c>
      <c r="C19" s="4" t="inlineStr">
        <is>
          <t xml:space="preserve"> </t>
        </is>
      </c>
      <c r="D19" s="4" t="inlineStr">
        <is>
          <t xml:space="preserve"> </t>
        </is>
      </c>
    </row>
    <row r="20">
      <c r="A20" s="4" t="inlineStr">
        <is>
          <t>Other liabilities</t>
        </is>
      </c>
      <c r="B20" s="5" t="n">
        <v>22596</v>
      </c>
      <c r="C20" s="4" t="inlineStr">
        <is>
          <t xml:space="preserve"> </t>
        </is>
      </c>
      <c r="D20" s="4" t="inlineStr">
        <is>
          <t xml:space="preserve"> </t>
        </is>
      </c>
    </row>
    <row r="21">
      <c r="A21" s="4" t="inlineStr">
        <is>
          <t>Total Liabilities</t>
        </is>
      </c>
      <c r="B21" s="5" t="n">
        <v>487792</v>
      </c>
      <c r="C21" s="4" t="inlineStr">
        <is>
          <t xml:space="preserve"> </t>
        </is>
      </c>
      <c r="D21" s="4" t="inlineStr">
        <is>
          <t xml:space="preserve"> </t>
        </is>
      </c>
    </row>
    <row r="22">
      <c r="A22" s="4" t="inlineStr">
        <is>
          <t>Shareholders' Equity</t>
        </is>
      </c>
      <c r="B22" s="5" t="n">
        <v>21139</v>
      </c>
      <c r="C22" s="4" t="inlineStr">
        <is>
          <t xml:space="preserve"> </t>
        </is>
      </c>
      <c r="D22" s="4" t="inlineStr">
        <is>
          <t xml:space="preserve"> </t>
        </is>
      </c>
    </row>
    <row r="23">
      <c r="A23" s="4" t="inlineStr">
        <is>
          <t>Noncontrolling interests</t>
        </is>
      </c>
      <c r="B23" s="5" t="n">
        <v>5938</v>
      </c>
      <c r="C23" s="4" t="inlineStr">
        <is>
          <t xml:space="preserve"> </t>
        </is>
      </c>
      <c r="D23" s="4" t="inlineStr">
        <is>
          <t xml:space="preserve"> </t>
        </is>
      </c>
    </row>
    <row r="24">
      <c r="A24" s="4" t="inlineStr">
        <is>
          <t>Total Equity</t>
        </is>
      </c>
      <c r="B24" s="5" t="n">
        <v>27077</v>
      </c>
      <c r="C24" s="4" t="inlineStr">
        <is>
          <t xml:space="preserve"> </t>
        </is>
      </c>
      <c r="D24" s="4" t="inlineStr">
        <is>
          <t xml:space="preserve"> </t>
        </is>
      </c>
    </row>
    <row r="25">
      <c r="A25" s="4" t="inlineStr">
        <is>
          <t>Total Liabilities and Equity</t>
        </is>
      </c>
      <c r="B25" s="6" t="n">
        <v>514869</v>
      </c>
      <c r="C25" s="4" t="inlineStr">
        <is>
          <t xml:space="preserve"> </t>
        </is>
      </c>
      <c r="D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lated Party Transaction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s</t>
        </is>
      </c>
      <c r="B4" s="6" t="n">
        <v>643129</v>
      </c>
      <c r="C4" s="6" t="n">
        <v>569120</v>
      </c>
      <c r="D4" s="6" t="n">
        <v>1293639</v>
      </c>
      <c r="E4" s="6" t="n">
        <v>1019346</v>
      </c>
      <c r="F4" s="4" t="inlineStr">
        <is>
          <t xml:space="preserve"> </t>
        </is>
      </c>
    </row>
    <row r="5">
      <c r="A5" s="4" t="inlineStr">
        <is>
          <t>Gross premium volume</t>
        </is>
      </c>
      <c r="B5" s="5" t="n">
        <v>3280049</v>
      </c>
      <c r="C5" s="5" t="n">
        <v>2884013</v>
      </c>
      <c r="D5" s="5" t="n">
        <v>6678336</v>
      </c>
      <c r="E5" s="5" t="n">
        <v>5688865</v>
      </c>
      <c r="F5" s="4" t="inlineStr">
        <is>
          <t xml:space="preserve"> </t>
        </is>
      </c>
    </row>
    <row r="6">
      <c r="A6" s="4" t="inlineStr">
        <is>
          <t>Reinsurance recoverables</t>
        </is>
      </c>
      <c r="B6" s="5" t="n">
        <v>7315657</v>
      </c>
      <c r="C6" s="4" t="inlineStr">
        <is>
          <t xml:space="preserve"> </t>
        </is>
      </c>
      <c r="D6" s="5" t="n">
        <v>7315657</v>
      </c>
      <c r="E6" s="4" t="inlineStr">
        <is>
          <t xml:space="preserve"> </t>
        </is>
      </c>
      <c r="F6" s="6" t="n">
        <v>7293555</v>
      </c>
    </row>
    <row r="7">
      <c r="A7" s="4" t="inlineStr">
        <is>
          <t>Ceded premiums written</t>
        </is>
      </c>
      <c r="B7" s="5" t="n">
        <v>1180254</v>
      </c>
      <c r="C7" s="5" t="n">
        <v>1132562</v>
      </c>
      <c r="D7" s="5" t="n">
        <v>2413807</v>
      </c>
      <c r="E7" s="5" t="n">
        <v>2056344</v>
      </c>
      <c r="F7" s="4" t="inlineStr">
        <is>
          <t xml:space="preserve"> </t>
        </is>
      </c>
    </row>
    <row r="8">
      <c r="A8" s="4" t="inlineStr">
        <is>
          <t>Syndicate 2357 and certain other Nephila Reinsur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emium volume</t>
        </is>
      </c>
      <c r="B10" s="5" t="n">
        <v>317700</v>
      </c>
      <c r="C10" s="5" t="n">
        <v>186700</v>
      </c>
      <c r="D10" s="5" t="n">
        <v>633300</v>
      </c>
      <c r="E10" s="5" t="n">
        <v>304000</v>
      </c>
      <c r="F10" s="4" t="inlineStr">
        <is>
          <t xml:space="preserve"> </t>
        </is>
      </c>
    </row>
    <row r="11">
      <c r="A11" s="4" t="inlineStr">
        <is>
          <t>Reinsurance recoverables</t>
        </is>
      </c>
      <c r="B11" s="5" t="n">
        <v>598000</v>
      </c>
      <c r="C11" s="4" t="inlineStr">
        <is>
          <t xml:space="preserve"> </t>
        </is>
      </c>
      <c r="D11" s="5" t="n">
        <v>598000</v>
      </c>
      <c r="E11" s="4" t="inlineStr">
        <is>
          <t xml:space="preserve"> </t>
        </is>
      </c>
      <c r="F11" s="6" t="n">
        <v>751000</v>
      </c>
    </row>
    <row r="12">
      <c r="A12" s="4" t="inlineStr">
        <is>
          <t>Ceded premiums written</t>
        </is>
      </c>
      <c r="B12" s="5" t="n">
        <v>317700</v>
      </c>
      <c r="C12" s="5" t="n">
        <v>186700</v>
      </c>
      <c r="D12" s="5" t="n">
        <v>633300</v>
      </c>
      <c r="E12" s="5" t="n">
        <v>304000</v>
      </c>
      <c r="F12" s="4" t="inlineStr">
        <is>
          <t xml:space="preserve"> </t>
        </is>
      </c>
    </row>
    <row r="13">
      <c r="A13" s="4" t="inlineStr">
        <is>
          <t>Hagerty Group,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emium volume</t>
        </is>
      </c>
      <c r="B15" s="5" t="n">
        <v>204400</v>
      </c>
      <c r="C15" s="5" t="n">
        <v>177600</v>
      </c>
      <c r="D15" s="5" t="n">
        <v>343400</v>
      </c>
      <c r="E15" s="5" t="n">
        <v>297500</v>
      </c>
      <c r="F15" s="4" t="inlineStr">
        <is>
          <t xml:space="preserve"> </t>
        </is>
      </c>
    </row>
    <row r="16">
      <c r="A16" s="4" t="inlineStr">
        <is>
          <t>Ceded premiums written</t>
        </is>
      </c>
      <c r="B16" s="5" t="n">
        <v>135200</v>
      </c>
      <c r="C16" s="5" t="n">
        <v>100900</v>
      </c>
      <c r="D16" s="5" t="n">
        <v>227300</v>
      </c>
      <c r="E16" s="5" t="n">
        <v>168800</v>
      </c>
      <c r="F16" s="4" t="inlineStr">
        <is>
          <t xml:space="preserve"> </t>
        </is>
      </c>
    </row>
    <row r="17">
      <c r="A17" s="4" t="inlineStr">
        <is>
          <t>Insurance-linked Securities Operations [Member] | Unconsolidated entities managed by Nephil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s and other revenues</t>
        </is>
      </c>
      <c r="B19" s="6" t="n">
        <v>17500</v>
      </c>
      <c r="C19" s="6" t="n">
        <v>42000</v>
      </c>
      <c r="D19" s="6" t="n">
        <v>39900</v>
      </c>
      <c r="E19" s="6" t="n">
        <v>70700</v>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50000000</v>
      </c>
      <c r="C4" s="4" t="inlineStr">
        <is>
          <t xml:space="preserve"> </t>
        </is>
      </c>
      <c r="D4" s="5" t="n">
        <v>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no par value</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5" t="n">
        <v>10000000</v>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no par value</t>
        </is>
      </c>
      <c r="B7" s="6" t="n">
        <v>0</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s</t>
        </is>
      </c>
      <c r="B8" s="6" t="n">
        <v>-18000</v>
      </c>
      <c r="C8" s="6" t="n">
        <v>-1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s Per Share, Declared</t>
        </is>
      </c>
      <c r="B9" s="6" t="n">
        <v>30</v>
      </c>
      <c r="C9" s="6" t="n">
        <v>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Dividends, Per Share, Cash Paid</t>
        </is>
      </c>
      <c r="B10" s="6" t="n">
        <v>30</v>
      </c>
      <c r="C10" s="6" t="n">
        <v>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s</t>
        </is>
      </c>
      <c r="B13" s="6" t="n">
        <v>0</v>
      </c>
      <c r="C13" s="6" t="n">
        <v>0</v>
      </c>
      <c r="D13" s="6" t="n">
        <v>0</v>
      </c>
      <c r="E13" s="6" t="n">
        <v>0</v>
      </c>
      <c r="F13" s="4" t="inlineStr">
        <is>
          <t xml:space="preserve"> </t>
        </is>
      </c>
      <c r="G13" s="4" t="inlineStr">
        <is>
          <t xml:space="preserve"> </t>
        </is>
      </c>
      <c r="H13" s="4" t="inlineStr">
        <is>
          <t xml:space="preserve"> </t>
        </is>
      </c>
      <c r="I13" s="4" t="inlineStr">
        <is>
          <t xml:space="preserve"> </t>
        </is>
      </c>
    </row>
    <row r="14">
      <c r="A14" s="4" t="inlineStr">
        <is>
          <t>Shares, issued</t>
        </is>
      </c>
      <c r="B14" s="5" t="n">
        <v>13538000</v>
      </c>
      <c r="C14" s="5" t="n">
        <v>13734000</v>
      </c>
      <c r="D14" s="5" t="n">
        <v>13538000</v>
      </c>
      <c r="E14" s="5" t="n">
        <v>13734000</v>
      </c>
      <c r="F14" s="5" t="n">
        <v>13570000</v>
      </c>
      <c r="G14" s="5" t="n">
        <v>13632000</v>
      </c>
      <c r="H14" s="5" t="n">
        <v>13765000</v>
      </c>
      <c r="I14" s="5" t="n">
        <v>13783000</v>
      </c>
    </row>
    <row r="15">
      <c r="A15" s="4" t="inlineStr">
        <is>
          <t>Repurchase of common stock, shares</t>
        </is>
      </c>
      <c r="B15" s="5" t="n">
        <v>-33000</v>
      </c>
      <c r="C15" s="5" t="n">
        <v>-33000</v>
      </c>
      <c r="D15" s="5" t="n">
        <v>-96000</v>
      </c>
      <c r="E15" s="5" t="n">
        <v>-52000</v>
      </c>
      <c r="F15" s="4" t="inlineStr">
        <is>
          <t xml:space="preserve"> </t>
        </is>
      </c>
      <c r="G15" s="4" t="inlineStr">
        <is>
          <t xml:space="preserve"> </t>
        </is>
      </c>
      <c r="H15" s="4" t="inlineStr">
        <is>
          <t xml:space="preserve"> </t>
        </is>
      </c>
      <c r="I15" s="4" t="inlineStr">
        <is>
          <t xml:space="preserve"> </t>
        </is>
      </c>
    </row>
    <row r="16">
      <c r="A16" s="4" t="inlineStr">
        <is>
          <t>Shares, outstanding</t>
        </is>
      </c>
      <c r="B16" s="5" t="n">
        <v>13538000</v>
      </c>
      <c r="C16" s="5" t="n">
        <v>13734000</v>
      </c>
      <c r="D16" s="5" t="n">
        <v>13538000</v>
      </c>
      <c r="E16" s="5" t="n">
        <v>13734000</v>
      </c>
      <c r="F16" s="5" t="n">
        <v>13570000</v>
      </c>
      <c r="G16" s="5" t="n">
        <v>13632000</v>
      </c>
      <c r="H16" s="5" t="n">
        <v>13765000</v>
      </c>
      <c r="I16" s="5" t="n">
        <v>1378300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issued</t>
        </is>
      </c>
      <c r="B19" s="5" t="n">
        <v>600000</v>
      </c>
      <c r="C19" s="4" t="inlineStr">
        <is>
          <t xml:space="preserve"> </t>
        </is>
      </c>
      <c r="D19" s="5" t="n">
        <v>600000</v>
      </c>
      <c r="E19" s="4" t="inlineStr">
        <is>
          <t xml:space="preserve"> </t>
        </is>
      </c>
      <c r="F19" s="4" t="inlineStr">
        <is>
          <t xml:space="preserve"> </t>
        </is>
      </c>
      <c r="G19" s="5" t="n">
        <v>600000</v>
      </c>
      <c r="H19" s="4" t="inlineStr">
        <is>
          <t xml:space="preserve"> </t>
        </is>
      </c>
      <c r="I19" s="4" t="inlineStr">
        <is>
          <t xml:space="preserve"> </t>
        </is>
      </c>
    </row>
    <row r="20">
      <c r="A20" s="4" t="inlineStr">
        <is>
          <t>Preferred stock, shares outstanding</t>
        </is>
      </c>
      <c r="B20" s="5" t="n">
        <v>600000</v>
      </c>
      <c r="C20" s="4" t="inlineStr">
        <is>
          <t xml:space="preserve"> </t>
        </is>
      </c>
      <c r="D20" s="5" t="n">
        <v>600000</v>
      </c>
      <c r="E20" s="4" t="inlineStr">
        <is>
          <t xml:space="preserve"> </t>
        </is>
      </c>
      <c r="F20" s="4" t="inlineStr">
        <is>
          <t xml:space="preserve"> </t>
        </is>
      </c>
      <c r="G20" s="5" t="n">
        <v>600000</v>
      </c>
      <c r="H20" s="4" t="inlineStr">
        <is>
          <t xml:space="preserve"> </t>
        </is>
      </c>
      <c r="I20" s="4" t="inlineStr">
        <is>
          <t xml:space="preserve"> </t>
        </is>
      </c>
    </row>
    <row r="21">
      <c r="A21" s="4" t="inlineStr">
        <is>
          <t>Common Stock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shares</t>
        </is>
      </c>
      <c r="B23" s="5" t="n">
        <v>1000</v>
      </c>
      <c r="C23" s="5" t="n">
        <v>2000</v>
      </c>
      <c r="D23" s="5" t="n">
        <v>2000</v>
      </c>
      <c r="E23" s="5" t="n">
        <v>3000</v>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hareholders' Equity (Schedule Of Net Income (Loss) Per Share) (Details) - USD ($) $ / shares in Units, shares in Thousands, $ in Thousands</t>
        </is>
      </c>
      <c r="B1" s="2" t="inlineStr">
        <is>
          <t>3 Months Ended</t>
        </is>
      </c>
      <c r="E1" s="2" t="inlineStr">
        <is>
          <t>6 Months Ended</t>
        </is>
      </c>
    </row>
    <row r="2">
      <c r="B2" s="2" t="inlineStr">
        <is>
          <t>Jun. 30, 2022</t>
        </is>
      </c>
      <c r="D2" s="2" t="inlineStr">
        <is>
          <t>Jun. 30, 2021</t>
        </is>
      </c>
      <c r="E2" s="2" t="inlineStr">
        <is>
          <t>Jun. 30, 2022</t>
        </is>
      </c>
      <c r="G2" s="2" t="inlineStr">
        <is>
          <t>Jun. 30, 2021</t>
        </is>
      </c>
    </row>
    <row r="3">
      <c r="A3" s="3" t="inlineStr">
        <is>
          <t>Earnings Per Share [Line Items]</t>
        </is>
      </c>
      <c r="B3" s="4" t="inlineStr">
        <is>
          <t xml:space="preserve"> </t>
        </is>
      </c>
      <c r="D3" s="4" t="inlineStr">
        <is>
          <t xml:space="preserve"> </t>
        </is>
      </c>
      <c r="E3" s="4" t="inlineStr">
        <is>
          <t xml:space="preserve"> </t>
        </is>
      </c>
      <c r="G3" s="4" t="inlineStr">
        <is>
          <t xml:space="preserve"> </t>
        </is>
      </c>
    </row>
    <row r="4">
      <c r="A4" s="4" t="inlineStr">
        <is>
          <t>Net income (loss) to common stockholders</t>
        </is>
      </c>
      <c r="B4" s="6" t="n">
        <v>-934359</v>
      </c>
      <c r="D4" s="6" t="n">
        <v>774110</v>
      </c>
      <c r="E4" s="6" t="n">
        <v>-987202</v>
      </c>
      <c r="G4" s="6" t="n">
        <v>1347804</v>
      </c>
    </row>
    <row r="5">
      <c r="A5" s="4" t="inlineStr">
        <is>
          <t>Adjustment of redeemable noncontrolling interests</t>
        </is>
      </c>
      <c r="B5" s="5" t="n">
        <v>-7498</v>
      </c>
      <c r="D5" s="5" t="n">
        <v>13717</v>
      </c>
      <c r="E5" s="5" t="n">
        <v>-44438</v>
      </c>
      <c r="G5" s="5" t="n">
        <v>21623</v>
      </c>
    </row>
    <row r="6">
      <c r="A6" s="4" t="inlineStr">
        <is>
          <t>Adjusted net income (loss) to common shareholders</t>
        </is>
      </c>
      <c r="B6" s="6" t="n">
        <v>-941857</v>
      </c>
      <c r="D6" s="6" t="n">
        <v>787827</v>
      </c>
      <c r="E6" s="6" t="n">
        <v>-1031640</v>
      </c>
      <c r="G6" s="6" t="n">
        <v>1369427</v>
      </c>
    </row>
    <row r="7">
      <c r="A7" s="4" t="inlineStr">
        <is>
          <t>Basic common shares outstanding</t>
        </is>
      </c>
      <c r="B7" s="5" t="n">
        <v>13612</v>
      </c>
      <c r="D7" s="5" t="n">
        <v>13793</v>
      </c>
      <c r="E7" s="5" t="n">
        <v>13632</v>
      </c>
      <c r="G7" s="5" t="n">
        <v>13806</v>
      </c>
    </row>
    <row r="8">
      <c r="A8" s="4" t="inlineStr">
        <is>
          <t>Diluted shares outstanding</t>
        </is>
      </c>
      <c r="B8" s="5" t="n">
        <v>13612</v>
      </c>
      <c r="D8" s="5" t="n">
        <v>13817</v>
      </c>
      <c r="E8" s="5" t="n">
        <v>13632</v>
      </c>
      <c r="G8" s="5" t="n">
        <v>13828</v>
      </c>
    </row>
    <row r="9">
      <c r="A9" s="4" t="inlineStr">
        <is>
          <t>Basic net income (loss) per common share</t>
        </is>
      </c>
      <c r="B9" s="7" t="n">
        <v>-69.19</v>
      </c>
      <c r="D9" s="7" t="n">
        <v>57.12</v>
      </c>
      <c r="E9" s="7" t="n">
        <v>-75.68000000000001</v>
      </c>
      <c r="G9" s="7" t="n">
        <v>99.19</v>
      </c>
    </row>
    <row r="10">
      <c r="A10" s="4" t="inlineStr">
        <is>
          <t>Diluted net income (loss) per common share</t>
        </is>
      </c>
      <c r="B10" s="7" t="n">
        <v>-69.19</v>
      </c>
      <c r="C10" s="4" t="inlineStr">
        <is>
          <t>[1]</t>
        </is>
      </c>
      <c r="D10" s="7" t="n">
        <v>57.02</v>
      </c>
      <c r="E10" s="7" t="n">
        <v>-75.68000000000001</v>
      </c>
      <c r="F10" s="4" t="inlineStr">
        <is>
          <t>[1]</t>
        </is>
      </c>
      <c r="G10" s="7" t="n">
        <v>99.03</v>
      </c>
    </row>
    <row r="11">
      <c r="A11" s="4" t="inlineStr">
        <is>
          <t>Restricted Stock Units (RSUs) [Member]</t>
        </is>
      </c>
      <c r="B11" s="4" t="inlineStr">
        <is>
          <t xml:space="preserve"> </t>
        </is>
      </c>
      <c r="D11" s="4" t="inlineStr">
        <is>
          <t xml:space="preserve"> </t>
        </is>
      </c>
      <c r="E11" s="4" t="inlineStr">
        <is>
          <t xml:space="preserve"> </t>
        </is>
      </c>
      <c r="G11" s="4" t="inlineStr">
        <is>
          <t xml:space="preserve"> </t>
        </is>
      </c>
    </row>
    <row r="12">
      <c r="A12" s="3" t="inlineStr">
        <is>
          <t>Earnings Per Share [Line Items]</t>
        </is>
      </c>
      <c r="B12" s="4" t="inlineStr">
        <is>
          <t xml:space="preserve"> </t>
        </is>
      </c>
      <c r="D12" s="4" t="inlineStr">
        <is>
          <t xml:space="preserve"> </t>
        </is>
      </c>
      <c r="E12" s="4" t="inlineStr">
        <is>
          <t xml:space="preserve"> </t>
        </is>
      </c>
      <c r="G12" s="4" t="inlineStr">
        <is>
          <t xml:space="preserve"> </t>
        </is>
      </c>
    </row>
    <row r="13">
      <c r="A13" s="4" t="inlineStr">
        <is>
          <t>Dilutive potential common shares from restricted stock units and restricted stock</t>
        </is>
      </c>
      <c r="B13" s="5" t="n">
        <v>0</v>
      </c>
      <c r="C13" s="4" t="inlineStr">
        <is>
          <t>[1]</t>
        </is>
      </c>
      <c r="D13" s="5" t="n">
        <v>24</v>
      </c>
      <c r="E13" s="5" t="n">
        <v>0</v>
      </c>
      <c r="F13" s="4" t="inlineStr">
        <is>
          <t>[1]</t>
        </is>
      </c>
      <c r="G13" s="5" t="n">
        <v>22</v>
      </c>
    </row>
    <row r="14">
      <c r="A14" s="4" t="inlineStr">
        <is>
          <t>Potential incremental common shares attributable to share-based payment arrangements</t>
        </is>
      </c>
      <c r="B14" s="5" t="n">
        <v>31</v>
      </c>
      <c r="D14" s="4" t="inlineStr">
        <is>
          <t xml:space="preserve"> </t>
        </is>
      </c>
      <c r="E14" s="5" t="n">
        <v>29</v>
      </c>
      <c r="G14" s="4" t="inlineStr">
        <is>
          <t xml:space="preserve"> </t>
        </is>
      </c>
    </row>
    <row r="15"/>
    <row r="16">
      <c r="A16" s="4" t="inlineStr">
        <is>
          <t>[1]The impact of 31 thousand and 29 thousand shares from restricted stock units and restricted stock was excluded from the computation of diluted net loss per common share for the quarter and six months ended June 30, 2022, respectively, because the effect would have been anti-dilutive.</t>
        </is>
      </c>
    </row>
  </sheetData>
  <mergeCells count="7">
    <mergeCell ref="A1:A2"/>
    <mergeCell ref="B1:D1"/>
    <mergeCell ref="E1:G1"/>
    <mergeCell ref="B2:C2"/>
    <mergeCell ref="E2:F2"/>
    <mergeCell ref="A15:G15"/>
    <mergeCell ref="A16:G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Jun. 30, 2022</t>
        </is>
      </c>
      <c r="C1" s="2" t="inlineStr">
        <is>
          <t>Mar. 31, 2022</t>
        </is>
      </c>
    </row>
    <row r="2">
      <c r="A2" s="3" t="inlineStr">
        <is>
          <t>Loss Contingencies [Line Items]</t>
        </is>
      </c>
      <c r="B2" s="4" t="inlineStr">
        <is>
          <t xml:space="preserve"> </t>
        </is>
      </c>
      <c r="C2" s="4" t="inlineStr">
        <is>
          <t xml:space="preserve"> </t>
        </is>
      </c>
    </row>
    <row r="3">
      <c r="A3" s="4" t="inlineStr">
        <is>
          <t>Cash funding used to purchase Markel CATCo Funds' interests in Markel CATCo Re</t>
        </is>
      </c>
      <c r="B3" s="4" t="inlineStr">
        <is>
          <t xml:space="preserve"> </t>
        </is>
      </c>
      <c r="C3" s="9" t="n">
        <v>45.1</v>
      </c>
    </row>
    <row r="4">
      <c r="A4" s="4" t="inlineStr">
        <is>
          <t>Tail risk cover in Markel CATCo transaction</t>
        </is>
      </c>
      <c r="B4" s="9" t="n">
        <v>142.7</v>
      </c>
      <c r="C4" s="4" t="inlineStr">
        <is>
          <t xml:space="preserve"> </t>
        </is>
      </c>
    </row>
    <row r="5">
      <c r="A5" s="4" t="inlineStr">
        <is>
          <t>Additional payments made, net of insurance in proceeds, to Markel CATCo Funds investors</t>
        </is>
      </c>
      <c r="B5" s="4" t="inlineStr">
        <is>
          <t xml:space="preserve"> </t>
        </is>
      </c>
      <c r="C5" s="9" t="n">
        <v>1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ing Changes and Error Corrections (Details) - USD ($) $ in Thousands</t>
        </is>
      </c>
      <c r="B1" s="2" t="inlineStr">
        <is>
          <t>Jun. 30, 2022</t>
        </is>
      </c>
      <c r="C1" s="2" t="inlineStr">
        <is>
          <t>Dec. 31, 2021</t>
        </is>
      </c>
      <c r="D1" s="2" t="inlineStr">
        <is>
          <t>Jan. 0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Deferred policy acquisition costs</t>
        </is>
      </c>
      <c r="B3" s="6" t="n">
        <v>954521</v>
      </c>
      <c r="C3" s="6" t="n">
        <v>794145</v>
      </c>
      <c r="D3" s="4" t="inlineStr">
        <is>
          <t xml:space="preserve"> </t>
        </is>
      </c>
    </row>
    <row r="4">
      <c r="A4" s="4" t="inlineStr">
        <is>
          <t>Retained earnings</t>
        </is>
      </c>
      <c r="B4" s="6" t="n">
        <v>9289820</v>
      </c>
      <c r="C4" s="6" t="n">
        <v>10446763</v>
      </c>
      <c r="D4" s="4" t="inlineStr">
        <is>
          <t xml:space="preserve"> </t>
        </is>
      </c>
    </row>
    <row r="5">
      <c r="A5" s="4" t="inlineStr">
        <is>
          <t>Revision of Prior Period, Adjustment</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Deferred policy acquisition costs</t>
        </is>
      </c>
      <c r="B7" s="4" t="inlineStr">
        <is>
          <t xml:space="preserve"> </t>
        </is>
      </c>
      <c r="C7" s="4" t="inlineStr">
        <is>
          <t xml:space="preserve"> </t>
        </is>
      </c>
      <c r="D7" s="6" t="n">
        <v>28200</v>
      </c>
    </row>
    <row r="8">
      <c r="A8" s="4" t="inlineStr">
        <is>
          <t>Deferred tax liabilities</t>
        </is>
      </c>
      <c r="B8" s="4" t="inlineStr">
        <is>
          <t xml:space="preserve"> </t>
        </is>
      </c>
      <c r="C8" s="4" t="inlineStr">
        <is>
          <t xml:space="preserve"> </t>
        </is>
      </c>
      <c r="D8" s="5" t="n">
        <v>5900</v>
      </c>
    </row>
    <row r="9">
      <c r="A9" s="4" t="inlineStr">
        <is>
          <t>Retained earnings</t>
        </is>
      </c>
      <c r="B9" s="4" t="inlineStr">
        <is>
          <t xml:space="preserve"> </t>
        </is>
      </c>
      <c r="C9" s="4" t="inlineStr">
        <is>
          <t xml:space="preserve"> </t>
        </is>
      </c>
      <c r="D9" s="6" t="n">
        <v>22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Cumulative effect of change in accounting principle</t>
        </is>
      </c>
      <c r="B3" s="4" t="inlineStr">
        <is>
          <t>mkl_CumulativeEffectOfChangeInAccountingPrinciple</t>
        </is>
      </c>
      <c r="C3" s="6" t="n">
        <v>22302000</v>
      </c>
    </row>
    <row r="4">
      <c r="A4" s="4" t="inlineStr">
        <is>
          <t>Stockholders' Equity, Including Portion Attributable to Noncontrolling Interest, Adjusted Balance</t>
        </is>
      </c>
      <c r="B4" s="4" t="inlineStr">
        <is>
          <t>mkl_StockholdersEquityIncludingPortionAttributableToNoncontrollingInterestAdjustedBalance</t>
        </is>
      </c>
      <c r="C4" s="5" t="n">
        <v>8217484000</v>
      </c>
    </row>
    <row r="5">
      <c r="A5" s="4" t="inlineStr">
        <is>
          <t>AOCI Attributable to Parent [Member]</t>
        </is>
      </c>
      <c r="C5" s="4" t="inlineStr">
        <is>
          <t xml:space="preserve"> </t>
        </is>
      </c>
    </row>
    <row r="6">
      <c r="A6" s="4" t="inlineStr">
        <is>
          <t>Cumulative effect of change in accounting principle</t>
        </is>
      </c>
      <c r="B6" s="4" t="inlineStr">
        <is>
          <t>mkl_CumulativeEffectOfChangeInAccountingPrinciple</t>
        </is>
      </c>
      <c r="C6" s="5" t="n">
        <v>0</v>
      </c>
    </row>
    <row r="7">
      <c r="A7" s="4" t="inlineStr">
        <is>
          <t>Stockholders' Equity, Including Portion Attributable to Noncontrolling Interest, Adjusted Balance</t>
        </is>
      </c>
      <c r="B7" s="4" t="inlineStr">
        <is>
          <t>mkl_StockholdersEquityIncludingPortionAttributableToNoncontrollingInterestAdjustedBalance</t>
        </is>
      </c>
      <c r="C7" s="5" t="n">
        <v>584376000</v>
      </c>
    </row>
    <row r="8">
      <c r="A8" s="4" t="inlineStr">
        <is>
          <t>Total Equity [Member]</t>
        </is>
      </c>
      <c r="C8" s="4" t="inlineStr">
        <is>
          <t xml:space="preserve"> </t>
        </is>
      </c>
    </row>
    <row r="9">
      <c r="A9" s="4" t="inlineStr">
        <is>
          <t>Cumulative effect of change in accounting principle</t>
        </is>
      </c>
      <c r="B9" s="4" t="inlineStr">
        <is>
          <t>mkl_CumulativeEffectOfChangeInAccountingPrinciple</t>
        </is>
      </c>
      <c r="C9" s="5" t="n">
        <v>22302000</v>
      </c>
    </row>
    <row r="10">
      <c r="A10" s="4" t="inlineStr">
        <is>
          <t>Stockholders' Equity, Including Portion Attributable to Noncontrolling Interest, Adjusted Balance</t>
        </is>
      </c>
      <c r="B10" s="4" t="inlineStr">
        <is>
          <t>mkl_StockholdersEquityIncludingPortionAttributableToNoncontrollingInterestAdjustedBalance</t>
        </is>
      </c>
      <c r="C10" s="5" t="n">
        <v>12836983000</v>
      </c>
    </row>
    <row r="11">
      <c r="A11" s="4" t="inlineStr">
        <is>
          <t>Common Stock [Member]</t>
        </is>
      </c>
      <c r="C11" s="4" t="inlineStr">
        <is>
          <t xml:space="preserve"> </t>
        </is>
      </c>
    </row>
    <row r="12">
      <c r="A12" s="4" t="inlineStr">
        <is>
          <t>Stockholders' Equity, Including Portion Attributable to Noncontrolling Interest, Adjusted Balance</t>
        </is>
      </c>
      <c r="B12" s="4" t="inlineStr">
        <is>
          <t>mkl_StockholdersEquityIncludingPortionAttributableToNoncontrollingInterestAdjustedBalance</t>
        </is>
      </c>
      <c r="C12" s="5" t="n">
        <v>3428340000</v>
      </c>
    </row>
    <row r="13">
      <c r="A13" s="4" t="inlineStr">
        <is>
          <t>Preferred Stock [Member]</t>
        </is>
      </c>
      <c r="C13" s="4" t="inlineStr">
        <is>
          <t xml:space="preserve"> </t>
        </is>
      </c>
    </row>
    <row r="14">
      <c r="A14" s="4" t="inlineStr">
        <is>
          <t>Stockholders' Equity, Including Portion Attributable to Noncontrolling Interest, Adjusted Balance</t>
        </is>
      </c>
      <c r="B14" s="4" t="inlineStr">
        <is>
          <t>mkl_StockholdersEquityIncludingPortionAttributableToNoncontrollingInterestAdjustedBalance</t>
        </is>
      </c>
      <c r="C14" s="5" t="n">
        <v>591891000</v>
      </c>
    </row>
    <row r="15">
      <c r="A15" s="4" t="inlineStr">
        <is>
          <t>Parent [Member]</t>
        </is>
      </c>
      <c r="C15" s="4" t="inlineStr">
        <is>
          <t xml:space="preserve"> </t>
        </is>
      </c>
    </row>
    <row r="16">
      <c r="A16" s="4" t="inlineStr">
        <is>
          <t>Cumulative effect of change in accounting principle</t>
        </is>
      </c>
      <c r="B16" s="4" t="inlineStr">
        <is>
          <t>mkl_CumulativeEffectOfChangeInAccountingPrinciple</t>
        </is>
      </c>
      <c r="C16" s="5" t="n">
        <v>22302000</v>
      </c>
    </row>
    <row r="17">
      <c r="A17" s="4" t="inlineStr">
        <is>
          <t>Stockholders' Equity, Including Portion Attributable to Noncontrolling Interest, Adjusted Balance</t>
        </is>
      </c>
      <c r="B17" s="4" t="inlineStr">
        <is>
          <t>mkl_StockholdersEquityIncludingPortionAttributableToNoncontrollingInterestAdjustedBalance</t>
        </is>
      </c>
      <c r="C17" s="5" t="n">
        <v>12822091000</v>
      </c>
    </row>
    <row r="18">
      <c r="A18" s="4" t="inlineStr">
        <is>
          <t>Noncontrolling Interest [Member]</t>
        </is>
      </c>
      <c r="C18" s="4" t="inlineStr">
        <is>
          <t xml:space="preserve"> </t>
        </is>
      </c>
    </row>
    <row r="19">
      <c r="A19" s="4" t="inlineStr">
        <is>
          <t>Cumulative effect of change in accounting principle</t>
        </is>
      </c>
      <c r="B19" s="4" t="inlineStr">
        <is>
          <t>mkl_CumulativeEffectOfChangeInAccountingPrinciple</t>
        </is>
      </c>
      <c r="C19" s="5" t="n">
        <v>0</v>
      </c>
    </row>
    <row r="20">
      <c r="A20" s="4" t="inlineStr">
        <is>
          <t>Stockholders' Equity, Including Portion Attributable to Noncontrolling Interest, Adjusted Balance</t>
        </is>
      </c>
      <c r="B20" s="4" t="inlineStr">
        <is>
          <t>mkl_StockholdersEquityIncludingPortionAttributableToNoncontrollingInterestAdjustedBalance</t>
        </is>
      </c>
      <c r="C20" s="5" t="n">
        <v>14892000</v>
      </c>
    </row>
    <row r="21">
      <c r="A21" s="4" t="inlineStr">
        <is>
          <t>Redeemable Noncontrolling Interests, Temporary Equity [Member]</t>
        </is>
      </c>
      <c r="C21" s="4" t="inlineStr">
        <is>
          <t xml:space="preserve"> </t>
        </is>
      </c>
    </row>
    <row r="22">
      <c r="A22" s="4" t="inlineStr">
        <is>
          <t>Cumulative effect of change in accounting principle</t>
        </is>
      </c>
      <c r="B22" s="4" t="inlineStr">
        <is>
          <t>mkl_CumulativeEffectOfChangeInAccountingPrinciple</t>
        </is>
      </c>
      <c r="C22" s="5" t="n">
        <v>0</v>
      </c>
    </row>
    <row r="23">
      <c r="A23" s="4" t="inlineStr">
        <is>
          <t>Stockholders' Equity, Including Portion Attributable to Noncontrolling Interest, Adjusted Balance</t>
        </is>
      </c>
      <c r="B23" s="4" t="inlineStr">
        <is>
          <t>mkl_StockholdersEquityIncludingPortionAttributableToNoncontrollingInterestAdjustedBalance</t>
        </is>
      </c>
      <c r="C23" s="6" t="n">
        <v>2456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933301</v>
      </c>
      <c r="C4" s="6" t="n">
        <v>1383015</v>
      </c>
    </row>
    <row r="5">
      <c r="A5" s="4" t="inlineStr">
        <is>
          <t>Adjustments to reconcile net income (loss) to net cash provided by operating activities</t>
        </is>
      </c>
      <c r="B5" s="5" t="n">
        <v>1854290</v>
      </c>
      <c r="C5" s="5" t="n">
        <v>-569843</v>
      </c>
    </row>
    <row r="6">
      <c r="A6" s="4" t="inlineStr">
        <is>
          <t>Net Cash Provided By Operating Activities</t>
        </is>
      </c>
      <c r="B6" s="5" t="n">
        <v>920989</v>
      </c>
      <c r="C6" s="5" t="n">
        <v>813172</v>
      </c>
    </row>
    <row r="7">
      <c r="A7" s="3" t="inlineStr">
        <is>
          <t>INVESTING ACTIVITIES</t>
        </is>
      </c>
      <c r="B7" s="4" t="inlineStr">
        <is>
          <t xml:space="preserve"> </t>
        </is>
      </c>
      <c r="C7" s="4" t="inlineStr">
        <is>
          <t xml:space="preserve"> </t>
        </is>
      </c>
    </row>
    <row r="8">
      <c r="A8" s="4" t="inlineStr">
        <is>
          <t>Proceeds from sales, maturities, calls and prepayments of fixed maturity securities</t>
        </is>
      </c>
      <c r="B8" s="5" t="n">
        <v>370028</v>
      </c>
      <c r="C8" s="5" t="n">
        <v>294552</v>
      </c>
    </row>
    <row r="9">
      <c r="A9" s="4" t="inlineStr">
        <is>
          <t>Cost of fixed maturity securities purchased</t>
        </is>
      </c>
      <c r="B9" s="5" t="n">
        <v>-889888</v>
      </c>
      <c r="C9" s="5" t="n">
        <v>-1315010</v>
      </c>
    </row>
    <row r="10">
      <c r="A10" s="4" t="inlineStr">
        <is>
          <t>Proceeds from sales of equity securities</t>
        </is>
      </c>
      <c r="B10" s="5" t="n">
        <v>146116</v>
      </c>
      <c r="C10" s="5" t="n">
        <v>115312</v>
      </c>
    </row>
    <row r="11">
      <c r="A11" s="4" t="inlineStr">
        <is>
          <t>Cost of equity securities purchased</t>
        </is>
      </c>
      <c r="B11" s="5" t="n">
        <v>-209576</v>
      </c>
      <c r="C11" s="5" t="n">
        <v>-95298</v>
      </c>
    </row>
    <row r="12">
      <c r="A12" s="4" t="inlineStr">
        <is>
          <t>Net change in short-term investments</t>
        </is>
      </c>
      <c r="B12" s="5" t="n">
        <v>-256698</v>
      </c>
      <c r="C12" s="5" t="n">
        <v>-1227644</v>
      </c>
    </row>
    <row r="13">
      <c r="A13" s="4" t="inlineStr">
        <is>
          <t>Additions to property and equipment</t>
        </is>
      </c>
      <c r="B13" s="5" t="n">
        <v>-110544</v>
      </c>
      <c r="C13" s="5" t="n">
        <v>-55738</v>
      </c>
    </row>
    <row r="14">
      <c r="A14" s="4" t="inlineStr">
        <is>
          <t>Consolidation of Markel CATCo Re, net</t>
        </is>
      </c>
      <c r="B14" s="5" t="n">
        <v>629955</v>
      </c>
      <c r="C14" s="5" t="n">
        <v>0</v>
      </c>
    </row>
    <row r="15">
      <c r="A15" s="4" t="inlineStr">
        <is>
          <t>Distributions to Markel CATCo Re noncontrolling interests for buyout transaction</t>
        </is>
      </c>
      <c r="B15" s="5" t="n">
        <v>-169380</v>
      </c>
      <c r="C15" s="5" t="n">
        <v>0</v>
      </c>
    </row>
    <row r="16">
      <c r="A16" s="4" t="inlineStr">
        <is>
          <t>Proceeds from sale of business, net</t>
        </is>
      </c>
      <c r="B16" s="5" t="n">
        <v>109505</v>
      </c>
      <c r="C16" s="5" t="n">
        <v>39585</v>
      </c>
    </row>
    <row r="17">
      <c r="A17" s="4" t="inlineStr">
        <is>
          <t>Other</t>
        </is>
      </c>
      <c r="B17" s="5" t="n">
        <v>-22879</v>
      </c>
      <c r="C17" s="5" t="n">
        <v>6902</v>
      </c>
    </row>
    <row r="18">
      <c r="A18" s="4" t="inlineStr">
        <is>
          <t>Net Cash Used By Investing Activities</t>
        </is>
      </c>
      <c r="B18" s="5" t="n">
        <v>-403361</v>
      </c>
      <c r="C18" s="5" t="n">
        <v>-2237339</v>
      </c>
    </row>
    <row r="19">
      <c r="A19" s="3" t="inlineStr">
        <is>
          <t>FINANCING ACTIVITIES</t>
        </is>
      </c>
      <c r="B19" s="4" t="inlineStr">
        <is>
          <t xml:space="preserve"> </t>
        </is>
      </c>
      <c r="C19" s="4" t="inlineStr">
        <is>
          <t xml:space="preserve"> </t>
        </is>
      </c>
    </row>
    <row r="20">
      <c r="A20" s="4" t="inlineStr">
        <is>
          <t>Additions to senior long-term debt and other debt</t>
        </is>
      </c>
      <c r="B20" s="5" t="n">
        <v>529051</v>
      </c>
      <c r="C20" s="5" t="n">
        <v>893575</v>
      </c>
    </row>
    <row r="21">
      <c r="A21" s="4" t="inlineStr">
        <is>
          <t>Repayments of senior long-term debt and other debt</t>
        </is>
      </c>
      <c r="B21" s="5" t="n">
        <v>-387165</v>
      </c>
      <c r="C21" s="5" t="n">
        <v>-217348</v>
      </c>
    </row>
    <row r="22">
      <c r="A22" s="4" t="inlineStr">
        <is>
          <t>Advance funding for repayment of senior long-term debt</t>
        </is>
      </c>
      <c r="B22" s="5" t="n">
        <v>-350000</v>
      </c>
      <c r="C22" s="5" t="n">
        <v>0</v>
      </c>
    </row>
    <row r="23">
      <c r="A23" s="4" t="inlineStr">
        <is>
          <t>Repurchases of common stock</t>
        </is>
      </c>
      <c r="B23" s="5" t="n">
        <v>-126291</v>
      </c>
      <c r="C23" s="5" t="n">
        <v>-60826</v>
      </c>
    </row>
    <row r="24">
      <c r="A24" s="4" t="inlineStr">
        <is>
          <t>Dividends paid on preferred stock</t>
        </is>
      </c>
      <c r="B24" s="5" t="n">
        <v>-18000</v>
      </c>
      <c r="C24" s="5" t="n">
        <v>-18000</v>
      </c>
    </row>
    <row r="25">
      <c r="A25" s="4" t="inlineStr">
        <is>
          <t>Other</t>
        </is>
      </c>
      <c r="B25" s="5" t="n">
        <v>-34304</v>
      </c>
      <c r="C25" s="5" t="n">
        <v>-33120</v>
      </c>
    </row>
    <row r="26">
      <c r="A26" s="4" t="inlineStr">
        <is>
          <t>Net Cash Provided (Used) By Financing Activities</t>
        </is>
      </c>
      <c r="B26" s="5" t="n">
        <v>-386709</v>
      </c>
      <c r="C26" s="5" t="n">
        <v>564281</v>
      </c>
    </row>
    <row r="27">
      <c r="A27" s="4" t="inlineStr">
        <is>
          <t>Effect of foreign currency rate changes on cash, cash equivalents, restricted cash and restricted cash equivalents</t>
        </is>
      </c>
      <c r="B27" s="5" t="n">
        <v>-100549</v>
      </c>
      <c r="C27" s="5" t="n">
        <v>-4945</v>
      </c>
    </row>
    <row r="28">
      <c r="A28" s="4" t="inlineStr">
        <is>
          <t>Increase (decrease) in cash, cash equivalents, restricted cash and restricted cash equivalents</t>
        </is>
      </c>
      <c r="B28" s="5" t="n">
        <v>30370</v>
      </c>
      <c r="C28" s="5" t="n">
        <v>-864831</v>
      </c>
    </row>
    <row r="29">
      <c r="A29" s="4" t="inlineStr">
        <is>
          <t>Cash, cash equivalents, restricted cash and restricted cash equivalents at beginning of period</t>
        </is>
      </c>
      <c r="B29" s="5" t="n">
        <v>4880947</v>
      </c>
      <c r="C29" s="5" t="n">
        <v>5216649</v>
      </c>
    </row>
    <row r="30">
      <c r="A30" s="4" t="inlineStr">
        <is>
          <t>Cash, cash equivalents, restricted cash and restricted cash equivalents at end of period</t>
        </is>
      </c>
      <c r="B30" s="6" t="n">
        <v>4911317</v>
      </c>
      <c r="C30" s="6" t="n">
        <v>4351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controlling interests in various businesses that operate outside of the specialty insurance marketplace. See note 2 for details regarding reportable segments. a) Basis of Presentation. The consolidated balance sheet as of June 30, 2022 and the related consolidated statements of income (loss) and comprehensive income (loss) and changes in equity for the quarters and six months ended June 30, 2022 and 2021, and the condensed consolidated statements of cash flows for the six months ended June 30, 2022 and 2021 are unaudited. In the opinion of management, all adjustments necessary for fair presentation of such consolidated financial statements have been included. Except for the adjustment described in note 15, such adjustments consist only of normal, recurring items. Interim results are not necessarily indicative of results of operations for the entire year. The consolidated balance sheet as of December 31, 2021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1 Annual Report on Form 10-K, as well as note 15 for details regarding a change to the Company's policy for accounting for deferred policy acquisition costs. b) Recent Accounting Pronouncements Accounting Standards Not Yet Adopted In August 2018, the Financial Accounting Standards Board (FASB) issued Accounting Standards Update (ASU) No. 2018-12, Financial Services—Insurance (Topic 944): Targeted Improvements to the Accounting for Long-Duration Contracts. The FASB subsequently issued several ASUs as amendments to ASU No. 2018-12. The standard requires insurance companies with long duration contracts to: (1) review and, if there is a change, update the assumptions used to measure expected cash flows at least annually; (2) update the discount rate assumption at each reporting date; and (3) enhance disclosures, which includes (i) providing information about significant inputs, judgments and assumptions used to measure the liability and (ii) expanding the quantitative disclosures. ASU No. 2018-12 becomes effective for the Company during the first quarter of 2023 and will be applied using a modified retrospective approach that requires restatement of prior periods presented, including a cumulative adjustment to beginning accumulated other comprehensive income for the earliest period presented.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October 2021, the FASB issued ASU No. 2021-08, Business Combinations (Topic 805): Accounting for Contract Assets and Contract Liabilities from Contracts with Customer s, which becomes effective for the Company during the first quarter of 2023. ASU No. 2021-08 requires contract assets and liabilities accounted for under FASB Accounting Standards Codification (ASC) 606, Revenue from Contracts with Customers , to be recorded at the acquisition date as if the acquirer entered into those contracts itself on the contract inception dates, rather than at fair value. At adoption, ASU No. 2021-08 will not impact the Company's financial position, results of operations or cash flows, but prospectively, this ASU will impact amounts recorded by the Company for assets acquired and liabilities assumed in conjunction with certain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Segment Reporting Disclosures</t>
        </is>
      </c>
      <c r="B4" s="4" t="inlineStr">
        <is>
          <t xml:space="preserve">Segment Reporting Disclosures The chief operating decision maker reviews the Company's ongoing underwriting operations on a global basis in the following two segments: Insurance and Reinsurance. In determining how to allocate resources and assess the performance of the Company's underwriting results, management considers many factors, including the nature of the insurance product sold, the type of account written and the type of customer served. The Insurance segment includes all direct business and facultative placements written on a risk-bearing basis within the Company's underwriting operations. The Reinsurance segment includes all treaty reinsurance written on a risk-bearing basis within the Company's underwriting operations. All investing activities related to the Company's insurance operations are included in the Investing segment.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primarily consist of the results of the Company's insurance-linked securities operations and program services busines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Company's underwriting segments may also include other revenues and expenses that are attributable to the Company's underwriting operations that are not captured in underwriting profit. Segment profit for the Investing segment is measured by net investment income and net investment gains. Segment profit for the Markel Ventures segment is measured by operating income. For management reporting purposes, the Company allocates assets to its underwriting operations and to its Investing and Markel Ventures segments and certain of its other operations, including its insurance-linked securities and program services operations. Underwriting assets include assets attributed to the Company's Insurance and Reinsurance segments, discontinued underwriting lines of business, as well as assets that are not specifically allocated to the Company's other operations. Generally, the Company manages its underwriting assets in the aggregate and therefore does not allocate assets to individual underwriting segments. a) The following tables summarize the Company's segment disclosures. Quarter Ended June 30, 2022 (dollars in thousands) Insurance Reinsurance Investing Markel Ventures (1) Other (2) Consolidated Gross premium volume $ 2,237,158 $ 289,056 $ — $ — $ 753,835 $ 3,280,049 Net written premiums 1,828,162 273,838 — — (2,205) 2,099,795 Earned premiums 1,570,001 264,154 — — (1,051) 1,833,104 Losses and loss adjustment expenses: Current accident year (919,283) (165,932) — — — (1,085,215) Prior accident years 43,693 (13,577) — — (3,711) 26,405 Underwriting, acquisition and insurance expenses: Amortization of policy acquisition costs (323,826) (69,125) — — (32) (392,983) Other underwriting expenses (204,171) (11,681) — — (634) (216,486) Underwriting profit (loss) 166,414 3,839 — — (5,428) 164,825 Net investment income — — 93,558 100 — 93,658 Net investment losses — — (1,554,643) — — (1,554,643) Products revenues — — — 776,959 — 776,959 Services and other revenues — — — 584,339 58,790 643,129 Products expenses — — — (697,718) — (697,718) Services and other expenses — — — (536,057) (23,801) (559,858) Amortization of intangible assets (3) — — — (20,577) (24,946) (45,523) Segment profit (loss) $ 166,414 $ 3,839 $ (1,461,085) $ 107,046 $ 4,615 $ (1,179,171) Interest expense (50,050) Net foreign exchange gains 106,732 Loss before income taxes $ (1,122,489) U.S. GAAP combined ratio (4) 89 % 99 % NM (5) 91 % (1) Products expenses and services and other expenses for the Markel Ventures segment include depreciation expense of $26.5 million for the quarter ended June 30, 2022.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9.6 million for the quarter ended June 30, 2022,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Quarter Ended June 30, 2021 (dollars in thousands) Insurance Reinsurance Investing Markel Ventures (1) Other (2) Consolidated Gross premium volume $ 1,821,374 $ 279,444 $ — $ — $ 783,195 $ 2,884,013 Net written premiums 1,494,443 257,355 — — (347) 1,751,451 Earned premiums 1,303,562 264,982 — — (507) 1,568,037 Losses and loss adjustment expenses: Current accident year (783,306) (166,853) — — — (950,159) Prior accident years 154,526 (21,741) — — 2,419 135,204 Underwriting, acquisition and insurance expenses: Amortization of policy acquisition costs (264,823) (67,986) — — — (332,809) Other underwriting expenses (204,622) (13,414) — — 2,481 (215,555) Underwriting profit (loss) 205,337 (5,012) — — 4,393 204,718 Net investment income — — 96,259 2 — 96,261 Net investment gains — — 674,753 — — 674,753 Products revenues — — — 592,601 — 592,601 Services and other revenues — — — 482,903 86,217 569,120 Products expenses — — — (502,202) — (502,202) Services and other expenses — 109 — (450,781) (65,579) (516,251) Amortization of intangible assets (3) — — — (13,858) (25,871) (39,729) Segment profit (loss) $ 205,337 $ (4,903) $ 771,012 $ 108,665 $ (840) $ 1,079,271 Interest expense (46,568) Net foreign exchange losses (12,257) Income before income taxes $ 1,020,446 U.S. GAAP combined ratio (4) 84 % 102 % NM (5) 87 % (1) Products expenses and services and other expenses for the Markel Ventures segment include depreciation expense of $15.8 million for the quarter ended June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quarter ended June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22 (dollars in thousands) Insurance Reinsurance Investing Markel Ventures (1) Other (2) Consolidated Gross premium volume $ 4,180,464 $ 865,372 $ — $ — $ 1,632,500 $ 6,678,336 Net written premiums 3,439,182 829,058 — — (3,711) 4,264,529 Earned premiums 3,047,149 548,121 — — (2,396) 3,592,874 Losses and loss adjustment expenses: Current accident year (1,805,520) (348,390) — — — (2,153,910) Prior accident years 142,333 (15,660) — — (3,945) 122,728 Underwriting, acquisition and insurance expenses: Amortization of policy acquisition costs (634,232) (140,879) — — (32) (775,143) Other underwriting expenses (395,822) (26,070) — — (2,799) (424,691) Underwriting profit (loss) 353,908 17,122 — — (9,172) 361,858 Net investment income — — 166,285 107 — 166,392 Net investment losses — — (1,913,042) — — (1,913,042) Products revenues — — — 1,258,580 — 1,258,580 Services and other revenues — — — 1,053,103 240,536 1,293,639 Products expenses — — — (1,145,537) — (1,145,537) Services and other expenses — — — (967,960) (183,674) (1,151,634) Amortization of intangible assets (3) — — — (41,510) (50,062) (91,572) Segment profit (loss) $ 353,908 $ 17,122 $ (1,746,757) $ 156,783 $ (2,372) $ (1,221,316) Interest expense (99,742) Net foreign exchange gains 130,226 Loss before income taxes $ (1,190,832) U.S. GAAP combined ratio (4) 88 % 97 % NM (5) 90 % (1) Products expenses and services and other expenses for the Markel Ventures segment include depreciation expense of $51.6 million for the six months ended June 30, 2022.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9.4 million for the six months ended June 30, 2022,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Six Months Ended June 30, 2021 (dollars in thousands) Insurance Reinsurance Investing Markel Ventures (1) Other (2) Consolidated Gross premium volume $ 3,459,701 $ 811,962 $ — $ — $ 1,417,202 $ 5,688,865 Net written premiums 2,881,873 751,440 — — (792) 3,632,521 Earned premiums 2,547,589 519,069 — — (926) 3,065,732 Losses and loss adjustment expenses: Current accident year (1,581,553) (339,354) — — — (1,920,907) Prior accident years 273,590 (50,396) — — 2,840 226,034 Underwriting, acquisition and insurance expenses: Amortization of policy acquisition costs (525,422) (129,974) — — — (655,396) Other underwriting expenses (391,919) (27,575) — — (217) (419,711) Underwriting profit (loss) 322,285 (28,230) — — 1,697 295,752 Net investment income — — 192,826 5 — 192,831 Net investment gains — — 1,201,624 — — 1,201,624 Products revenues — — — 921,433 — 921,433 Services and other revenues — — — 860,670 158,676 1,019,346 Products expenses — — — (798,728) — (798,728) Services and other expenses — 109 — (795,689) (132,768) (928,348) Amortization of intangible assets (3) — — — (27,563) (51,719) (79,282) Segment profit (loss) $ 322,285 $ (28,121) $ 1,394,450 $ 160,128 $ (24,114) $ 1,824,628 Interest expense (88,957) Net foreign exchange gains 12,827 Income before income taxes $ 1,748,498 U.S. GAAP combined ratio (4) 87 % 105 % NM (5) 90 % (1) Products expenses and services and other expenses for the Markel Ventures segment include depreciation expense of $31.8 million for the six months ended June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20.8 million for the six months ended June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reconciles segment assets to the Company's consolidated balance sheets. (dollars in thousands) June 30, 2022 December 31, 2021 Segment assets: Investing $ 25,616,813 $ 28,277,801 Underwriting 9,086,833 8,111,316 Markel Ventures 5,195,988 4,958,279 Total segment assets 39,899,634 41,347,396 Other operations 8,047,139 7,129,700 Total assets $ 47,946,773 $ 48,477,0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s, Asset Acquisition and Disposition [Abstract]</t>
        </is>
      </c>
      <c r="B3" s="4" t="inlineStr">
        <is>
          <t xml:space="preserve"> </t>
        </is>
      </c>
    </row>
    <row r="4">
      <c r="A4" s="4" t="inlineStr">
        <is>
          <t>Acquisitions and Dispositions</t>
        </is>
      </c>
      <c r="B4" s="4" t="inlineStr">
        <is>
          <t>Acquisitions and Dispositions Velocity In February 2022, the Company sold the majority of its controlling interest in its Velocity managing general agent companies (Velocity) for total cash consideration of $181.3 million, which resulted in a gain of $107.3 million that was included in services and other revenues. Velocity provides risk origination services for the Company's Nephila insurance-linked securities fund management operations, as well as for third parties. The Company retained a minority interest in Velocity that was recorded at fair value as of the transaction date ($47.4 million) and is accounted for under the equity method. Metromont LLC In December 2021, the Company acquired 51% of Metromont LLC (Metromont), a precast concrete manufacturer and concrete building solutions provider for commercial projects.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Metromont's earnings in specified periods preceding the redemption date. Total consideration for the transaction was $282.3 million, all of which was cash. As of December 31, 2021, the purchase price was preliminarily allocated to the acquired assets and liabilities based on estimated fair value at the acquisition date, which was subsequently updated during the first quarter of 2022. During the first quarter of 2022, the Company decreased the allocation to goodwill by $18.7 million with an offsetting decrease to redeemable noncontrolling interests of $18.7 million, resulting in a preliminary purchase price allocation that reflected goodwill of $200.6 million, intangible assets of $143.9 million and redeemable noncontrolling interests of $251.2 million. Goodwill is primarily attributable to expected future earnings and cash flow potential of Metromont, and it is expected to be deductible for income tax purposes. Results attributable to Metromont are included in the Company's Markel Ventures segment. The Company has not completed the process of determining the fair value of the assets acquired and liabilities assumed. These valuations are required to be completed within 12 months from the acquisition date.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 Buckner HeavyLift Cranes In August 2021, the Company acquired 90% of the holding company for the Buckner HeavyLift Cranes companies (Buckner), a provider of crane rental services for large commercial contractors.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Buckner's earnings in specified periods preceding the redemption dates. Total consideration for the transaction was $237.9 million, all of which was cash. The purchase price was preliminarily allocated to the acquired assets and liabilities of Buckner based on estimated fair value at the acquisition date. The Company recognized goodwill of $74.5 million, intangible assets of $60.0 million and fixed assets of $332.6 million, primarily related to cranes. Goodwill is primarily attributable to expected future earnings and cash flow potential of Buckner, and it is not expected to be deductible for income tax purposes. Intangible assets include $50.0 million of customer relationships and $10.0 million of trade names, which are expected to be amortized over 6 years and 15 years, respectively. Additionally, the Company assumed long-term debt of $165.1 million and recognized redeemable noncontrolling interests of $26.4 million. Results attributable to Buckner are included in the Company's Markel Ventures segment. The Company has not completed the process of determining the fair value of the assets acquired and liabilities assumed. These valuations are required to be completed within 12 months from the acquisition date.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1:49Z</dcterms:created>
  <dcterms:modified xmlns:dcterms="http://purl.org/dc/terms/" xmlns:xsi="http://www.w3.org/2001/XMLSchema-instance" xsi:type="dcterms:W3CDTF">2022-08-02T20:31:49Z</dcterms:modified>
</cp:coreProperties>
</file>